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Ac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ing Concer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Income Taxes" sheetId="20" state="visible" r:id="rId20"/>
    <sheet xmlns:r="http://schemas.openxmlformats.org/officeDocument/2006/relationships" name="Committments and Contingencies" sheetId="21" state="visible" r:id="rId21"/>
    <sheet xmlns:r="http://schemas.openxmlformats.org/officeDocument/2006/relationships" name="Revenue Concentration" sheetId="22" state="visible" r:id="rId22"/>
    <sheet xmlns:r="http://schemas.openxmlformats.org/officeDocument/2006/relationships" name="Stock Options and 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Loan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y (Tables)" sheetId="32" state="visible" r:id="rId32"/>
    <sheet xmlns:r="http://schemas.openxmlformats.org/officeDocument/2006/relationships" name="Income Taxes (Tables)" sheetId="33" state="visible" r:id="rId33"/>
    <sheet xmlns:r="http://schemas.openxmlformats.org/officeDocument/2006/relationships" name="Committments and Contingencies " sheetId="34" state="visible" r:id="rId34"/>
    <sheet xmlns:r="http://schemas.openxmlformats.org/officeDocument/2006/relationships" name="Stock Options and Warrants (Tab" sheetId="35" state="visible" r:id="rId35"/>
    <sheet xmlns:r="http://schemas.openxmlformats.org/officeDocument/2006/relationships" name="Organization and Nature of A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Details Narrative" sheetId="42" state="visible" r:id="rId42"/>
    <sheet xmlns:r="http://schemas.openxmlformats.org/officeDocument/2006/relationships" name="Acquisitions - Schedule of Esti" sheetId="43" state="visible" r:id="rId43"/>
    <sheet xmlns:r="http://schemas.openxmlformats.org/officeDocument/2006/relationships" name="Acquisitions - Schedule of Pro-" sheetId="44" state="visible" r:id="rId44"/>
    <sheet xmlns:r="http://schemas.openxmlformats.org/officeDocument/2006/relationships" name="Intangible Assets - Schedule of" sheetId="45" state="visible" r:id="rId45"/>
    <sheet xmlns:r="http://schemas.openxmlformats.org/officeDocument/2006/relationships" name="Property, Plant and Equipment -" sheetId="46" state="visible" r:id="rId46"/>
    <sheet xmlns:r="http://schemas.openxmlformats.org/officeDocument/2006/relationships" name="Related Party Transactions (Det" sheetId="47" state="visible" r:id="rId47"/>
    <sheet xmlns:r="http://schemas.openxmlformats.org/officeDocument/2006/relationships" name="Stockholders' Equity (Details N" sheetId="48" state="visible" r:id="rId48"/>
    <sheet xmlns:r="http://schemas.openxmlformats.org/officeDocument/2006/relationships" name="Loans Payable (Details Narrativ" sheetId="49" state="visible" r:id="rId49"/>
    <sheet xmlns:r="http://schemas.openxmlformats.org/officeDocument/2006/relationships" name="Loans Payable - Schedule of Loa" sheetId="50" state="visible" r:id="rId50"/>
    <sheet xmlns:r="http://schemas.openxmlformats.org/officeDocument/2006/relationships" name="Loans Payable - Schedule of L_2" sheetId="51" state="visible" r:id="rId51"/>
    <sheet xmlns:r="http://schemas.openxmlformats.org/officeDocument/2006/relationships" name="Convertible Notes Payable (Deta" sheetId="52" state="visible" r:id="rId52"/>
    <sheet xmlns:r="http://schemas.openxmlformats.org/officeDocument/2006/relationships" name="Convertible Notes Payable - Sch" sheetId="53" state="visible" r:id="rId53"/>
    <sheet xmlns:r="http://schemas.openxmlformats.org/officeDocument/2006/relationships" name="Convertible Debentures (Details" sheetId="54" state="visible" r:id="rId54"/>
    <sheet xmlns:r="http://schemas.openxmlformats.org/officeDocument/2006/relationships" name="Derivative Liability (Details N" sheetId="55" state="visible" r:id="rId55"/>
    <sheet xmlns:r="http://schemas.openxmlformats.org/officeDocument/2006/relationships" name="Derivative Liability - Schedule" sheetId="56" state="visible" r:id="rId56"/>
    <sheet xmlns:r="http://schemas.openxmlformats.org/officeDocument/2006/relationships" name="Derivative Liability - Summary " sheetId="57" state="visible" r:id="rId57"/>
    <sheet xmlns:r="http://schemas.openxmlformats.org/officeDocument/2006/relationships" name="Derivative Liability - Schedu_2"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chedule of Comp" sheetId="61" state="visible" r:id="rId61"/>
    <sheet xmlns:r="http://schemas.openxmlformats.org/officeDocument/2006/relationships" name="Income Taxes - Schedule of Anal" sheetId="62" state="visible" r:id="rId62"/>
    <sheet xmlns:r="http://schemas.openxmlformats.org/officeDocument/2006/relationships" name="Committments and Contingencie_2" sheetId="63" state="visible" r:id="rId63"/>
    <sheet xmlns:r="http://schemas.openxmlformats.org/officeDocument/2006/relationships" name="Revenue Concentration - (Detail" sheetId="64" state="visible" r:id="rId64"/>
    <sheet xmlns:r="http://schemas.openxmlformats.org/officeDocument/2006/relationships" name="Stock Options and Warrants - Su" sheetId="65" state="visible" r:id="rId65"/>
    <sheet xmlns:r="http://schemas.openxmlformats.org/officeDocument/2006/relationships" name="Stock Options and Warrants - Sc" sheetId="66" state="visible" r:id="rId66"/>
    <sheet xmlns:r="http://schemas.openxmlformats.org/officeDocument/2006/relationships" name="Stock Options and Warrants - _2"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1015">
  <si>
    <t>Document and Entity Information - USD ($)</t>
  </si>
  <si>
    <t>12 Months Ended</t>
  </si>
  <si>
    <t>Sep. 30, 2019</t>
  </si>
  <si>
    <t>May 09, 2020</t>
  </si>
  <si>
    <t>Mar. 31, 2019</t>
  </si>
  <si>
    <t>Document And Entity Information</t>
  </si>
  <si>
    <t>Entity Registrant Name</t>
  </si>
  <si>
    <t>EVIO, INC.</t>
  </si>
  <si>
    <t>Entity Central Index Key</t>
  </si>
  <si>
    <t>0000715788</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t>
  </si>
  <si>
    <t>Accounts receivable, net of allowance of $215,933 and $414,475</t>
  </si>
  <si>
    <t>Prepaid expenses</t>
  </si>
  <si>
    <t>Other current assets</t>
  </si>
  <si>
    <t>Note receivable, current portion</t>
  </si>
  <si>
    <t>Total current assets</t>
  </si>
  <si>
    <t>Right of use assets</t>
  </si>
  <si>
    <t xml:space="preserve"> </t>
  </si>
  <si>
    <t>Capital assets, net of accumulated depreciation of $422,570 and $123,854, respectively</t>
  </si>
  <si>
    <t>Assets not in service</t>
  </si>
  <si>
    <t>Land</t>
  </si>
  <si>
    <t>Property and equipment, net of accumulated depreciation of $1,089,403 and $520,437, respectively</t>
  </si>
  <si>
    <t>Security deposits</t>
  </si>
  <si>
    <t>Note receivable, net of current portion</t>
  </si>
  <si>
    <t>Prepaid expenses, net of current portion</t>
  </si>
  <si>
    <t>Intangible assets, net of accumulated amortization of $1,977,660 and $318,816</t>
  </si>
  <si>
    <t>Goodwill</t>
  </si>
  <si>
    <t>Total assets</t>
  </si>
  <si>
    <t>Current liabilities</t>
  </si>
  <si>
    <t>Accounts payable and accrued liabilities</t>
  </si>
  <si>
    <t>Client deposits</t>
  </si>
  <si>
    <t>Interest payable</t>
  </si>
  <si>
    <t>Capital lease obligation, current</t>
  </si>
  <si>
    <t>Derivative liability</t>
  </si>
  <si>
    <t>Convertible notes payable, net of discounts of $716,714 and $753,557, respectively</t>
  </si>
  <si>
    <t>Loans payable, current, net of discounts of $0 and $119,000, respectively</t>
  </si>
  <si>
    <t>Loans payable, related party, current</t>
  </si>
  <si>
    <t>Total current liabilities</t>
  </si>
  <si>
    <t>Convertible debentures payable, net of discounts of $3,448,110 and $4,043,836, respectively</t>
  </si>
  <si>
    <t>Lease Liabilities</t>
  </si>
  <si>
    <t>Capital lease obligation, net of current portion</t>
  </si>
  <si>
    <t>Loans payable, net of current portion</t>
  </si>
  <si>
    <t>Convertible loans payable, related party, net of current portion, net of discounts of $0 and $23,737, respectively</t>
  </si>
  <si>
    <t>Loans payable, related party, net of current portion, net of discounts of $26,563 and $51,971, respectively</t>
  </si>
  <si>
    <t>Total liabilities</t>
  </si>
  <si>
    <t>Stockholders' equity</t>
  </si>
  <si>
    <t>Common Stock, Par Value $0.0001, 1,000,000,000 authorized; 29,314,419 and 23,255,411 issued and outstanding at September 30, 2019 and 2018, respectively</t>
  </si>
  <si>
    <t>Additional Paid In Capital</t>
  </si>
  <si>
    <t>Other Comprehensive Income</t>
  </si>
  <si>
    <t>Accumulated Deficit</t>
  </si>
  <si>
    <t>Total stockholders' equity</t>
  </si>
  <si>
    <t>Non-controlling interest</t>
  </si>
  <si>
    <t>Total equity</t>
  </si>
  <si>
    <t>Total liabilities and stockholders' equity</t>
  </si>
  <si>
    <t>Series B Preferred Stock [Member]</t>
  </si>
  <si>
    <t>Preferred stock</t>
  </si>
  <si>
    <t>Series C Preferred Stock [Member]</t>
  </si>
  <si>
    <t>Series D Preferred Stock [Member]</t>
  </si>
  <si>
    <t>Consolidated Balance Sheets (Parenthetical) - USD ($)</t>
  </si>
  <si>
    <t>Allowance for accounts receivable</t>
  </si>
  <si>
    <t>Accumulated depreciation of capital assets</t>
  </si>
  <si>
    <t>Accumulated depreciation of property and equipment</t>
  </si>
  <si>
    <t>Accumulated amortization of intangible assets</t>
  </si>
  <si>
    <t>Discounts on convertible notes payable</t>
  </si>
  <si>
    <t>Discounts on loans payable</t>
  </si>
  <si>
    <t>Discounts on convertible debentures</t>
  </si>
  <si>
    <t>Discounts on convertible loans payable, related party</t>
  </si>
  <si>
    <t>Discounts on loans payable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Total revenue</t>
  </si>
  <si>
    <t>Cost of revenue</t>
  </si>
  <si>
    <t>Depreciation and amortization</t>
  </si>
  <si>
    <t>Total cost of revenue</t>
  </si>
  <si>
    <t>Gross margin</t>
  </si>
  <si>
    <t>Operating expenses</t>
  </si>
  <si>
    <t>Selling, general and administrative</t>
  </si>
  <si>
    <t>Total operating expenses</t>
  </si>
  <si>
    <t>Loss from operations</t>
  </si>
  <si>
    <t>Other income (expense)</t>
  </si>
  <si>
    <t>Interest expense, net of interest income</t>
  </si>
  <si>
    <t>Other income</t>
  </si>
  <si>
    <t>Loss on settlement of debt and account payable</t>
  </si>
  <si>
    <t>Impairment loss</t>
  </si>
  <si>
    <t>Gain (loss) on change in fair market value of derivative liabilities</t>
  </si>
  <si>
    <t>Total other income (expense)</t>
  </si>
  <si>
    <t>Income (loss) before income taxes</t>
  </si>
  <si>
    <t>Provision for income taxes (benefit)</t>
  </si>
  <si>
    <t>Net loss</t>
  </si>
  <si>
    <t>Gain (loss) attributable to non-controlling interest</t>
  </si>
  <si>
    <t>Net loss attributable to EVIO, Inc.</t>
  </si>
  <si>
    <t>Basic and diluted loss per common share</t>
  </si>
  <si>
    <t>Weighted average common shares outstanding</t>
  </si>
  <si>
    <t>Testing Revenue [Member]</t>
  </si>
  <si>
    <t>Cost of revenue for services</t>
  </si>
  <si>
    <t>Consulting Revenue [Member]</t>
  </si>
  <si>
    <t>Consolidated Statements of Comprehensive Income - USD ($)</t>
  </si>
  <si>
    <t>Consolidated Statements Of Comprehensive Income</t>
  </si>
  <si>
    <t>Other comprehensive income</t>
  </si>
  <si>
    <t>Foreign currency translation adjustment</t>
  </si>
  <si>
    <t>Comprehensive loss</t>
  </si>
  <si>
    <t>Consolidated Statements of Changes in Stockholders' Equity - USD ($)</t>
  </si>
  <si>
    <t>Common Stock [Member]</t>
  </si>
  <si>
    <t>Stock Subscriptions Receivable [Member]</t>
  </si>
  <si>
    <t>Additional Paid-in Capital [Member]</t>
  </si>
  <si>
    <t>Retained Earnings [Member]</t>
  </si>
  <si>
    <t>Accumulated Other Comprehensive Income [Member]</t>
  </si>
  <si>
    <t>Stockholders' Equity [Member]</t>
  </si>
  <si>
    <t>Noncontrolling Interest [Member]</t>
  </si>
  <si>
    <t>Total</t>
  </si>
  <si>
    <t>Beginning Balance at Sep. 30, 2017</t>
  </si>
  <si>
    <t>Beginning Balance, shares at Sep. 30, 2017</t>
  </si>
  <si>
    <t>Net income (loss)</t>
  </si>
  <si>
    <t>Change in foreign currency translation</t>
  </si>
  <si>
    <t>Issuance of common stock in connection with the conversion of Series D preferred stock</t>
  </si>
  <si>
    <t>Issuance of common stock in connection with the conversion of Series D preferred stock, shares</t>
  </si>
  <si>
    <t>Issuance of common stock in connection with sales made under private offerings</t>
  </si>
  <si>
    <t>Issuance of common stock in connection with sales made under private offerings, shares</t>
  </si>
  <si>
    <t>Issuance of common stock in connection with the exercise of common stock purchase warrants</t>
  </si>
  <si>
    <t>Issuance of common stock in connection with the exercise of common stock purchase warrants, shares</t>
  </si>
  <si>
    <t>Issuance of common stock as compensation to employees, officers and/or directors</t>
  </si>
  <si>
    <t>Issuance of common stock as compensation to employees, officers and/or directors, shares</t>
  </si>
  <si>
    <t>Issuance of common stock in exchange for consulting, professional and other services provided</t>
  </si>
  <si>
    <t>Issuance of common stock in exchange for consulting, professional and other services provided, shares</t>
  </si>
  <si>
    <t>Issuance of common stock in satisfaction of debt issuances costs</t>
  </si>
  <si>
    <t>Issuance of common stock in satisfaction of debt issuances costs, shares</t>
  </si>
  <si>
    <t>Issuance of common stock in connection with the settlement of accounts payable</t>
  </si>
  <si>
    <t>Issuance of common stock in connection with the settlement of accounts payable, shares</t>
  </si>
  <si>
    <t>Issuance of common stock in connection with the settlement of notes payable</t>
  </si>
  <si>
    <t>Issuance of common stock in connection with the settlement of notes payable, shares</t>
  </si>
  <si>
    <t>Issuance of common stock in connection with the conversion of loans payable</t>
  </si>
  <si>
    <t>Issuance of common stock in connection with the conversion of loans payable, shares</t>
  </si>
  <si>
    <t>Issuance of common stock in connection with the conversion of debentures</t>
  </si>
  <si>
    <t>Issuance of common stock in connection with the conversion of debentures, shares</t>
  </si>
  <si>
    <t>Issuance of common stock in connection with the conversion of related party notes payable</t>
  </si>
  <si>
    <t>Issuance of common stock in connection with the conversion of related party notes payable, shares</t>
  </si>
  <si>
    <t>Issuance of common stock in connection with the conversion of interest payable</t>
  </si>
  <si>
    <t>Issuance of common stock in connection with the conversion of interest payable, shares</t>
  </si>
  <si>
    <t>Reclassification of derivative liability to additional paid-in capital</t>
  </si>
  <si>
    <t>Recognition of beneficial conversion features related to convertible debt instruments</t>
  </si>
  <si>
    <t>Acquisition of equity interests in subsidiaries</t>
  </si>
  <si>
    <t>Ending Balance at Sep. 30, 2018</t>
  </si>
  <si>
    <t>Ending Balance, shares at Sep. 30, 2018</t>
  </si>
  <si>
    <t>Issuance of common stock purchase warrants in satisfaction of debt issuances costs</t>
  </si>
  <si>
    <t>Issuance of common stock purchase warrants in satisfaction of debt issuances costs, shares</t>
  </si>
  <si>
    <t>Stock based compensation related to employee stock options</t>
  </si>
  <si>
    <t>Ending Balance at Sep. 30, 2019</t>
  </si>
  <si>
    <t>Ending Balance, shares at Sep. 30, 2019</t>
  </si>
  <si>
    <t>Consolidated Statements of Cash Flows - USD ($)</t>
  </si>
  <si>
    <t>Cash flows from operating activities</t>
  </si>
  <si>
    <t>Adjustments to reconcile net loss to net cash used in operating activities:</t>
  </si>
  <si>
    <t>Amortization of Debt Discount</t>
  </si>
  <si>
    <t>Common stock issued in exchange for fees and services</t>
  </si>
  <si>
    <t>Default penalties and other covenant adjustments on convertible debentures</t>
  </si>
  <si>
    <t>Deferred Taxes</t>
  </si>
  <si>
    <t>Depreciation and amortization expense</t>
  </si>
  <si>
    <t>Impairment of goodwill and intangible assets</t>
  </si>
  <si>
    <t>Loss on disposal of assets</t>
  </si>
  <si>
    <t>Loss on settlement of accounts payable</t>
  </si>
  <si>
    <t>Loss on settlement of debt</t>
  </si>
  <si>
    <t>Provision for doubtful accounts</t>
  </si>
  <si>
    <t>Stock based compensation</t>
  </si>
  <si>
    <t>(Gain) loss on derivative liability</t>
  </si>
  <si>
    <t>Changes in operating assets and liabilities:</t>
  </si>
  <si>
    <t>Accounts receivable</t>
  </si>
  <si>
    <t>Other current asset</t>
  </si>
  <si>
    <t>Operating lease right of use assets</t>
  </si>
  <si>
    <t>Customer deposits and deferred revenue</t>
  </si>
  <si>
    <t>Net cash used in operating activities</t>
  </si>
  <si>
    <t>Cash flows from investing activities</t>
  </si>
  <si>
    <t>Note Receivable</t>
  </si>
  <si>
    <t>Net cash paid in acquisitions of subsidiaries</t>
  </si>
  <si>
    <t>Purchase of equipment</t>
  </si>
  <si>
    <t>Net cash used in investing activities</t>
  </si>
  <si>
    <t>Cash flows from financing activities</t>
  </si>
  <si>
    <t>Repayments of capital leases</t>
  </si>
  <si>
    <t>Proceeds from issuance of convertible debenture</t>
  </si>
  <si>
    <t>Proceeds from exercise of common stock warrants</t>
  </si>
  <si>
    <t>Proceeds from issuance of common stock</t>
  </si>
  <si>
    <t>Proceeds from convertible notes, net of original issue discounts and fees</t>
  </si>
  <si>
    <t>Payment on loan payable</t>
  </si>
  <si>
    <t>Proceeds from related party advances</t>
  </si>
  <si>
    <t>Payments on notes payable - related party</t>
  </si>
  <si>
    <t>Net cash provided by financing activities</t>
  </si>
  <si>
    <t>Effect of foreign currency translation adjustment</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nversion of Series D Preferred stock to common stock</t>
  </si>
  <si>
    <t>Debt discount recorded on convertible notes and debentures payable upon initial measurement of derivative liability</t>
  </si>
  <si>
    <t>Debt discounts recorded for original issue discounts on convertible debentures</t>
  </si>
  <si>
    <t>Debt discounts recorded for beneficial conversion features on convertible debentures and notes payable</t>
  </si>
  <si>
    <t>Acquisition of C3 Labs through issuance of note payable and convertible note payable</t>
  </si>
  <si>
    <t>Sale and assumption of note payable and accrued interest</t>
  </si>
  <si>
    <t>Equipment financed through capital leases</t>
  </si>
  <si>
    <t>Organization and Nature of Activities</t>
  </si>
  <si>
    <t>Organization, Consolidation and Presentation of Financial Statements [Abstract]</t>
  </si>
  <si>
    <t>NOTE 1 – ORGANIZATION
AND NATURE OF ACTIVITIES EVIO, Inc., a Colorado corporation and its
subsidiaries provide analytical testing and advisory services to the emerging legalized cannabis industry. EVIO,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n to EVIO, INC. in August 2018. The Company has selected September 30 as its
fiscal year end. The Company is domiciled in the State of Colorado, and its corporate headquarters are located in Henderson, Nevada.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mmediately after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 owned subsidiary providing compliance, research and advisory services for Signal Bay, Inc. Signal Bay Services was formed on January 25,
2015, as the management services division of EVIO. On September 17, 2015, EVIO entered into a
share exchange agreement with CR Labs, Inc., an Oregon Corporation, pursuant to which the Company acquired 80% of the outstanding
common stock of CR Labs, Inc. EVIO Inc. was formed on April 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On October 26, 2016, the Company entered into
an Asset Purchase Agreement with Green Style Consulting, LLC which was closed on November 1, 2016. The Company entered into a Membership Interest
Purchase Agreement with Viridis Analytics MA, LLC which was closed on August 1, 2018. On December 29, 2018, the Company entered into
a Membership Purchase Agreement to purchase 60% of the outstanding shares of C3 Labs, LLC which closed On January 1, 2019. On June 27, 2018, Greenhaus Analytical Labs
LLC, a wholly-owned subsidiary of EVIO, Inc. entered into a Purchase and Sale Agreement with Michael G. Myers for the property
located at 14775 SW 74 th On June 27, 2018, Greenhaus Analytical Labs,
LLC, a wholly-owned subsidiary of EVIO, Inc., entered into an Asset Purchase Agreement with MRX Labs LLC which closed on July 5,
2019. On April 29, 2018, the Company entered into
an Asset Purchase Agreement with Leaf Detective, LLC which was closed on the same date. On May 2, 2018, the Company entered into a
Stock Purchase Agreement with Keystone, Labs, Inc. to purchase 50% of the outstanding shares of Keystone Labs which was closed
on the same date.</t>
  </si>
  <si>
    <t>Summary of Significant Accounting Policies</t>
  </si>
  <si>
    <t>Accounting Policies [Abstract]</t>
  </si>
  <si>
    <t>NOTE 2 – SUMMARY OF SIGNIFICANT
ACCOUNTING POLICIES Basis of Presentation 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Cash and Cash Equivalents All cash is maintained with major financial
institutions. Deposits may exceed the amount of insurance provided on such deposits. For the purposes of the cash flows, the Company
considers all short-term debt securities purchased with original maturity of three months or less to be cash equivalents. The Company
did not have any cash equivalents as of September 30, 2019 or 2018. 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215,933
and $414,475 for 2019 and 2018, respectively. Notes Receivable The Company accounts investments
for notes receivable in accordance with ASC 320. On September 6, 2017, the Company entered in a note receivable with an unrelated
entity for $1,300,000. The note is due on September 6, 2024 and carries interest at a rate of 8% per annum. The note requires minimum
principal payments of $100,000 plus accrued interest on each anniversary date with the unpaid principal and interest being due
on September 6, 2024. The note was purchased in May 2019, by an unrelated third party. The balance on the purchased note as of
September 30, 2019 was $538,904. The Company evaluated the collectability of the note receivable as of September 30, 2019 and determined
the full balance is collectible and no reserve for write off was recorded.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assembled workforce (amortized over five years), websites and domain names (amortized over 15 years) and testing
licenses (amortized over 5 years). The Company performed its annual
fair value assessment at September 30, 2019, on its subsidiaries with material goodwill and intangible asset amounts on their respective
balance sheets and determined that carrying value of its goodwill and Intangible assets on our financial statements exceeds its
fair value. As such, the Company recorded an impairment charge to its goodwill of $7,255,724. The impairment charge included $1,569,911
for Greenhaus Analytical Labs, $477,900 for EVIO Labs Humboldt, $3,264,623 for Keystone Labs, $784,814 for EVIO Labs Berkeley,
$441,903 for Smith Scientific, and $643,729 for EVIO Labs MA due to changing outlook of market conditions. Business Combinations.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 Reclassification Certain amounts in the 2018 financial statements
have been reclassified to conform to the 2019 financial presentation. These reclassifications have no impact on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venue Recognition In 2019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cannabis products for both medicinal and recreational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goods or services provided. In determining when performance obligations
are satisfied, the Company considers factors such as contract terms, payment terms and whether there is an alternative future use
of the product or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The Company generated revenues of
$3,789,815 and $3,365,525 during the years ended September 30, 2019 and 2018. Cost of Revenue Recognition The Company recognizes all costs incurred that
are directly related to revenue generating activities as a cost of revenue. These costs include salaries and payroll taxes associated
with lab employees, rent and utilities on lab facilities, repairs and maintenance to facilities and equipment, depreciation of
lab equipment and outsourced professional services utilized for consulting engagements. Cost of revenues totaled $4,725,855 and
$3,837,288 during the years ended September 30, 2019 and 2018, respectively. Stock Based Compensation In accordance with ASC No. 718,
Compensation – Stock Compensation (“ASC 718”), the Company measures the cost of stock-based compensation arrangements
based on the grant-date fair value and recognizes the cost in the financial statements at the time goods are received or over the
period during which employees and non-employees are required to provide services.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Stock-based compensation arrangements may
include stock options, restricted stock plans, performance-based awards, stock appreciation rights and employee stock purchase
plans. The Company utilizes the Black-Scholes
simulation model, which was developed for use in estimating the fair value of options. Option-pricing models require the input
of highly complex and subjective variables including the expected life of options granted and the expected volatility of the Company’s
stock price over a period equal to or greater than the expected life of the option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Capital Leases The Company determines if an arrangement
is a lease at inception and has lease agreements for warehouses, office facilities, and equipment. These commitments have remaining
non-cancelable lease terms, with lease expirations which range from 2020 to 2024. As a result of the adoption of ASC
842, certain real estate and equipment operating leases have been recorded on the balance sheet with a lease liability and right-
of-use asset (“ROU”). Application of this standard resulted in the recognition of ROU assets of $2,543,976, net of
accumulated amortization, and a corresponding lease liability of $2,594,726.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Amortization of lease assets is
included in general and administrative expenses. The future minimum lease payments of lease liabilities as of September 30, 2019,
are as follows:
Year ended September 30, Operating Leases Financing Leases
2019 782,138 $ 311,592
2020 970,425 433,087
2021 697,436 514,152
2022 549,390 183,020
2023 347,475 206,674
Thereafter 27,911 5,022
Total lease payments 3,374,775 1,653,547
Less: Payments Made (780,049 ) (314,088 )
Total Lease Liabilities $ 2,594,726 $ 1,339,459 Concentration of Credit Risk Instruments that potentially subject
the Company to concentration of credit risk consist principally of cash deposits, notes receivable and accounts receivable. As
of September 30, 2019, the Company did not hold cash at any financial institution in excess of the amount insured by the Federal
Deposit Insurance Corporation (“FDIC”) of up to $250,000. No individual client represents greater than
10% of the annual revenue. As of September 30, 2019, the Company
had total accounts receivable, net of allowances, of $133,022. Five separate clients comprised a total of 41% of this balance as
follows:
Balance Percent of Total
Customer 1 $ 48,606 14 %
Customer 2 33,572 10 %
Customer 3 20,336 6 %
Customer 4 20,321 6 %
Customer 5 20,208 6 %
All others 246,456 59 %
Total 348,955 100 %
Allowance for doubtful accounts (215,933 )
Net accounts receivable $ 133,022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he Company performed its annual
fair value assessment at September 30, 2019, on its subsidiaries with material long-lived asset amounts on their respective balance
sheets and determined that no impairment exists.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Black-Scholes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September 30, 2019:
Level 1 Level 2 Level 3 Total
Liabilities
Derivative financial instruments $ - $ - $ 2,545,735 $ 2,545,735 The following table sets forth by level with
the fair value hierarchy the Company’s financial assets and liabilities measured at fair value on September 30, 2018:
Level 1 Level 2 Level 3 Total
Liabilities
Derivative financial instruments $ - $ - $ 1,181,278 $ 1,181,278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Basic Earnings (Loss) Per Share The Company computes net income (loss) per
share in accordance with Accounting Standards Codification (“ASC”) 260, “ Earnings per Share 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June 2018, the FASB issued ASU 2018-07,
Compensation - Stock Compensation (Topic 718) Compensation - 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si>
  <si>
    <t>Acquisitions</t>
  </si>
  <si>
    <t>Business Combinations [Abstract]</t>
  </si>
  <si>
    <t>NOTE 3 – ACQUISITIONS Completed During the Year Ended September
30, 2019 Not Applicable Completed During the Year Ended September
30, 2018 C3 Labs, LLC On January 1, 2018, the Company completed its
acquisition of C3 Labs, LLC (“C3 Labs”). In consideration of a 60% ownership, the Company issued a $500,000 convertible
note payable which carries no interest and matures on June 30, 2018. Upon maturation, the note will convert to common stock of
the Company at $0.75 per share. Additionally, the Company issued a $100,000 note payable due on March 31, 2018 which bears no interest. The Company has been granted two options to
purchase additional interest of C3 Labs subject to the following terms and conditions.
(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In August 2018, the company exercised its option to increase its ownership to 90%.
(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he Company applied the acquisition
method to the business combination and valued each of the assets acquired (cash, accounts receivable, security deposits, customer
lists, certain testing licenses, equipment and non-compete agreements) and liabilities assumed (accounts payable and deferred rent
payable) at fair value as of the acquisition date. The cash, accounts receivable, security deposits, accounts payable and deferred
rent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a $100,000 promissory note and a $500,000 convertible promissory
note for total consideration of $600,000 in exchange for a 60% interest. The following table shows the estimated fair values of
the assets acquired and liabilities assumed at the date of acquisition:
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he license and customer list will be amortized
over 7 years and non-compete agreement over 5 years Keystone Labs On May 2, 2018, EVIO Canada, Inc, (“EVIO
Canada”), a wholly-owned subsidiary of the Company consummated certain agreements to acquire a 50% interest of Keystone Labs,
Inc. (“Keystone”) for $2,495,000 Canadian Dollars in cash. The Company applied the acquisition method
to the business combination and valued each of the assets acquired (cash, accounts receivable, prepaid expenses and other current
assets, websites, customer lists, certain testing licenses, equipment, non-compete agreements and other intellectual property)
and liabilities assumed (accounts payable, capital lease obligations, deferred revenue and related party payables) at fair value
as of the acquisition date. The cash, accounts receivable, prepaid expenses and other current assets, accounts payable, related
party payables and deferred revenues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paid a total of $2,495,000 Canadian Dollars which
equated to $1,962,095 US Dollars in exchange for a 50% interest. The following table shows the estimated fair values of the assets
acquired and liabilities assumed at the date of acquisition:
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MRX Labs On July 5, 2018, the Company acquired
the assets of MRX Labs for $2,705,000. $750,000. The note carries interest at 8% annually and is due on January 5, 2019. The acquisition
included purchase of the property in Tigard, OR valued at $1,150,000 for the land and building, property, plant and equipment valued
at $721,000; customer contracts and relationships for $50,750, and goodwill valued at $718,000.
ASSETS ACQUIRED
LAND $ 212,550
BUILDING 937,450
PROPERTY PLANT AND EQUIPMENT 721,000
CUSTOMER CONTRACTS/RELATIONSHIPS 65,250
ASSEMBLED WORKFORCE 50,750
GOODWILL 718,000
TOTAL ASSETS ACQUIRED $ 2,705,000
LIABILITIES ASSUMED 174,000
NET ASSETS ACQUIRED FROM MRX $ 2,531,000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EVIO, INC. UNAUDITED PROFORMA CONSOLIDATED STATEMENTS
OF OPERATIONS
Year ended September 30,
2018 2017
Revenues
Testing services $ 3,576,919 $ 3,499,135
Consulting services 176,832 347,044
Total revenue 3,753,751 3,846,179
Cost of revenue
Testing services 3,301,016 3,089,092
Consulting services 190,125 115,387
Depreciation and amortization 529,732 145,203
Total cost of revenue 4,020,873 3,349,681
Gross margin (267,122 ) 496,498
Operating expenses
Selling, general and administrative 7,766,313 3,396,397
Depreciation and amortization 202,873 222,714
Total operating expenses 7,969,186 3,619,111
Loss from operations (8,236,308 ) (3,122,614 )
Other income (expense)
Interest expense, net of interest income (4,872,084 ) (1,011,259 )
Other income 7,246 (22,170 )
Loss on settlement of debt and account payable (56,093 ) -
Impairment loss (1,396,319 ) (200,000 )
Gain (loss) on change in fair market value of derivative liabilities 2,555,350 (285,887 )
Total other income (expense) (3,761,900 ) (1,519,316 )
Net loss $ (11,998,208 ) $ (4,641,930 )</t>
  </si>
  <si>
    <t>Going Concern</t>
  </si>
  <si>
    <t>NOTE 4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tangible Assets</t>
  </si>
  <si>
    <t>Goodwill and Intangible Assets Disclosure [Abstract]</t>
  </si>
  <si>
    <t>NOTE 5 – INTANGIBLE
ASSETS The Company’s intangible assets
consist of customer lists, testing licenses, favorable leases and websites. The components of intangible assets as of September
30, 2019 and 2018 consist of:
2019 2018
Customer list $ 854,014 $ 865,672
License 503,000 503,000
Favorable lease 3,100 3,100
Website 49,516 49,690
Non-Compete 182,388 184,563
Assembled Workforce 50,750 50,750
Intellectual Property 334,893 342,610
Total 1,977,661 1,999,385
Accumulated amortization (1,977,661 ) (318,815 )
Net value $ - $ 1,680,570 The Company has fully amortized
the intangible assets during the fiscal year ended September 30, 2020, and no future amortization is to calculated.</t>
  </si>
  <si>
    <t>Property, Plant and Equipment</t>
  </si>
  <si>
    <t>Property, Plant and Equipment [Abstract]</t>
  </si>
  <si>
    <t xml:space="preserve">NOTE 6 – PROPERTY, PLANT
AND EQUIPMENT The Company’s property and
equipment consisted of the following as of September 30, 2019 and 2018:
2019 2018
Assets Not-In-Service $ - $ 455,540
Capital Assets 1,800,347 535,095
Land 212,550 212,550
Buildings &amp; Real Estate 941,857 937,450
Furniture and Equipment 152,933 189,459
Laboratory Equipment 2,188,828 2,468,141
Software 78,996 63,913
Leasehold Improvements 697,333 303,331
Vehicles 83,915 83,915
Total 6,188,777 5,249,394
Accumulated depreciation (1,511,973 ) (644,291 )
Net value $ 4,676,804 $ 4,605,103 </t>
  </si>
  <si>
    <t>Related Party Transactions</t>
  </si>
  <si>
    <t>Related Party Transactions [Abstract]</t>
  </si>
  <si>
    <t>NOTE 7 – RELATED PARTY
TRANSACTIONS During the years ended September
30, 2019 and 2018, the Company received loans from its Chief Operating Officer totaling $194,820 and $0 and made repayments totaling
$1,040 and $0, respectively. There was $193,780 and $0 due as of September 30, 2019 and 2018, respectively and are included in
the accompanying consolidated balance sheets as a current portion of notes payable to related parties. The loans carry a 0% interest
rate and are due on demand. During the years ended September
30, 2019 and 2018, the Company received loans from its Chief Executive Officer totaling $75,000 and $0 and made repayments totaling
$19,200 and $0, respectively. There was $55,800 and $0 due as of September 30, 2019 and 2018, respectively and are included in
the accompanying consolidated balance sheets as a current portion of notes payable to related parties. The loans carry a 0% interest
rate and are due on demand. During the years ended September
30, 2019 and 2018 the Company made payments to Sara Lausmann, associated with the asset purchase of Oregon Analytical Services,
LLC, totaling $12,000 and $97,500, respectively. There was $568,299 and $580,299 of principal due as of September 30, 2019 and
2018, respectively. The note carries interest at a rate of 5% per annum and had accrued interest totaling $107,899 and $79,295
due as of September 30, 2019 and 2018, respectively. During the years ended September
30, 2019 and 2018 the Company made payments to Anthony Smith, our Chief Science Officer, associated with the purchase of 80% of
Smith Scientific Industries, totaling $55,090 and $25,000, respectively. There was $180,910 and $236,000 of principal due as of
September 30, 2019 and 2018, respectively. The note carries interest at a rate of 5% per annum and had accrued interest totaling
$41,600 and $30,960 due as of September 30, 2019 and 2018, respectively. During the years ended September
30, 2019 and 2018 the Company made repayments to Henry Grimmett, prior Company Director (retired April 2018), on an outstanding
loan from member assumed by the Company, totaling a note payable of Greenhaus Analytical Services, LLC, totaling $3,859 and $52,000,
respectively. There was $113,554 and $117,412 of principal due as of September 30, 2019 and 2018, respectively. The note bears
interest at 0% per annum and requires repayments of $25,000 quarterly. During the years ended September 30, 2019 and
2018, the Company made no payments to Henry Grimmett, prior Company Director (retired April 2018), associated with the acquisition
of Greenhaus Analytical Services, LLC. The Company entered into a $340,000 note payable as part of its acquisition of Greenhaus
Analytical Services, LLC. The note carries interest at a rate of 6% per annum and matures on October 16, 2020. During the quarter
ending September 30, 2019, a third party purchased $170,000 of the note from Henry Grimmett, refer to Note 10, Convertible Notes;
Noteholder 14. There was $170,000 and $340,000 of principal due as of September 30, 2019 and 2018, respectively. Unamortized debt
discount of $26,563 and $51,971 as of September 30, 2019 and 2018, respectively and $59,412 and $39,905 of accrued interest due
as of September 30, 2019 and 2018, respectively. During the years ended September
30, 2019 and 2018, the Company received loans from a related party associate with Keystone Labs totaling $191,515 and $171,425
and made repayments totaling $9,034 of $18,733. There was $354,050 and $153,17 due as of September 30, 2019 and 2018, respectively.
Amounts have been adjusted for USD. The advances are non-interest bearing and due on demand and is included in the accompanying
consolidated balance sheets as a current portion of notes payable to related parties.</t>
  </si>
  <si>
    <t>Stockholders' Equity</t>
  </si>
  <si>
    <t>Equity [Abstract]</t>
  </si>
  <si>
    <t>NOTE 8 – STOCKHOLDERS’
EQUITY 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The Company has 0 shares of Series
A Convertible Stock issued and outstanding as of September 30, 2019 and 2018.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Common Share.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one (1) fully paid and nonassessable shares of Common Stock.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September 30, 2019 and 2018.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In any liquidation, dissolution,
or winding up of the Corporation, the holders of the Series C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Each holder of outstanding shares
of Series C Preferred Stock shall be entitled to the number of votes equal to five (5)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five (5) fully paid and nonassessable shares of Common Stock; provided, however, that any Optional
Conversion must involve the issuance of at least 100 shares of Common Stock. In the event of a forward or reverse
split, the conversion ratio shall be modified on a pro rata basis to align with the forward or reverse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There were 500,000 shares of Series
C Convertible Stock issued and outstanding as of September 30, 2019 and 2018.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As originally issued, in any liquidation,
dissolution, or winding up of the Corporation, the holders of the Series D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On July 31, 2018, the Company amended its articles of incorporation such that the Series D Preferred
Stock shall have no liquidation preference over any other class of stock.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2.5 fully paid and nonassessable shares of Common Stock; provided, however, that any Optional Conversion
must involve the issuance of at least 500 shares of Common Stock. In the event of a forward or reverse
split, the conversion ratio shall be modified on a pro rata basis to align with the forward or reverse split. The Company has evaluated the Series
D Preferred Stock in accordance with ASC 815 and has determined their conversion options were for equity and ASC 815 does not apply. The Company has evaluated the Series
D Preferred Stock in accordance with FASB ASC Subtopic 470-20, and has determined that there is no beneficial conversion feature
that must be accounted. During the Year Ended September 30, 2019, the
Company received conversion notices from Series D Preferred Stockholders resulting in a total of 532,500 shares of common stock
being issued for the conversion of 213,000 shares of Series D Preferred Stock. During the Year Ended September, 2018, the
Company received conversion notices from Series D Preferred Stockholders resulting in a total of 700,000 shares of common stock
being issued for the conversion of 280,000 shares of Series D Preferred Stock. There were 339,500 and 552,500 shares
of Series D Convertible Stock issued and outstanding as September 30, 2019 and 2018, respectively. Common Stock During the year ended September
30, 2018, the Company issued 131,250 common shares valued at $153,788 for services; 2,561,392 common shares for cash proceeds of
$2,041,501; 478,500 common shares valued at $831,133 under its employee equity incentive plan; 37,500 common shares for the settlement
of $18,750 of accounts payable; 324,000 common shares for the settlement of $162,000 of notes payable, 4,918,580 common shares
for the conversion of $2,805,008 of outstanding principal on convertible notes payable; 210,553 for the conversion of $114,792
of convertible accrued interest; 548,780 common shares for the settlement of non-convertible debt totaling $450,000; 2,309,997
common shares for the settlement of $1,386,000 debenture conversions, and 700,000 common shares for the conversion of Preferred
Series D stock. All conversions of outstanding principal and accrued interest on convertible notes payable were done so at contractual
terms. During the year ended September 30,
2019, the Company issued 1,038,017 common shares valued at $336,891 for services; 1,415,000 common shares for cash proceeds of
$586,000; 287,500 common shares valued at $397,980 as compensation to employees; 31,579 common shares for the settlement of $15,000
of accounts payable; 2,054,887 common shares for the settlement of $687,200 of convertible notes payable; 10,163 for the conversion
of $25,110 of convertible accrued interest; 20,000 common shares for issuance of a stock purchase agreement valued at $11,760;
669,362 common shares for the settlement of $388,000 debenture conversions, and 532,500 common shares for the conversion of Preferred
Series D stock. All conversions of outstanding principal and accrued interest on convertible notes payable were done so at contractual
terms. There were 29,314,419 and 23,255,411
shares of common stock issued and outstanding at September 30, 2019 and 2018, respectively.</t>
  </si>
  <si>
    <t>Loans Payable</t>
  </si>
  <si>
    <t>Debt Disclosure [Abstract]</t>
  </si>
  <si>
    <t>NOTE 9 – LOANS PAYABLE The Company had the following loans
payable outstanding as of September 30, 2019 and September 30, 2018:
September 30, 2019 September 30, 2018
On March 16, 2018, the Company executed notes payable for the purchase of three vehicles. The notes carry interest at 6.637% annually and mature on March 31, 2023. 47,551 60,477
On September 6, 2017, the Company entered into a note payable totaling $1,000,000 for the purchase of an outstanding note receivable. The note carries interest at 8% annually and is due on July 6, 2018. - 500,000
On June 28, 2018, the Company executed a note payable for $650,000 for the purchase of the building at 14775 SW 74 th 622,523 646,231
On July 5, 2018, the Company executed a note payable for $750,000 for the asset purchase of MRX Labs, The note carries interest at 8% annually and is due on January 5, 2019. (This note is in default as of 7/5/2019, which resulted in 5% penalty on outstanding amount.) 750,000 750,000
1,956,708
Less: unamortized original issue discounts - (119,000 )
Total loans payable 1,420,079 1,837,708
Less: current portion of loans payable 762,476 643,627
Long-term portion of loans payable $ 657,603 $ 1,193,781 As of September 30, 2019 and 2018,
the Company accrued interest of $74,301 and $47,767, respectively.</t>
  </si>
  <si>
    <t>Convertible Notes Payable</t>
  </si>
  <si>
    <t>NOTE 10 – CONVERTIBLE
NOTES PAYABLE The Company has entered into convertible
notes payable that convert to common stock of the Company at variable conversion prices. As further discussed in Note 11 –
Derivative Liabilities The following table summarizes all
convertible notes outstanding as of September 30, 2019:
Holder Issue Date Due Date Principal Unamortized Carrying Value Accrued Interest
Noteholder 10 4/24/18 4/24/19 500,000 - 500,000 -
Noteholder 4 8/1/18 1/1/19 396,000 - 396,000 76,471
Noteholder 6 9/6/18 9/6/19 145,000 145,000 15,575
Noteholder 7 9/17/18 9/17/19 82,500 82,500 8,586
Noteholder 4 10/2/18 1/1/19 264,000 - 264,000 40,634
Noteholder 8 11/15/18 11/15/19 222,600 (28,054 ) 194,546 15,564
Noteholder 9 12/27/18 12/27/19 105,000 (25,603 ) 79,397 18,204
Noteholder 8 1/14/19 1/14/20 131,250 (46,027 ) 85,223 7,364
Noteholder 8 2/04/19 2/04/20 265,000 (92,205 ) 172,795 13,824
Noteholder 9 2/05/19 2/05/20 131,250 (48,185 ) 83,065 6,616
Noteholder 11 2/08/19 2/08/20 783,724 (208,357 ) 575,367 89,627
Noteholder 8 3/15/19 3/15/20 70,913 - 70,913 3,093
Noteholder 9 3/15/19 3/15/20 70,913 - 70,913 2,938
Noteholder 12 3/15/19 3/15/20 70,913 - 70,913 3,093
Noteholder 13 3/15/19 3/15/20 70,913 - 70,913 3,093
Noteholder 3 7/1/19 9/30/19 825,930 825,930 18,983
Noteholder 8 8/8/19 8/8/20 33,092 (10,291 ) 22,801 384
Noteholder 9 8/8/19 8/8/20 33,092 (10,291 ) 22,801 384
Noteholder 14 8/29/19 5/29/19 100,000 (150,146 ) (50,146 ) 964
Noteholder 14 8/30/19 5/30/19 110,000 (97,555 ) 12,445 747
$ 4,412,090 $ (716,714 ) 3,695,376 $ 326,145 The following table summarizes all
convertible notes outstanding as of September 30, 2018:
Holder Issue Date Due Date Principal Unamortized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 2,431,822 $ (753,557 ) $ 1,678,265 $ 11,519 Noteholder 1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wa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holder elected to convert $167,100 of principal
due in exchange for 479,848 shares of common stock and the holder elected to convert $2,988 of interest due in exchange for 10,163
shares of common stock. There was $0 and $167,100 of principal and $0 and $2,839 of accrued interest due at September 30, 2019
and September 30, 2018, respectively. Noteholder 2 On July 2, 2018, the Company sold and issued
a Convertible Promissory to an unrelated party for the principal amount of $220,000 of which $20,000 was an original issue discount
and $17,000 was paid directly to third parties resulting in cash proceeds to the Company of $183,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0 and $220,000 of principal
and $0 and $4,340 of accrued interest due at September 30, 2019 and September 30, 2018, respectively. This note was purchased by
Noteholders 8, 9, 12 &amp; 13. Noteholder 3 On July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was due on October 1, 2018. The principal amount of the note
and any accrued interest thereon are convertible at the option of the holder into common shares of the Company at any time at a
conversion price of $0.60 per share. There was $0 and $220,000 of principal and $0 and $4,340 of accrued interest due at September
30, 2019 and September 30, 2018, respectively. This note was replaced on July 1, 2019. On September 13, 2018, the Company entered
into an exchange agreement with an unrelated party for the principal amount $585,000, of which the loan payable to Palliatech,
Dated August 1, 2017, outstanding and principal of $549,652 would be assumed by the new note holder, with difference of $35,348
to be treated as an original issue discount. The new convertible note payable carries an interest rate of 0% per annum is convertible
into common stock of the Company at the option of the noteholder immediately at 80% of the lowest volume weighted average price
of the Company’s common stock in the preceding 20 trading days. There was $0 and $585,000 of principal and $0 and $0 of accrued
interest due at September 30, 2019 and September 30, 2018, respectively. This note was replaced on July 1, 2019. On July 1, 2019, the two previous notes were
replaced for the principal amount of $825,890. This included a default penalty of $150,000 for non-payment of the prior two notes.
The note, together with accrued interest at the annual rate of 8%, is due on 9/30/2019. The note is convertible into common stock
of the Company at the option of the noteholder at a rate equal to a 35% discount from the lowest trading price of the Company’s
common stock in the preceding 15 trading days. There was $825,890 of principal and $18,893.35 of accrued interest at September
30, 2019. Noteholder 4 On August 1, 2018, the Company sold and issued
a Convertible Promissory to an unrelated party for the principal amount of $330,000 of which $30,000 was an original issue discount
resulting in cash proceeds to the Company of $300,000 pursuant to the terms of a Securities Purchase Agreement of even date therewith.
The Note, together with accrued interest at the annual rate of 8%, was due on October 1, 2018. The principal amount of the note
and any accrued interest thereon are convertible at the option of the holder into common shares of the Company at any time the
lower of a conversion price of $0.50 per share or at a rate equal to a 35% discount from the lowest trading price of the Company’s
common stock in the preceding 15 trading days. On September 30, 2019 a fee for payment default of $66,000 was added to the principal.
There was $396,000 and $330,000 of principal and $76,472 and $10,994 of accrued interest due at September 30, 2019 and September
30, 2018, respectively. On October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January 1, 2019. The principal amount of the note
and any accrued interest thereon are convertible at the option of the holder into common shares of the Company at any time at a
conversion price of $0.50 per share or at a rate equal to a 35% discount from the lowest trading price of the Company’s common
stock in the preceding 15 trading days. On September 30, 2019 a fee for payment default of $44,000 was added to the principal.
There was $264,000 of principal and $40,634 of accrued interest at September 30, 2019. Noteholder 5 On August 29, 2018, the Company sold and issued
a Convertible Promissory to an unrelated party for the principal amount of $222,222 of which $22,222 was an original issue discount
and $5,500 was paid directly to third parties resulting in cash proceeds to the Company of $194,500 pursuant to the terms of a
Securities Purchase Agreement of even date therewith. The Note, together with accrued interest at the annual rate of 5%, is due
on February 28, 2019. The principal amount of the note and any accrued interest thereon are convertible at the option of the holder
into common shares of the Company at any time at a conversion price of $0.70 per share. This note was previously placed in default
and has been settled for issuance of shares. There was $0 and $222,222 of principal and $0 and $0 of accrued interest due at September
30, 2019 and September 30, 2018, respectively. Noteholder 6 On September 6, 2018, the Company sold and
issued a Convertible Promissory to an unrelated party for the principal amount of $125,000 of which $15,000 was an original issue
discount parties resulting in cash proceeds to the Company of $110,00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On July 5, 2019 a fee for payment default of $20,000
was added to the principal. There was $145,000 and $125,000 of principal and $15,575 and $10,171 of accrued interest due at September
30, 2019 and September 30, 2018, respectively. Noteholder 7 On September 6, 2018, the Company sold and
issued a Convertible Promissory to an unrelated party for the principal amount of $62,500 of which $6,250 was an original issue
discount resulting in cash proceeds to the Company of $56,25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On July 5, 2019 a fee for payment default of $20,000
was added to the principal. There was $82,500 and $62,500 of principal and $8,586 and $4,897 of accrued interest due at September
30, 2019 and September 30, 2018, respectively. Noteholder 8 On November 15, 2018, the Company sold and
issued a Convertible Promissory to an unrelated party for the principal amount of $222,600 of which $12,600 was an original issue
discount resulting in cash proceeds to the Company of $210,000 pursuant to the terms of a Securities Purchase Agreement of even
date therewith. The Note, together with accrued interest at the annual rate of 8%, is due on November 15, 2019. The principal amount
of the note and any accrued interest thereon are convertible at the option of the holder into common shares of the Company at any
time at the lower of a conversion price of $0.50 per share or at a rate equal to a 35% discount from the lowest trading price of
the Company’s common stock in the preceding 15 trading days. There was $222,600 of principal and $15,564 of accrued interest
due at September 30, 2019. On January 14, 2019, the Company entered into
a convertible note payable with an unrelated party for $131,250 of which included $6,250 in third party fees resulting in net cash
proceeds to the Company of $125,000. 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 There
was $131,250 of principal and $7,364 of accrued interest due at September 30, 2019. On February 4, 2019, the Company entered into
a convertible note payable with an unrelated party for $265,000 of which $15,000 was an original issue discount and $10,000 in
third party fees resulting in net cash proceeds to the Company of $240,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There was $265,000 of principal and $13,824 accrued interest due at September 30, 2019.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3,093 of accrued interest due at September 30, 2019. On August 8, 2019, the Company entered into
a convertible note agreement with an unrelated party for $33,092 of which $1,576 in third party fees resulting in net cash proceeds
to the Company of $31,516.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There was $33,092
of principal and $384 of accrued interest due at September 30, 2019. Noteholder 9 On December 27, 2018, the Company sold and
issued a Convertible Promissory to an unrelated party for the principal amount of $105,000 pursuant to the terms of a Securities
Purchase Agreement of even date therewith. The Note, together with accrued interest at the annual rate of 8%, is due on December
27, 2019 and is convertible into common stock of the Company at the option of the noteholder six months after issuance at a rate
equal to a 35% discount from the lowest trading price of the Company’s common stock in the preceding 15 trading days. There
was $105,000 of principal and $18,204 of accrued interest due at September 30, 2019. On February 5, 2019, the Company entered into
a convertible note payable with an unrelated party for $131,250 of which included $6,250 in third party fees resulting in net cash
proceeds to the Company of $125,000. The convertible note payable carries interest at a rate of 8% per annum, is due on February
5, 2020 and is convertible into common stock of the Company at the option of the noteholder six months after issuance at a rate
equal to a 35% discount from the lowest trading price of the Company’s common stock in the preceding 15 trading days. There
was $131,250 of principal and $6,616 of accrued interest due at September 30, 2019.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2,938 of accrued interest due at September 30, 2019. On August 8, 2019, the Company entered into
a convertible note agreement with an unrelated party for $33,092 of which $1,576 in third party fees resulting in net cash proceeds
to the Company of $31,516.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There was $33,092
of principal and $384 of accrued interest due at September 30, 2019. Noteholder 10 On April 24, 2018, the Company entered into
a convertible note payable totaling $500,000 in exchange for 100% of the assets of Leaf Detective LLC. The note bears no interest,
matures on April 24, 2019 and automatically converted to common stock at $1.25 per share on the maturity date. 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There was $500,000 principal and $0 interest due on both September 30, 2019 and September
30, 2018. As disclosed in item #3, On or about April 30, 2020, Michele Malaret and Gordon Griswold filed, filed a Breach of Contract
in the original principal amount of $500,000, with the Superior Court of California, County of Humboldt. The Company currently
recognizes the fully liability on its balance sheet. There is no interest due associated with the note. Noteholder 11 On February 8, 2019, the Company entered into
an exchange agreement with an unrelated party for $580,537,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A principal non-pay default was applied in the amount of $203,188. There was $783,724
of principal and $89,627 of accrued interest due at September 30, 2019. Noteholder 12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3,093 of accrued interest due at September 30, 2019. Noteholder 13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3,093 of accrued interest due at September 30, 2019. Noteholder 14 On August 30, 2019, the Company entered into
a convertible note payable with an unrelated party for $110,000 which included $10,000 original issue discount resulting in net
cash proceeds to the Company of $100,000. The convertible note payable carries interest at a rate of 8% per annum, is due on May
30, 2020 and is convertible into common stock of the Company at the option of the noteholder six months after issuance at a rate
equal to a 35% discount from the lowest trading price of the Company’s common stock in the preceding 15 trading days. There
was $110,000 of principal and $747 of accrued interest due at September 30, 2019. On August 29, 2019, the Company entered into
an exchange agreement with an unrelated party for $170,000, of which the loan payable to Henry Grimmett, dated October 16, 2016,
outstanding and principal would be assumed by the new note holder. The new convertible note payable carries an interest rate of
8% per annum, is due on May 29, 2020 and is convertible into common stock of the Company at the option of the noteholder six months
after issuance at a rate equal to a 35% discount from the lowest trading price of the Company’s common stock in the preceding
15 trading days. There was $100,000 of principal and $964 of accrued interest due at September 30, 2019.</t>
  </si>
  <si>
    <t>Convertible Debentures</t>
  </si>
  <si>
    <t>NOTE
11 – CONVERTIBLE DEBENTURES 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The Company also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t>
  </si>
  <si>
    <t>Derivative Liability</t>
  </si>
  <si>
    <t>Derivative Liability [Abstract]</t>
  </si>
  <si>
    <t>NOTE 12 – DERIVATIVE LIABILITY As of September 30, 2019 and 2018, Company
had a derivative liability balance of $2,545,735 and $1,181,278 on the balance sheets and recorded a loss of $366,974 and a gain
of $2,555,350 from derivative liability fair value adjustments during the year ended September 30, 2019 and 2018, respectively. On November 15, 2018, the Company issued a
$222,600 convertible promissory note to an unrelated party that matures on November 15, 2019. Refer to Noteholder 8 under “Note
10 – Convertible Debentures” Derivatives and Hedging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20,463 which was recorded as a
derivative liability on the balance sheet. The Company recorded a debt discount of $184,957 which was up to the face value of the
convertible note with the excess fair value at initial measurement of $35,506 being recognized as a loss on derivative fair value
measurement. On December 27, 2018, the Company issued a
$105,000 convertible promissory note to an unrelated party that matures on December 27, 2019. Refer to Noteholder 9 under “Note
10 – Convertible Debentures” The aggregate fair value of the derivative
at the issuance date of the note was $98,091 which was recorded as a derivative liability on the balance sheet. The Company recorded
a debt discount of $38,365 which was up to the face value of the convertible note with the excess fair value at initial measurement
of $59,725 being recognized as a loss on derivative fair value measurement. On January 14, 2019, the Company issued a $131,250
convertible promissory note to an unrelated party that matures on February 5, 2020. Refer to Noteholder 8 under “Note
10 – Convertible Debentures” The aggregate fair value of the derivative
at the issuance date of the note was $144,752 which was recorded as a derivative liability on the balance sheet. The Company recorded
a debt discount of $14,423 which was up to the face value of the convertible note with the excess fair value at initial measurement
of $130,329 being recognized as a loss on derivative fair value measurement On February 4, 2019, the Company issued a $265,000
convertible promissory note to an unrelated party that matures on February 4, 2020. Refer to Noteholder 8 under “Note
10 – Convertible Debentures” The aggregate fair value of the derivative
at the issuance date of the note was $322,521 which was recorded as a derivative liability on the balance sheet. The Company recognized
a loss of $322,521 on derivative fair value measurement. On February 5, 2019, the Company issued a $131,250
convertible promissory note to an unrelated party that matures on February 11, 2020. Refer to Noteholder 9 under “Note
10 – Convertible Debentures” The aggregate fair value of the derivative
at the issuance date of the note was $228,916 which was recorded as a derivative liability on the balance sheet. The Company recognized
a loss of $228,916 on derivative fair value measurement. On July 1, 2019, the Company issued a $825,930
convertible promissory note to an unrelated party that matures on September 30, 2019. Refer to Noteholder 3 under “Note
10 – Convertible Debentures” The aggregate fair value of the derivative
at the issuance date of the note was $1,807,875 which was recorded as a derivative liability on the balance sheet. The Company
recognized a loss of $1,807,875 on derivative fair value measurement. On August 29, 2019, the Company issued a $170,000
convertible promissory note to an unrelated party that matures on May 29, 2020. Refer to Noteholder 14 under “Note 10
– Convertible Debentures” The aggregate fair value of the derivative
at the issuance date of the note was $143,951 which was recorded as a derivative liability on the balance sheet. The Company recognized
a loss of $65,965 on derivative fair value measurement. On August 30, 2019, the Company issued a $110,000
convertible promissory note to an unrelated party that matures on May 30, 2020. Refer to Noteholder 14 under “Note 10
– Convertible Debentures” The aggregate fair value of the derivative
at the issuance date of the note was $109,936 which was recorded as a derivative liability on the balance sheet. The Company recognized
a loss of $79,183 on derivative fair value measurement. At September 30, 2019, the Company marked-to-market
the fair value of the derivative liabilities related to conversion features and determined an aggregate fair value of $2,363,919
and recorded a $1,502,833 gain from change in fair value for the year ended September 30, 2019. The fair value of the embedded
derivatives was determined using a Black-Scholes option pricing model based on the following assumptions: (1) expected volatility
of 128%, (2) risk-free interest rate of 1.75%, (3) exercise prices of $0.21 - $0.26, and (4) expected lives of 0.13 – 0.67
of a year. On October 2, 2018, the Company issued a total
of $220,000 convertible debenture to an unrelated party that matures on January 1, 2019. The Company issued a total of 100,000
warrants to purchase additional shares of common stock of the Company in connection with the convertible debenture. The Company
analyzed the issued warrants for derivative accounting consideration under ASC 815-15 “Derivatives and Hedging” and
determined that the warrants should be classified as a derivative because the Company is unable to ascertain there will be adequate
unissued authorized shares of common stock to fulfill its obligations should the warrants be exercised. In accordance with AC 815,
the Company has recorded a derivative liability related to the warrant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derivative using the Black-Scholes option pricing model.
The aggregate fair value of the derivative at the issuance date of the warrants was $57,014 which was recorded as a derivative
liability on the balance sheet. The Company recorded a debt discount of $53,333 which was up to the face value of the convertible
debentures with the excess fair value at initial measurement of $3,681 being recognized as a loss on derivative fair value measurement. As discussed in “Note 10 – Convertible
Debentures” At September 30, 2019, the Company marked-to-market
the fair value of the derivative liabilities related to warrants and determined an aggregate fair value of $181,816 and recorded
a $1,100,643 gain from change in fair value for the nine months ended September 30, 2019. The fair value of the derivatives was
determined using a Black-Scholes option pricing model based on the following assumptions: (1) expected volatility of 128%, (2)
risk-free interest rate of 1.75%, (3) exercise prices of $0.60 to $0.80, and (4) expected lives of 0.33 – 1.07 years. The following table summarizes the derivative
liabilities included in the balance sheet at September 30, 2019:
Fair Value of Embedded Derivative Liabilities:
Balance, September 30, 2018 $ 1,181,278
Initial measurement of derivative liabilities 3,967,933
Change in fair market value (2,603,476 )
Write off due to conversion (– )
Balance, September 30, 2019 $ 2,545,735 The following table summarizes the gain (loss)
on derivative liability included in the income statement for the years ended September 30, 2019 and 2018, respectively.
Year Ended September 30,
2019 2018
Day one loss due to derivatives on convertible debt $ (2,970,450 ) $ (765,114 )
Change in fair value of derivatives 2,603,476 3,320,464
Total derivative gain (loss) $ (366,974 ) $ 2,555,350 Associated with the
issuance of the convertible debentures during the fiscal year ended September 30, 2018; the Company incurred cash-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00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00 years
Expected volatility 211-223 %
Risk-free interest rate 2.09-2.25 %
Expected dividend yield 0 % Additionally, the
outstanding principal on convertible debentures totaling $6,583,000 may be converted into common stock of the Company at $0.60
per share for a total of 10,971,667 shares. Due to the variable conversion features of the outstanding convertible notes payable
as discussed in Note 10 – Convertible Notes Payable, the Company cannot ascertain there will be adequate unissued authorized
common shares to fulfill all share based obligations. As a result, the warrants issued in connection with the convertible debentures
are not afforded equity treatment and were recorded as a derivative liability upon initial measurement. The total initial measurement
of warrants issued with the convertible debentures was $4,616,545 of which $4,465,131 was recorded as a debt discount and, when
combined with debt issuance costs, represents a total debt discount of $6,583,000. As of September 30,
2018 the Company has amortized $1,226,994 of the total outstanding debt discount leaving an unamortized debt discount of $2,156,261.
The remaining debt discount will be amortized to interest expense over the expected life of the note. There was $5,197,000 of
principal and accrued interest totaling $234,626 outstanding as of September 30, 2018.</t>
  </si>
  <si>
    <t>Income Taxes</t>
  </si>
  <si>
    <t>Income Tax Disclosure [Abstract]</t>
  </si>
  <si>
    <t xml:space="preserve">NOTE 13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September 30, 2019 and 2018 applicable
under FASB ASC 740. We did not recognize any adjustment to the liability for uncertain tax position and therefore did not record
any adjustment to the beginning balance of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September 30, 2019 September 30, 2018
Income tax provision at the federal statutory rate 21.0 % 35.0 %
Effect on operating losses -21.0 % -35.0 %
September 30, 2019 September 30, 2018
Net deferred tax assets consisted of the following:
Net operating loss carryforward $ 3,895,231 $ 4,071,932
Valuation allowance (3,895,231 ) (4,071,932 )
Net deferred tax asset $ - $ - A reconciliation of income taxes computed at
the statutory rate is as follows.
September 30, 2019 September 30, 2018
Computed federal income tax expense at statutory rate is as follows. $ (3,895,231 ) $ (4,071,932 )
Depreciation and amortization 307,802 253,703
Deferred revenue 22,768 127,124
Common stock issued for services 69,520 136,671
Common stock issued under employee incentive plan 36,025 251,791
Stock option expense 149,155 595,304
Amortization of debt discounts 779,793 1,519,967
Default penalties on convertible notes payable 98,378 -
Change in derivative liability 387,415 254,788
Change in valuation allowance 2,044,376 932,585
Income tax expense $ - $ - 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Consulting clients are located in states that have state managed medical and/or recreational
programs. EVIO assists these companies with license applications, business planning, state compliance and ongoing operational support. Testing Services The Company provides analytical testing services
to the cannabis industry under the EVIO Labs brand. As of September 30, 2019, EVIO Labs has operating labs located in Oregon, California
and Massachusetts. Clients consist of growers, processors, dispensaries and individuals. Operating under the rules of the appropriate
state regulating body, EVIO Labs certifies products have been tested and are free from pesticides and other containments before
resale to patients and consumers.
Year ended September 30, 2019 Corporate Consulting Services Testing Services Total Consolidated
Revenue $ - $ 3,000 $ 3,786,815 $ 3,789,815
Segment income (loss) from operations (7,325,704 )
Total assets
Capital expenditures )
Depreciation and amortization
Year ended September 30, 2018 Corporate Consulting Services Testing Services Total Consolidated
Revenue $ - $ 176,832 $ 3,188,693 $ 3,365,525
Segment income (loss) from operations (3,802,702 ) (1,835,901 ) (2,537,821 ) (8,176,424 )
Total assets (16,650 ) 1,534,823 12,836,787 14,354,960
Capital expenditures - - (4,246,770 ) (4,246,770 )
Depreciation and amortization - - 724,865 724,865 </t>
  </si>
  <si>
    <t>Committments and Contingencies</t>
  </si>
  <si>
    <t>Commitments and Contingencies Disclosure [Abstract]</t>
  </si>
  <si>
    <t xml:space="preserve">NOTE 14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has entered into various office
and laboratory leases as well as a long-term operating lease. Future minimum rental payments under the terms of the lease are:
Year ending September 30,
2019 782,138
2020 970,425
2021 697,436
2022 549,390
2023 347,475
Thereafter 27,911
Total $ 2,594,726 </t>
  </si>
  <si>
    <t>Revenue Concentration</t>
  </si>
  <si>
    <t>Risks and Uncertainties [Abstract]</t>
  </si>
  <si>
    <t>NOTE 15 – REVENUE CONCENTRATION The Company generated revenues of $3,789,815
and $3,365,525 for the years ended September 30, 2019 and 2018, respectively. The Company did not have any customer that represented
greater than 10% of revenues during the years ended September 30, 2019 or 2018.</t>
  </si>
  <si>
    <t>Stock Options and Warrants</t>
  </si>
  <si>
    <t>Stock Options And Warrants</t>
  </si>
  <si>
    <t>NOTE 16 – STOCK OPTIONS AND WARRANTS The following tables summarizes all stock option
and warrant activity for the year ended September 30, 2019 and 2018:
Shares
Weighted- Average Exercise Price Per Share
Outstanding, September 30, 2017 655,000 $ 0.902
Granted 4,073,000 0.767
Exercised - -
Forfeited (90,000 ) 0.878
Expired - -
Outstanding, September 30, 2018 4,638,050 $ 0.784
Shares
Weighted- Average Exercise Price Per Share
Outstanding, September 30, 2018 4,638,050 0.902
Granted 846,920 0.519
Exercised - -
Forfeited - -
Expired - -
Outstanding, September 30, 2019 5,484,970 0.742 The following table discloses information
regarding outstanding and exercisable options and warrants at September 30, 2019:
Outstanding Exercisable
Exercise Prices Number of Option Shares Weighted Average Exercise Price Weighted Average Remaining Life (Years) Number of Option Shares Weighted Average Exercise Price
$ 0.225 200,000 $ 0.225 4.71 200,000 $ 0.225
$ 0.400 110,000 $ 0.400 1.88 110,000 $ 0.400
$ 0.420 330,000 $ 0.420 4.30 330,000 $ 0.420
$ 0.500 165,000 $ 0.500 1.95 162,500 $ 0.500
$ 0.600 627,220 $ 0.600 0.37 627,220 $ 0.600
$ 0.650 145,000 $ 0.650 3.07 36,250 $ 0.650
$ 0.800 3,482,750 $ 0.800 1.68 3,095,250 $ 0.800
$ 0.850 100,000 $ 0.850 3.55 - $ 0.850
$ 1.050 25,000 $ 1.050 4.04 - $ 1.050
$ 1.260 220,000 $ 1.260 2.75 110,000 $ 1.260
$ 1.300 10,000 $ 1.300 2.05 7,500 $ 1.300
$ 1.386 60,000 $ 1.386 2.75 30,000 $ 1.386
$ 1.666 10,000 $ 1.666 2.84 5,000 $ 1.666
Total 5,484,970 $ 0.742 1.95 4,713,720 $ 0.718 In determining the compensation
cost of the stock options granted, the fair value of each option grant has been estimated on the date of grant using the Black-Scholes
option pricing model. The assumptions used in these calculations are summarized as follows:
September 30, 2019
Expected term of options granted 1.0-5.0 years
Expected volatility 103- 122 %
Risk-free interest rate 2.00 – 2.67 %
Expected dividend yield 0 % The following table discloses information
regarding outstanding and exercisable options and warrants at September 30, 2018:
Outstanding Exercisable
Exercise Prices Number of Option Shares Weighted Average Exercise Price Weighted Average Remaining Life (Years) Number of Option Shares Weighted Average Exercise Price
$ 0.400 110,000 $ 0.400 2.88 110,000 $ 0.400
$ 0.500 165,000 $ 0.500 2.95 162,500 $ 0.500
$ 0.600 597,300 $ 0.600 1.33 597,300 $ 0.600
$ 0.650 145,000 $ 0.650 4.07 36,250 $ 0.650
$ 0.800 3,195,750 $ 0.800 2.74 2,808,250 $ 0.800
$ 0.850 100,000 $ 0.850 4.55 - $ 0.850
$ 1.050 25,000 $ 1.050 5.04 - $ 1.050
$ 1.260 220,000 $ 1.260 3.75 110,000 $ 1.260
$ 1.300 10,000 $ 1.300 3.05 7,500 $ 1.300
$ 1.386 60,000 $ 1.386 3.75 30,000 $ 1.386
$ 1.666 10,000 $ 1.666 3.84 5,000 $ 1.666
Total 4,638,050 $ 0.784 3.322 3,866,800 $ 0.763 In determining the compensation
cost of the stock options granted, the fair value of each option grant has been estimated on the date of grant using the Black-Scholes
option pricing model. The assumptions used in these calculations are summarized as follows:
September 30, 2018
Expected term of options granted 5 years
Expected volatility 14.63 %
Risk-free interest rate 2.94 %
Expected dividend yield 0 %</t>
  </si>
  <si>
    <t>Subsequent Events</t>
  </si>
  <si>
    <t>Subsequent Events [Abstract]</t>
  </si>
  <si>
    <t>NOTE 17 – SUBSEQUENT
EVENTS Common Stock Issuances The Company made the following issuances
of common stock subsequent to September 30, 2019:
● 35,170,123 common shares for the conversion of $1,518,022 of principal on convertible debentures.
● 4,452,443 common shares for the conversion of $203,820 of interest on convertible debentures
● 681,183 common shares issued for the conversion of debt conversion fees of $23,000
● 7,353,538 common shares issued for deferral of executive compensation
● 385,000 common shares issued for vesting of restricted stock grants for officers and directors
● 3,930,000 common shares issued for services
● 144,928 common shares issued for settlement of lawsuit
● 26,666 common shares issued for settlement of accounts payable. Convertible Notes Payable On November 4, 2019, the Company
entered into a convertible note payable with an unrelated party for $33,516 which included $2,000 third party fees resulting in
net cash proceeds to the Company of $31,516. 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 On December 23, 2019, the Company
entered into a convertible note payable with an unrelated party for $137,375 which included $16,3785 third party fees resulting
in net cash proceeds to the Company of $121,000. 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 On January 13, 2020, the Company
entered into a convertible note payable with an unrelated party for $52,500 which included $2,500 third party fees resulting in
net cash proceeds to the Company of $50,000. The convertible note payable carries interest at a rate of 8% per annum, is due on
January 13, 2021 and is convertible into common stock of the Company at the option of the noteholder six months after issuance
at a rate equal to a 35% discount from the lowest trading price of the Company’s common stock in the preceding 15 trading
days. On November 4, 2019, the Company
entered into a convertible note payable with an unrelated party for $33,516 which included $2,000 third party fees resulting in
net cash proceeds to the Company of $31,516. The convertible note payable carries interest at a rate of 8% per annum, is due on
November 4, 2020 and is convertible into common stock of the Company at the option of the noteholder six months after issuance
at a rate equal to a 35% discount from the lowest trading price of the Company’s common stock in the preceding 15 trading
days. On December 23, 2019, the Company
entered into a convertible note payable with an unrelated party for $137,375 which included $16,3785 third party fees resulting
in net cash proceeds to the Company of $121,000. The convertible note payable carries interest at a rate of 8% per annum, is due
on December 23, 2020 and is convertible into common stock of the Company at the option of the noteholder six months after issuance
at a rate equal to a 35% discount from the lowest trading price of the Company’s common stock in the preceding 15 trading
days. On January 13, 2020, the Company
entered into a convertible note payable with an unrelated party for $52,500 which included $2,500 third party fees resulting in
net cash proceeds to the Company of $50,000. The convertible note payable carries interest at a rate of 8% per annum, is due on
January 13, 2021 and is convertible into common stock of the Company at the option of the noteholder six months after issuance
at a rate equal to a 35% discount from the lowest trading price of the Company’s common stock in the preceding 15 trading
days. Convertible Notes Payable
– Exchanged Note On December 23, 2019, the Company
entered into a debt purchase agreement with an unrelated party for $274,345,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On December 23, 2019, the Company
entered into a debt purchase agreement with an unrelated party for $274,345,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Legal Proceedings As disclosed in Item 3: On May 9, 2019, Stephanie Head,
a former part-time lab administrator for EVIO Labs Eugene, LLC, filed a wrongful termination lawsuit with the US District Court
- District of Oregon, Eugene Division, Case No. 6:19-CV-00681, against EVIO Labs Eugene, LLC, EVIO, Inc. and Lori Glauser. In December,
2018, EVIO Labs Eugene, LLC terminated Stephanie Head because she was not available to work full-time. In February 2019, Ms. Head
filed complaint to Oregon Bureau of Labor &amp; Industries (“BOLI”) with allegations that she was discriminated against
and unlawfully terminated. In October, 2019 BOLI found substantial evidence of unlawful employment on the basis of protected whistle-blowing,
but found no substantial evidence of Ms. Head’s seven other allegations of unlawful employment practice. In April, 2019,
BOLI notified EVIO Labs Eugene, LLC that BOLI elected not to pursue the charges further and closed the file. On January 28, 2020,
the case was settled for $35,000, $25,000 payable in cash and $10,000 in EVIO Common Stock. On February 6, 2020, MC CRE Investments,
LLC landlord for the Palm Desert location, filed a Breach of Lease Agreement with the Superior Court of the State of California,
County of Riverside. EVIO Labs Palm Desert has vacated the space and turned it back over to the landlord. The Company has expensed
past due rents and late fees and these items are included in the liabilities in the balance sheet. On or about March 5, 2020, Paul Tomaso
and Jonah Barber beneficiaries for MRX Labs, LLC, filed a Breach of Promissory Note in the original principal amount of $750,000,
plus late fees and penalties, with the Circuit Court of the State in Oregon, in Multnomah County against Greenhaus Analytical Labs,
LLC. The Company has expensed penalties and late fees and these items are included in the liabilities in the balance sheet. On or about April 30, 2020, Michele
Malaret and Gordon Griswold filed, filed a Breach of Contract in the original principal amount of $500,000, with the Superior
Court of California, County of Humboldt. The Company currently recognizes the fully liability on its balance sheet. There is no
interest due associated with the note.</t>
  </si>
  <si>
    <t>Summary of Significant Accounting Policies (Policies)</t>
  </si>
  <si>
    <t>Basis of Presentation</t>
  </si>
  <si>
    <t>Basis of Presentation 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inciples of Consolidation</t>
  </si>
  <si>
    <t>Principles of Consolidation 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Cash and Cash Equivalents</t>
  </si>
  <si>
    <t>Cash and Cash Equivalents All cash is maintained with major financial
institutions. Deposits may exceed the amount of insurance provided on such deposits. For the purposes of the cash flows, the Company
considers all short-term debt securities purchased with original maturity of three months or less to be cash equivalents. The
Company did not have any cash equivalents as of September 30, 2019 or 2018.</t>
  </si>
  <si>
    <t>Accounts Receivable and Allowance for Doubtful Accounts</t>
  </si>
  <si>
    <t>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215,933 and $414,475 for 2019 and 2018, respectively.</t>
  </si>
  <si>
    <t>Notes Receivable</t>
  </si>
  <si>
    <t>Notes Receivable The Company accounts investments
for notes receivable in accordance with ASC 320. On September 6, 2017, the Company entered in a note receivable with an unrelated
entity for $1,300,000. The note is due on September 6, 2024 and carries interest at a rate of 8% per annum. The note requires
minimum principal payments of $100,000 plus accrued interest on each anniversary date with the unpaid principal and interest being
due on September 6, 2024. The note was purchased in May 2019, by an unrelated third party. The balance on the purchased note as
of September 30, 2019 was $538,904. The Company evaluated the collectability of the note receivable as of September 30, 2019 and
determined the full balance is collectible and no reserve for write off was recorded.</t>
  </si>
  <si>
    <t>Goodwill and Other Intangible Assets</t>
  </si>
  <si>
    <t>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assembled workforce (amortized over five years), websites and domain names (amortized over 15 years) and testing
licenses (amortized over 5 years). The Company performed its annual
fair value assessment at September 30, 2019, on its subsidiaries with material goodwill and intangible asset amounts on their
respective balance sheets and determined that carrying value of its goodwill and Intangible assets on our financial statements
exceeds its fair value. As such, the Company recorded an impairment charge to its goodwill of $7,255,724. The impairment charge
included $1,569,911 for Greenhaus Analytical Labs, $477,900 for EVIO Labs Humboldt, $3,264,623 for Keystone Labs, $784,814 for
EVIO Labs Berkeley, $441,903 for Smith Scientific, and $643,729 for EVIO Labs MA due to changing outlook of market conditions.</t>
  </si>
  <si>
    <t>Business Combinations</t>
  </si>
  <si>
    <t>Business Combinations.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t>
  </si>
  <si>
    <t>Reclassification</t>
  </si>
  <si>
    <t>Reclassification Certain amounts in the 2018 financial statements
have been reclassified to conform to the 2019 financial presentation. These reclassifications have no impact on net los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Revenue Recognition</t>
  </si>
  <si>
    <t>Revenue Recognition In 2019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cannabis products for both medicinal and recreational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goods or services provided. In determining when performance obligations
are satisfied, the Company considers factors such as contract terms, payment terms and whether there is an alternative future use
of the product or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The Company generated revenues of
$3,789,815 and $3,365,525 during the years ended September 30, 2019 and 2018.</t>
  </si>
  <si>
    <t>Cost of Revenue Recognition</t>
  </si>
  <si>
    <t>Cost of Revenue Recognition The Company recognizes all costs incurred
that are directly related to revenue generating activities as a cost of revenue. These costs include salaries and payroll taxes
associated with lab employees, rent and utilities on lab facilities, repairs and maintenance to facilities and equipment, depreciation
of lab equipment and outsourced professional services utilized for consulting engagements. Cost of revenues totaled $4,725,855
and $3,837,288 during the years ended September 30, 2019 and 2018, respectively.</t>
  </si>
  <si>
    <t>Stock Based Compensation</t>
  </si>
  <si>
    <t>Stock Based Compensation In accordance with ASC No. 718,
Compensation – Stock Compensation (“ASC 718”), the Company measures the cost of stock-based compensation arrangements
based on the grant-date fair value and recognizes the cost in the financial statements at the time goods are received or over the
period during which employees and non-employees are required to provide services.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Stock-based compensation arrangements may
include stock options, restricted stock plans, performance-based awards, stock appreciation rights and employee stock purchase
plans. The Company utilizes the Black-Scholes
simulation model, which was developed for use in estimating the fair value of options. Option-pricing models require the input
of highly complex and subjective variables including the expected life of options granted and the expected volatility of the Company’s
stock price over a period equal to or greater than the expected life of the option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Capital Leases</t>
  </si>
  <si>
    <t xml:space="preserve">Capital Leases The Company determines if an arrangement
is a lease at inception and has lease agreements for warehouses, office facilities, and equipment. These commitments have remaining
non-cancelable lease terms, with lease expirations which range from 2020 to 2024. As a result of the adoption of ASC
842, certain real estate and equipment operating leases have been recorded on the balance sheet with a lease liability and right-
of-use asset (“ROU”). Application of this standard resulted in the recognition of ROU assets of $2,543,976, net of
accumulated amortization, and a corresponding lease liability of $2,594,726.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Amortization of lease assets is
included in general and administrative expenses. The future minimum lease payments of lease liabilities as of September 30, 2019,
are as follows:
Year ended September 30, Operating Leases Financing Leases
2019 782,138 $ 311,592
2020 970,425 433,087
2021 697,436 514,152
2022 549,390 183,020
2023 347,475 206,674
Thereafter 27,911 5,022
Total lease payments 3,374,775 1,653,547
Less: Payments Made (780,049 ) (314,088 )
Total Lease Liabilities $ 2,594,726 $ 1,339,459 </t>
  </si>
  <si>
    <t>Concentration of Credit Risk</t>
  </si>
  <si>
    <t xml:space="preserve">Concentration of Credit Risk Instruments that potentially subject
the Company to concentration of credit risk consist principally of cash deposits, notes receivable and accounts receivable. As
of September 30, 2019, the Company did not hold cash at any financial institution in excess of the amount insured by the Federal
Deposit Insurance Corporation (“FDIC”) of up to $250,000. No individual client represents greater than
10% of the annual revenue. As of September 30, 2019, the Company
had total accounts receivable, net of allowances, of $133,022. Five separate clients comprised a total of 41% of this balance as
follows:
Balance Percent of Total
Customer 1 $ 48,606 14 %
Customer 2 33,572 10 %
Customer 3 20,336 6 %
Customer 4 20,321 6 %
Customer 5 20,208 6 %
All others 246,456 59 %
Total 348,955 100 %
Allowance for doubtful accounts (215,933 )
Net accounts receivable $ 133,022 </t>
  </si>
  <si>
    <t>Property and Equipment</t>
  </si>
  <si>
    <t>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t>
  </si>
  <si>
    <t>Impairment of Long-Lived Assets</t>
  </si>
  <si>
    <t>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he Company performed its annual
fair value assessment at September 30, 2019, on its subsidiaries with material long-lived asset amounts on their respective balance
sheets and determined that no impairment exists.</t>
  </si>
  <si>
    <t>Financial Instruments</t>
  </si>
  <si>
    <t xml:space="preserve">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Black-Scholes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September 30, 2019:
Level 1 Level 2 Level 3 Total
Liabilities
Derivative financial instruments $ - $ - $ 2,545,735 $ 2,545,735 The following table sets forth by level with
the fair value hierarchy the Company’s financial assets and liabilities measured at fair value on September 30, 2018:
Level 1 Level 2 Level 3 Total
Liabilities
Derivative financial instruments $ - $ - $ 1,181,278 $ 1,181,278 </t>
  </si>
  <si>
    <t>Non-Controlling Interest</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Basic Earnings (Loss) Per Share</t>
  </si>
  <si>
    <t>Basic Earnings (Loss) Per Share The Company computes net income (loss) per
share in accordance with Accounting Standards Codification (“ASC”) 260, “ Earnings per Share</t>
  </si>
  <si>
    <t>Recently Issued Accounting Pronouncements</t>
  </si>
  <si>
    <t>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June 2018, the FASB issued ASU 2018-07,
Compensation - Stock Compensation (Topic 718) Compensation - 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Future Minimum Lease Payments of Lease Liabilities</t>
  </si>
  <si>
    <t xml:space="preserve">The future minimum lease payments
of lease liabilities as of September 30, 2019, are as follows:
Year ended September 30, Operating Leases Financing Leases
2019 782,138 $ 311,592
2020 970,425 433,087
2021 697,436 514,152
2022 549,390 183,020
2023 347,475 206,674
Thereafter 27,911 5,022
Total lease payments 3,374,775 1,653,547
Less: Payments Made (780,049 ) (314,088 )
Total Lease Liabilities $ 2,594,726 $ 1,339,459 </t>
  </si>
  <si>
    <t>Schedule of Allowance for Accounts Receivable</t>
  </si>
  <si>
    <t xml:space="preserve">Balance Percent of Total
Customer 1 $ 48,606 14 %
Customer 2 33,572 10 %
Customer 3 20,336 6 %
Customer 4 20,321 6 %
Customer 5 20,208 6 %
All others 246,456 59 %
Total 348,955 100 %
Allowance for doubtful accounts (215,933 )
Net accounts receivable $ 133,022 </t>
  </si>
  <si>
    <t>Schedule of Estimated Life of Property and Equipment</t>
  </si>
  <si>
    <t>The estimated useful lives of depreciable assets
are:
Estimated
Useful Lives
Building 39 years
Laboratory and Computer Equipment 5 years
Furniture and Fixtures 7 years
Software 3 years
Domains 15 years</t>
  </si>
  <si>
    <t>Schedule of Assets and Liabilities Measured in Fair Value</t>
  </si>
  <si>
    <t xml:space="preserve">The following table sets forth by level with
the fair value hierarchy the Company’s financial assets and liabilities measured at fair value on September 30, 2019:
Level 1 Level 2 Level 3 Total
Liabilities
Derivative financial instruments $ - $ - $ 2,545,735 $ 2,545,735 The following table sets forth by level with
the fair value hierarchy the Company’s financial assets and liabilities measured at fair value on September 30, 2018:
Level 1 Level 2 Level 3 Total
Liabilities
Derivative financial instruments $ - $ - $ 1,181,278 $ 1,181,278 </t>
  </si>
  <si>
    <t>Acquisitions (Tables)</t>
  </si>
  <si>
    <t>Schedule of Pro-forma of Business Acquisitions</t>
  </si>
  <si>
    <t>EVIO, INC. UNAUDITED PROFORMA CONSOLIDATED STATEMENTS
OF OPERATIONS
Year ended September 30,
2018 2017
Revenues
Testing services $ 3,576,919 $ 3,499,135
Consulting services 176,832 347,044
Total revenue 3,753,751 3,846,179
Cost of revenue
Testing services 3,301,016 3,089,092
Consulting services 190,125 115,387
Depreciation and amortization 529,732 145,203
Total cost of revenue 4,020,873 3,349,681
Gross margin (267,122 ) 496,498
Operating expenses
Selling, general and administrative 7,766,313 3,396,397
Depreciation and amortization 202,873 222,714
Total operating expenses 7,969,186 3,619,111
Loss from operations (8,236,308 ) (3,122,614 )
Other income (expense)
Interest expense, net of interest income (4,872,084 ) (1,011,259 )
Other income 7,246 (22,170 )
Loss on settlement of debt and account payable (56,093 ) -
Impairment loss (1,396,319 ) (200,000 )
Gain (loss) on change in fair market value of derivative liabilities 2,555,350 (285,887 )
Total other income (expense) (3,761,900 ) (1,519,316 )
Net loss $ (11,998,208 ) $ (4,641,930 )</t>
  </si>
  <si>
    <t>C3 Labs, LLC [Member]</t>
  </si>
  <si>
    <t>Schedule of Estimated Fair Values of the Assets Acquired and Liabilities</t>
  </si>
  <si>
    <t xml:space="preserve">The following table shows the estimated
fair values of the assets acquired and liabilities assumed at the date of acquisition:
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
  </si>
  <si>
    <t>Keystone Labs [Member]</t>
  </si>
  <si>
    <t xml:space="preserve">The following table shows the estimated fair
values of the assets acquired and liabilities assumed at the date of acquisition:
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t>
  </si>
  <si>
    <t>MRX Labs [Member]</t>
  </si>
  <si>
    <t xml:space="preserve">ASSETS ACQUIRED
LAND $ 212,550
BUILDING 937,450
PROPERTY PLANT AND EQUIPMENT 721,000
CUSTOMER CONTRACTS/RELATIONSHIPS 65,250
ASSEMBLED WORKFORCE 50,750
GOODWILL 718,000
TOTAL ASSETS ACQUIRED $ 2,705,000
LIABILITIES ASSUMED 174,000
NET ASSETS ACQUIRED FROM MRX $ 2,531,000 </t>
  </si>
  <si>
    <t>Intangible Assets (Tables)</t>
  </si>
  <si>
    <t>Schedule of Intangible Assets</t>
  </si>
  <si>
    <t xml:space="preserve">The components of intangible assets
as of September 30, 2019 and 2018 consist of:
2019 2018
Customer list $ 854,014 $ 865,672
License 503,000 503,000
Favorable lease 3,100 3,100
Website 49,516 49,690
Non-Compete 182,388 184,563
Assembled Workforce 50,750 50,750
Intellectual Property 334,893 342,610
Total 1,977,661 1,999,385
Accumulated amortization (1,977,661 ) (318,815 )
Net value $ - $ 1,680,570 </t>
  </si>
  <si>
    <t>Property, Plant and Equipment (Tables)</t>
  </si>
  <si>
    <t>Schedule of Property and Equipment</t>
  </si>
  <si>
    <t xml:space="preserve">The Company’s property and
equipment consisted of the following as of September 30, 2019 and 2018:
2019 2018
Assets Not-In-Service $ - $ 455,540
Capital Assets 1,800,347 535,095
Land 212,550 212,550
Buildings &amp; Real Estate 941,857 937,450
Furniture and Equipment 152,933 189,459
Laboratory Equipment 2,188,828 2,468,141
Software 78,996 63,913
Leasehold Improvements 697,333 303,331
Vehicles 83,915 83,915
Total 6,188,777 5,249,394
Accumulated depreciation (1,511,973 ) (644,291 )
Net value $ 4,676,804 $ 4,605,103 </t>
  </si>
  <si>
    <t>Loans Payable (Tables)</t>
  </si>
  <si>
    <t>Schedule of Loans Payable</t>
  </si>
  <si>
    <t xml:space="preserve">The Company had the following loans
payable outstanding as of September 30, 2019 and September 30, 2018:
September 30, 2019 September 30, 2018
On March 16, 2018, the Company executed notes payable for the purchase of three vehicles. The notes carry interest at 6.637% annually and mature on March 31, 2023. 47,551 60,477
On September 6, 2017, the Company entered into a note payable totaling $1,000,000 for the purchase of an outstanding note receivable. The note carries interest at 8% annually and is due on July 6, 2018. - 500,000
On June 28, 2018, the Company executed a note payable for $650,000 for the purchase of the building at 14775 SW 74 th 622,523 646,231
On July 5, 2018, the Company executed a note payable for $750,000 for the asset purchase of MRX Labs, The note carries interest at 8% annually and is due on January 5, 2019. (This note is in default as of 7/5/2019, which resulted in 5% penalty on outstanding amount.) 750,000 750,000
1,956,708
Less: unamortized original issue discounts - (119,000 )
Total loans payable 1,420,079 1,837,708
Less: current portion of loans payable 762,476 643,627
Long-term portion of loans payable $ 657,603 $ 1,193,781 </t>
  </si>
  <si>
    <t>Convertible Notes Payable (Tables)</t>
  </si>
  <si>
    <t>Schedule of Convertible Notes Payable</t>
  </si>
  <si>
    <t xml:space="preserve">The following table summarizes all
convertible notes outstanding as of September 30, 2019:
Holder Issue Date Due Date Principal Unamortized Carrying Value Accrued Interest
Noteholder 10 4/24/18 4/24/19 500,000 - 500,000 -
Noteholder 4 8/1/18 1/1/19 396,000 - 396,000 76,471
Noteholder 6 9/6/18 9/6/19 145,000 145,000 15,575
Noteholder 7 9/17/18 9/17/19 82,500 82,500 8,586
Noteholder 4 10/2/18 1/1/19 264,000 - 264,000 40,634
Noteholder 8 11/15/18 11/15/19 222,600 (28,054 ) 194,546 15,564
Noteholder 9 12/27/18 12/27/19 105,000 (25,603 ) 79,397 18,204
Noteholder 8 1/14/19 1/14/20 131,250 (46,027 ) 85,223 7,364
Noteholder 8 2/04/19 2/04/20 265,000 (92,205 ) 172,795 13,824
Noteholder 9 2/05/19 2/05/20 131,250 (48,185 ) 83,065 6,616
Noteholder 11 2/08/19 2/08/20 783,724 (208,357 ) 575,367 89,627
Noteholder 8 3/15/19 3/15/20 70,913 - 70,913 3,093
Noteholder 9 3/15/19 3/15/20 70,913 - 70,913 2,938
Noteholder 12 3/15/19 3/15/20 70,913 - 70,913 3,093
Noteholder 13 3/15/19 3/15/20 70,913 - 70,913 3,093
Noteholder 3 7/1/19 9/30/19 825,930 825,930 18,983
Noteholder 8 8/8/19 8/8/20 33,092 (10,291 ) 22,801 384
Noteholder 9 8/8/19 8/8/20 33,092 (10,291 ) 22,801 384
Noteholder 14 8/29/19 5/29/19 100,000 (150,146 ) (50,146 ) 964
Noteholder 14 8/30/19 5/30/19 110,000 (97,555 ) 12,445 747
$ 4,412,090 $ (716,714 ) 3,695,376 $ 326,145 The following table summarizes all
convertible notes outstanding as of September 30, 2018:
Holder Issue Date Due Date Principal Unamortized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t>
  </si>
  <si>
    <t>Derivative Liability (Tables)</t>
  </si>
  <si>
    <t>Schedule of Derivative Liabilities</t>
  </si>
  <si>
    <t xml:space="preserve">The following table summarizes the derivative
liabilities included in the balance sheet at September 30, 2019:
Fair Value of Embedded Derivative Liabilities:
Balance, September 30, 2018 $ 1,181,278
Initial measurement of derivative liabilities 3,967,933
Change in fair market value (2,603,476 )
Write off due to conversion (– )
Balance, September 30, 2019 $ 2,545,735 </t>
  </si>
  <si>
    <t>Summary of Gain (Loss) on Derivative Liability</t>
  </si>
  <si>
    <t xml:space="preserve">The following table summarizes the gain (loss)
on derivative liability included in the income statement for the years ended September 30, 2019 and 2018, respectively.
Year Ended September 30,
2019 2018
Day one loss due to derivatives on convertible debt $ (2,970,450 ) $ (765,114 )
Change in fair value of derivatives 2,603,476 3,320,464
Total derivative gain (loss) $ (366,974 ) $ 2,555,350 </t>
  </si>
  <si>
    <t>Schedule of Warrants Assumptions</t>
  </si>
  <si>
    <t>The warrants associated
with the debt issue costs were valued using a Black-Scholes model with the following assumptions:
Expected term of options granted 2.00 years
Expected volatility 223 %
Risk-free interest rate 2.49 %
Expected dividend yield 0 %
Expected term of options granted 2.00 years
Expected volatility 211-223 %
Risk-free interest rate 2.09-2.25 %
Expected dividend yield 0 %</t>
  </si>
  <si>
    <t>Income Taxes (Tables)</t>
  </si>
  <si>
    <t>Schedule of Effective Income Tax Rate Reconciliation</t>
  </si>
  <si>
    <t>The sources and tax effects of the differences
for the periods presented are as follows:
September 30, 2019 September 30, 2018
Income tax provision at the federal statutory rate 21.0 % 35.0 %
Effect on operating losses -21.0 % -35.0 %</t>
  </si>
  <si>
    <t>Schedule of Deferred Tax Assets and Liabilities</t>
  </si>
  <si>
    <t xml:space="preserve">September 30, 2019 September 30, 2018
Net deferred tax assets consisted of the following:
Net operating loss carryforward $ 3,895,231 $ 4,071,932
Valuation allowance (3,895,231 ) (4,071,932 )
Net deferred tax asset $ - $ - </t>
  </si>
  <si>
    <t>Schedule of Components of Income Tax Expense</t>
  </si>
  <si>
    <t xml:space="preserve">A reconciliation of income taxes computed at
the statutory rate is as follows.
September 30, 2019 September 30, 2018
Computed federal income tax expense at statutory rate is as follows. $ (3,895,231 ) $ (4,071,932 )
Depreciation and amortization 307,802 253,703
Deferred revenue 22,768 127,124
Common stock issued for services 69,520 136,671
Common stock issued under employee incentive plan 36,025 251,791
Stock option expense 149,155 595,304
Amortization of debt discounts 779,793 1,519,967
Default penalties on convertible notes payable 98,378 -
Change in derivative liability 387,415 254,788
Change in valuation allowance 2,044,376 932,585
Income tax expense $ - $ - </t>
  </si>
  <si>
    <t>Schedule of Analytical Testing Services</t>
  </si>
  <si>
    <t xml:space="preserve">Year ended September 30, 2019 Corporate Consulting Services Testing Services Total Consolidated
Revenue $ - $ 3,000 $ 3,786,815 $ 3,789,815
Segment income (loss) from operations (7,325,704 )
Total assets
Capital expenditures )
Depreciation and amortization
Year ended September 30, 2018 Corporate Consulting Services Testing Services Total Consolidated
Revenue $ - $ 176,832 $ 3,188,693 $ 3,365,525
Segment income (loss) from operations (3,802,702 ) (1,835,901 ) (2,537,821 ) (8,176,424 )
Total assets (16,650 ) 1,534,823 12,836,787 14,354,960
Capital expenditures - - (4,246,770 ) (4,246,770 )
Depreciation and amortization - - 724,865 724,865 </t>
  </si>
  <si>
    <t>Committments and Contingencies (Tables)</t>
  </si>
  <si>
    <t>Schedule of Future Minimum Rental Payments Under the Terms of the Lease</t>
  </si>
  <si>
    <t xml:space="preserve">Future minimum rental payments under the terms
of the lease are:
Year ending September 30,
2019 782,138
2020 970,425
2021 697,436
2022 549,390
2023 347,475
Thereafter 27,911
Total $ 2,594,726 </t>
  </si>
  <si>
    <t>Stock Options and Warrants (Tables)</t>
  </si>
  <si>
    <t>Summary of Stock Option and Warrant Activity</t>
  </si>
  <si>
    <t xml:space="preserve">The following tables summarizes all stock option
and warrant activity for the year ended September 30, 2019 and 2018:
Shares
Weighted- Average Exercise Price Per Share
Outstanding, September 30, 2017 655,000 $ 0.902
Granted 4,073,000 0.767
Exercised - -
Forfeited (90,000 ) 0.878
Expired - -
Outstanding, September 30, 2018 4,638,050 $ 0.784
Shares
Weighted- Average Exercise Price Per Share
Outstanding, September 30, 2018 4,638,050 0.902
Granted 846,920 0.519
Exercised - -
Forfeited - -
Expired - -
Outstanding, September 30, 2019 5,484,970 0.742 </t>
  </si>
  <si>
    <t>Schedule of Outstanding and Exercisable Options and Warrants</t>
  </si>
  <si>
    <t xml:space="preserve">The following table discloses information
regarding outstanding and exercisable options and warrants at September 30, 2019:
Outstanding Exercisable
Exercise Prices Number of Option Shares Weighted Average Exercise Price Weighted Average Remaining Life (Years) Number of Option Shares Weighted Average Exercise Price
$ 0.225 200,000 $ 0.225 4.71 200,000 $ 0.225
$ 0.400 110,000 $ 0.400 1.88 110,000 $ 0.400
$ 0.420 330,000 $ 0.420 4.30 330,000 $ 0.420
$ 0.500 165,000 $ 0.500 1.95 162,500 $ 0.500
$ 0.600 627,220 $ 0.600 0.37 627,220 $ 0.600
$ 0.650 145,000 $ 0.650 3.07 36,250 $ 0.650
$ 0.800 3,482,750 $ 0.800 1.68 3,095,250 $ 0.800
$ 0.850 100,000 $ 0.850 3.55 - $ 0.850
$ 1.050 25,000 $ 1.050 4.04 - $ 1.050
$ 1.260 220,000 $ 1.260 2.75 110,000 $ 1.260
$ 1.300 10,000 $ 1.300 2.05 7,500 $ 1.300
$ 1.386 60,000 $ 1.386 2.75 30,000 $ 1.386
$ 1.666 10,000 $ 1.666 2.84 5,000 $ 1.666
Total 5,484,970 $ 0.742 1.95 4,713,720 $ 0.718 The following table discloses information
regarding outstanding and exercisable options and warrants at September 30, 2018:
Outstanding Exercisable
Exercise Prices Number of Option Shares Weighted Average Exercise Price Weighted Average Remaining Life (Years) Number of Option Shares Weighted Average Exercise Price
$ 0.400 110,000 $ 0.400 2.88 110,000 $ 0.400
$ 0.500 165,000 $ 0.500 2.95 162,500 $ 0.500
$ 0.600 597,300 $ 0.600 1.33 597,300 $ 0.600
$ 0.650 145,000 $ 0.650 4.07 36,250 $ 0.650
$ 0.800 3,195,750 $ 0.800 2.74 2,808,250 $ 0.800
$ 0.850 100,000 $ 0.850 4.55 - $ 0.850
$ 1.050 25,000 $ 1.050 5.04 - $ 1.050
$ 1.260 220,000 $ 1.260 3.75 110,000 $ 1.260
$ 1.300 10,000 $ 1.300 3.05 7,500 $ 1.300
$ 1.386 60,000 $ 1.386 3.75 30,000 $ 1.386
$ 1.666 10,000 $ 1.666 3.84 5,000 $ 1.666
Total 4,638,050 $ 0.784 3.322 3,866,800 $ 0.763 </t>
  </si>
  <si>
    <t>Schedule of Stock Option Granted Assumptions</t>
  </si>
  <si>
    <t>The assumptions used in these calculations
are summarized as follows:
September 30, 2019
Expected term of options granted 1.0-5.0 years
Expected volatility 103- 122 %
Risk-free interest rate 2.00 – 2.67 %
Expected dividend yield 0 % The assumptions used in these calculations
are summarized as follows:
September 30, 2018
Expected term of options granted 5 years
Expected volatility 14.63 %
Risk-free interest rate 2.94 %
Expected dividend yield 0 %</t>
  </si>
  <si>
    <t>Organization and Nature of Activities (Details Narrative) - $ / shares</t>
  </si>
  <si>
    <t>Dec. 29, 2018</t>
  </si>
  <si>
    <t>May 02, 2018</t>
  </si>
  <si>
    <t>Oct. 19, 2016</t>
  </si>
  <si>
    <t>Jun. 01, 2016</t>
  </si>
  <si>
    <t>Sep. 17, 2015</t>
  </si>
  <si>
    <t>William Waldrop and Lori Glauser, principals of Signal Bay Research, Inc. [Member]</t>
  </si>
  <si>
    <t>Percentage of issued and outstanding common stock</t>
  </si>
  <si>
    <t>Minimum percentage of common stock owned</t>
  </si>
  <si>
    <t>5.00%</t>
  </si>
  <si>
    <t>Share Exchange Agreement [Member] | CR Labs, Inc. [Member]</t>
  </si>
  <si>
    <t>Ownership percentage</t>
  </si>
  <si>
    <t>80.00%</t>
  </si>
  <si>
    <t>Securities Purchase Agreement [Member] | Greenhaus Analytical Services, LLC [Member]</t>
  </si>
  <si>
    <t>100.00%</t>
  </si>
  <si>
    <t>Securities Purchase Agreement [Member] | C3 Labs, LLC [Member]</t>
  </si>
  <si>
    <t>60.00%</t>
  </si>
  <si>
    <t>Securities Purchase Agreement [Member] | Keystone, Labs, Inc [Member]</t>
  </si>
  <si>
    <t>50.00%</t>
  </si>
  <si>
    <t>Securities Purchase Agreement [Member] | Smith Scientific Industries, Inc. [Member]</t>
  </si>
  <si>
    <t>Summary of Significant Accounting Policies (Details Narrative) - USD ($)</t>
  </si>
  <si>
    <t>Sep. 06, 2017</t>
  </si>
  <si>
    <t>Voting equity interests</t>
  </si>
  <si>
    <t>Note receivable</t>
  </si>
  <si>
    <t>Debt instrument maturity date</t>
  </si>
  <si>
    <t>Sep. 6,
		2024</t>
  </si>
  <si>
    <t>Debt instrument interest rate</t>
  </si>
  <si>
    <t>8.00%</t>
  </si>
  <si>
    <t>Debt instrument, payment principal</t>
  </si>
  <si>
    <t>Cost of revenues</t>
  </si>
  <si>
    <t>Capital Lease expiration period</t>
  </si>
  <si>
    <t>Lease expirations which range from 2020 to 2024.</t>
  </si>
  <si>
    <t>Right- of-use asset</t>
  </si>
  <si>
    <t>Lease liability</t>
  </si>
  <si>
    <t>Cash, FDIC insured amount</t>
  </si>
  <si>
    <t>Accounts receivable, net of allowances</t>
  </si>
  <si>
    <t>Dilutive common shares outstanding</t>
  </si>
  <si>
    <t>Accounts Receivable [Member]</t>
  </si>
  <si>
    <t>Concentration risk, percentage</t>
  </si>
  <si>
    <t>Accounts Receivable [Member] | Five Seperate Clients [Member]</t>
  </si>
  <si>
    <t>41.00%</t>
  </si>
  <si>
    <t>Accounts Receivable [Member] | Minimum [Member]</t>
  </si>
  <si>
    <t>10.00%</t>
  </si>
  <si>
    <t>EVIO Labs Humboldt [Member]</t>
  </si>
  <si>
    <t>EVIO Labs Berkeley [Member]</t>
  </si>
  <si>
    <t>Smith Scientific Industries, Inc. [Member]</t>
  </si>
  <si>
    <t>EVIO Labs [Member]</t>
  </si>
  <si>
    <t>Greenhaus Analytical Services, LLC [Member]</t>
  </si>
  <si>
    <t>Keystone, Labs, Inc [Member]</t>
  </si>
  <si>
    <t>Client Lists [Member]</t>
  </si>
  <si>
    <t>Amortization of intangible assets</t>
  </si>
  <si>
    <t>5 years</t>
  </si>
  <si>
    <t>Assembled Workforce [Member]</t>
  </si>
  <si>
    <t>Websites and Domain Names [Member]</t>
  </si>
  <si>
    <t>15 years</t>
  </si>
  <si>
    <t>Testing Licenses [Member]</t>
  </si>
  <si>
    <t>Summary of Significant Accounting Policies - Schedule of Future Minimum Lease Payments of Lease Liabilities (Details)</t>
  </si>
  <si>
    <t>Sep. 30, 2019USD ($)</t>
  </si>
  <si>
    <t>Operating Leases, 2019</t>
  </si>
  <si>
    <t>Operating Leases, 2020</t>
  </si>
  <si>
    <t>Operating Leases, 2021</t>
  </si>
  <si>
    <t>Operating Leases, 2022</t>
  </si>
  <si>
    <t>Operating Leases, 2023</t>
  </si>
  <si>
    <t>Operating Leases, Thereafter</t>
  </si>
  <si>
    <t>Operating Leases, Less: Payments Made</t>
  </si>
  <si>
    <t>Operating Leases, Total Lease Liabilities</t>
  </si>
  <si>
    <t>Financing Leases, 2019</t>
  </si>
  <si>
    <t>Financing Leases, 2020</t>
  </si>
  <si>
    <t>Financing Leases, 2021</t>
  </si>
  <si>
    <t>Financing Leases, 2022</t>
  </si>
  <si>
    <t>Financing Leases, 2023</t>
  </si>
  <si>
    <t>Financing Leases, Thereafter</t>
  </si>
  <si>
    <t>Financing Leases, Total lease payments</t>
  </si>
  <si>
    <t>Financing Leases, Less: Payments Made</t>
  </si>
  <si>
    <t>Financing Leases, Total Lease Liabilities</t>
  </si>
  <si>
    <t>Summary of Significant Accounting Policies - Schedule of Allowance for Accounts Receivable (Details) - USD ($)</t>
  </si>
  <si>
    <t>Gross accounts receivable</t>
  </si>
  <si>
    <t>Allowance for doubtful accounts</t>
  </si>
  <si>
    <t>Net accounts receivable</t>
  </si>
  <si>
    <t>Concentration of risk percentage</t>
  </si>
  <si>
    <t>Customer 1 [Member]</t>
  </si>
  <si>
    <t>Customer 1 [Member] | Accounts Receivable [Member]</t>
  </si>
  <si>
    <t>14.00%</t>
  </si>
  <si>
    <t>Customer 2 [Member]</t>
  </si>
  <si>
    <t>Customer 2 [Member] | Accounts Receivable [Member]</t>
  </si>
  <si>
    <t>Customer 3 [Member]</t>
  </si>
  <si>
    <t>Customer 3 [Member] | Accounts Receivable [Member]</t>
  </si>
  <si>
    <t>6.00%</t>
  </si>
  <si>
    <t>Customer 4 [Member]</t>
  </si>
  <si>
    <t>Customer 4 [Member] | Accounts Receivable [Member]</t>
  </si>
  <si>
    <t>Customer 5 [Member]</t>
  </si>
  <si>
    <t>Customer 5 [Member] | Accounts Receivable [Member]</t>
  </si>
  <si>
    <t>All Others [Member]</t>
  </si>
  <si>
    <t>All Others [Member] | Accounts Receivable [Member]</t>
  </si>
  <si>
    <t>59.00%</t>
  </si>
  <si>
    <t>Summary of Significant Accounting Policies - Schedule of Estimated Life of Property and Equipment (Details)</t>
  </si>
  <si>
    <t>Building [Member]</t>
  </si>
  <si>
    <t>Property and equipment, estimated useful life</t>
  </si>
  <si>
    <t>39 years</t>
  </si>
  <si>
    <t>Laboratory and Computer Equipment [Member]</t>
  </si>
  <si>
    <t>Furniture and Fixtures [Member]</t>
  </si>
  <si>
    <t>7 years</t>
  </si>
  <si>
    <t>Software [Member]</t>
  </si>
  <si>
    <t>3 years</t>
  </si>
  <si>
    <t>Domains [Member]</t>
  </si>
  <si>
    <t>Summary of Significant Accounting Policies - Schedule of Assets and Liabilities Measured in Fair Value (Details) - USD ($)</t>
  </si>
  <si>
    <t>Derivative financial instruments</t>
  </si>
  <si>
    <t>Level 1 [Member]</t>
  </si>
  <si>
    <t>Level 2 [Member]</t>
  </si>
  <si>
    <t>Level 3 [Member]</t>
  </si>
  <si>
    <t>Acquisitions (Details Narrative)</t>
  </si>
  <si>
    <t>Jul. 05, 2018USD ($)</t>
  </si>
  <si>
    <t>May 02, 2018USD ($)</t>
  </si>
  <si>
    <t>May 02, 2018CAD ($)</t>
  </si>
  <si>
    <t>Jan. 01, 2018USD ($)$ / shares</t>
  </si>
  <si>
    <t>Sep. 30, 2018USD ($)</t>
  </si>
  <si>
    <t>Aug. 31, 2018</t>
  </si>
  <si>
    <t>Proceeds from issuance of convertible notes payable</t>
  </si>
  <si>
    <t>Interest rate</t>
  </si>
  <si>
    <t>Maturity date</t>
  </si>
  <si>
    <t>Acquisition paid for goodwill</t>
  </si>
  <si>
    <t>License [Member]</t>
  </si>
  <si>
    <t>Amortized period</t>
  </si>
  <si>
    <t>Customer Lists [Member]</t>
  </si>
  <si>
    <t>Non-compete [Member]</t>
  </si>
  <si>
    <t>C3 Labs, LLC [Member] | Purchase Agreement [Member]</t>
  </si>
  <si>
    <t>Notes payable, issued</t>
  </si>
  <si>
    <t>C3 Labs, LLC [Member] | Option One [Member]</t>
  </si>
  <si>
    <t>Ownership interest</t>
  </si>
  <si>
    <t>90.00%</t>
  </si>
  <si>
    <t>Option to purchase of additional interest, description</t>
  </si>
  <si>
    <t>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In August 2018, the company exercised its option to increase its ownership to 90%.</t>
  </si>
  <si>
    <t>Interest to be paid</t>
  </si>
  <si>
    <t>C3 Labs, LLC [Member] | Option Two [Member]</t>
  </si>
  <si>
    <t>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t>
  </si>
  <si>
    <t>C3 Labs, LLC [Member] | Notes Payable [Member]</t>
  </si>
  <si>
    <t>Mar. 31,
		2018</t>
  </si>
  <si>
    <t>C3 Labs, LLC [Member] | Convertible Notes Payable [Member]</t>
  </si>
  <si>
    <t>0.00%</t>
  </si>
  <si>
    <t>Jun. 30,
		2018</t>
  </si>
  <si>
    <t>Debt conversion price per share | $ / shares</t>
  </si>
  <si>
    <t>C3 Labs, LLC [Member] | Promissory Note [Member] | Purchase Agreement [Member]</t>
  </si>
  <si>
    <t>C3 Labs, LLC [Member] | Convertible Promissory Note [Member] | Purchase Agreement [Member]</t>
  </si>
  <si>
    <t>Keystone Labs, Inc [Member]</t>
  </si>
  <si>
    <t>Keystone Labs, Inc [Member] | EVIO Canada, Inc [Member]</t>
  </si>
  <si>
    <t>Keystone Labs, Inc [Member] | EVIO Canada, Inc [Member] | Canadian Dollars [Member]</t>
  </si>
  <si>
    <t>Jan. 5,
		2019</t>
  </si>
  <si>
    <t>Acquisition of property and equipment</t>
  </si>
  <si>
    <t>Acquisition paid for property and equipment</t>
  </si>
  <si>
    <t>Acquisition paid for customer contracts and relationships</t>
  </si>
  <si>
    <t>Acquisitions - Schedule of Estimated Fair Values of the Assets Acquired and Liabilities (Details) - USD ($)</t>
  </si>
  <si>
    <t>Jul. 05, 2018</t>
  </si>
  <si>
    <t>Jan. 01, 2018</t>
  </si>
  <si>
    <t>Equipment</t>
  </si>
  <si>
    <t>License</t>
  </si>
  <si>
    <t>Customer list</t>
  </si>
  <si>
    <t>Non-compete agreement</t>
  </si>
  <si>
    <t>TOTAL ASSETS ACQUIRED</t>
  </si>
  <si>
    <t>Accounts payable</t>
  </si>
  <si>
    <t>Deferred rent</t>
  </si>
  <si>
    <t>TOTAL LIABILITIES ASSUMED</t>
  </si>
  <si>
    <t>NET ASSETS ACQUIRED</t>
  </si>
  <si>
    <t>Prepaid expenses and other current assets</t>
  </si>
  <si>
    <t>Intellectual property</t>
  </si>
  <si>
    <t>Websites and domain names</t>
  </si>
  <si>
    <t>Capital lease obligation</t>
  </si>
  <si>
    <t>Related party payables</t>
  </si>
  <si>
    <t>Building</t>
  </si>
  <si>
    <t>Assembled workforce</t>
  </si>
  <si>
    <t>Acquisitions - Schedule of Pro-forma of Business Acquisitions (Details) - USD ($)</t>
  </si>
  <si>
    <t>Sep. 30, 2017</t>
  </si>
  <si>
    <t>Testing Service [Member]</t>
  </si>
  <si>
    <t>Consulting Service [Member]</t>
  </si>
  <si>
    <t>Depreciation and Amortization [Member]</t>
  </si>
  <si>
    <t>Intangible Assets - Schedule of Intangible Assets (Details) - USD ($)</t>
  </si>
  <si>
    <t>Accumulated amortization</t>
  </si>
  <si>
    <t>Net value</t>
  </si>
  <si>
    <t>Favorable Lease [Member]</t>
  </si>
  <si>
    <t>Domains &amp; Websites [Member]</t>
  </si>
  <si>
    <t>Non-compete Agreements [Member]</t>
  </si>
  <si>
    <t>Intellectual Property [Member]</t>
  </si>
  <si>
    <t>Property, Plant and Equipment - Schedule of Property and Equipment (Details) - USD ($)</t>
  </si>
  <si>
    <t>Accumulated depreciation</t>
  </si>
  <si>
    <t>Assets Not-In-Service [Member]</t>
  </si>
  <si>
    <t>Capital Assets [Member]</t>
  </si>
  <si>
    <t>Land [Member]</t>
  </si>
  <si>
    <t>Buildings &amp; Real Estate [Member]</t>
  </si>
  <si>
    <t>Furniture and Equipment [Member]</t>
  </si>
  <si>
    <t>Laboratory Equipment [Member]</t>
  </si>
  <si>
    <t>Leasehold Improvements [Member]</t>
  </si>
  <si>
    <t>Vehicles [Member]</t>
  </si>
  <si>
    <t>Related Party Transactions (Details Narrative) - USD ($)</t>
  </si>
  <si>
    <t>Loan received from related party</t>
  </si>
  <si>
    <t>Repayments of related party debt</t>
  </si>
  <si>
    <t>Due to related party</t>
  </si>
  <si>
    <t>Unamortized debt discount</t>
  </si>
  <si>
    <t>Chief Operating Officer [Member]</t>
  </si>
  <si>
    <t>Chief Executive Officer [Member]</t>
  </si>
  <si>
    <t>Sara Lausmann [Member] | Oregon Analytical Services, LLC [Member]</t>
  </si>
  <si>
    <t>Accrued interest</t>
  </si>
  <si>
    <t>Anthony Smith [Member]</t>
  </si>
  <si>
    <t>Anthony Smith [Member] | Smith Scientific Industries, Inc. [Member]</t>
  </si>
  <si>
    <t>Purchase percentage</t>
  </si>
  <si>
    <t>Henry Grimmett [Member] | Greenhaus Analytical Services, LLC [Member] | Interest 0% [Member]</t>
  </si>
  <si>
    <t>Repayment of debt quarterly</t>
  </si>
  <si>
    <t>Henry Grimmett [Member] | Greenhaus Analytical Services, LLC [Member] | Interest 6% [Member]</t>
  </si>
  <si>
    <t>Notes payable</t>
  </si>
  <si>
    <t>Oct. 16,
		2020</t>
  </si>
  <si>
    <t>Henry Grimmett [Member] | Greenhaus Analytical Services, LLC [Member] | Interest 6% [Member] | Third Party [Member]</t>
  </si>
  <si>
    <t>Stockholders' Equity (Details Narrative) - USD ($)</t>
  </si>
  <si>
    <t>Common shares issued for services, value</t>
  </si>
  <si>
    <t>Common shares issued for conversion of convertible debentures, value</t>
  </si>
  <si>
    <t>Conversion of stock, shares converted</t>
  </si>
  <si>
    <t>Common shares issued for services</t>
  </si>
  <si>
    <t>Common shares issued for cash</t>
  </si>
  <si>
    <t>Common shares issued for cash, value</t>
  </si>
  <si>
    <t>Common shares issued for employee equity incentive plan</t>
  </si>
  <si>
    <t>Common shares issued for employee equity incentive plan, value</t>
  </si>
  <si>
    <t>Common shares issued for conversion of convertible notes payable</t>
  </si>
  <si>
    <t>Common shares issued for conversion of convertible notes payable, value</t>
  </si>
  <si>
    <t>Common shares issued for conversion of accrued interest</t>
  </si>
  <si>
    <t>Common shares issued for conversion of accrued interest, value</t>
  </si>
  <si>
    <t>Common shares issued for conversion of convertible debentures</t>
  </si>
  <si>
    <t>Common shares issued for debt issuance costs</t>
  </si>
  <si>
    <t>Common shares issued for debt issuance costs, value</t>
  </si>
  <si>
    <t>Common Stock [Member] | Accounts Payable [Member]</t>
  </si>
  <si>
    <t>Common shares issued for settlement of debt</t>
  </si>
  <si>
    <t>Common shares issued for settlement of debt, value</t>
  </si>
  <si>
    <t>Common Stock [Member] | Non-Convertible Debt [Member]</t>
  </si>
  <si>
    <t>Series A Convertible Preferred Stock [Member]</t>
  </si>
  <si>
    <t>Preferred stock, shares designated</t>
  </si>
  <si>
    <t>Preferred stock, shares par value</t>
  </si>
  <si>
    <t>Debt conversion price per share</t>
  </si>
  <si>
    <t>Convertible preferred stock shares converted</t>
  </si>
  <si>
    <t>Conversion rate</t>
  </si>
  <si>
    <t>4.90%</t>
  </si>
  <si>
    <t>Series D Preferred Stock [Member] | Optional Conversion [Member]</t>
  </si>
  <si>
    <t>Loans Payable (Details Narrative) - USD ($)</t>
  </si>
  <si>
    <t>Loans Payable [Member]</t>
  </si>
  <si>
    <t>Loans Payable - Schedule of Loans Payable (Details) - USD ($)</t>
  </si>
  <si>
    <t>Less: unamortized original issue discounts</t>
  </si>
  <si>
    <t>Total loans payable</t>
  </si>
  <si>
    <t>Less: current portion of loans payable</t>
  </si>
  <si>
    <t>Long-term portion of loans payable</t>
  </si>
  <si>
    <t>Notes Payable 1 [Member]</t>
  </si>
  <si>
    <t>Notes Payable 2 [Member]</t>
  </si>
  <si>
    <t>Notes Payable 3 [Member]</t>
  </si>
  <si>
    <t>Notes Payable 4 [Member]</t>
  </si>
  <si>
    <t>Loans Payable - Schedule of Loans Payable (Details) (Parenthetical) - USD ($)</t>
  </si>
  <si>
    <t>Jun. 28, 2018</t>
  </si>
  <si>
    <t>Mar. 16, 2017</t>
  </si>
  <si>
    <t>Jul. 05, 2019</t>
  </si>
  <si>
    <t>Debt instrument principal amount</t>
  </si>
  <si>
    <t>6.637%</t>
  </si>
  <si>
    <t>Mar. 31,
		2023</t>
  </si>
  <si>
    <t>Jul. 6,
		2018</t>
  </si>
  <si>
    <t>Jun. 28,
		2021</t>
  </si>
  <si>
    <t>Penalty percentage</t>
  </si>
  <si>
    <t>Convertible Notes Payable (Details Narrative)</t>
  </si>
  <si>
    <t>Aug. 30, 2019USD ($)</t>
  </si>
  <si>
    <t>Aug. 29, 2019USD ($)TradingDays</t>
  </si>
  <si>
    <t>Aug. 08, 2019USD ($)TradingDays</t>
  </si>
  <si>
    <t>Jul. 05, 2019USD ($)</t>
  </si>
  <si>
    <t>Jul. 02, 2019USD ($)TradingDays</t>
  </si>
  <si>
    <t>Mar. 15, 2019USD ($)TradingDays</t>
  </si>
  <si>
    <t>Feb. 08, 2019USD ($)TradingDays</t>
  </si>
  <si>
    <t>Feb. 05, 2019USD ($)</t>
  </si>
  <si>
    <t>Feb. 04, 2019USD ($)TradingDays</t>
  </si>
  <si>
    <t>Jan. 14, 2019USD ($)TradingDays</t>
  </si>
  <si>
    <t>Dec. 27, 2018USD ($)TradingDays</t>
  </si>
  <si>
    <t>Nov. 15, 2018USD ($)$ / shares</t>
  </si>
  <si>
    <t>Oct. 02, 2018USD ($)TradingDays$ / shares</t>
  </si>
  <si>
    <t>Sep. 13, 2018USD ($)TradingDays</t>
  </si>
  <si>
    <t>Sep. 06, 2018USD ($)TradingDays$ / shares</t>
  </si>
  <si>
    <t>Aug. 29, 2018USD ($)$ / shares</t>
  </si>
  <si>
    <t>Aug. 01, 2018USD ($)$ / shares</t>
  </si>
  <si>
    <t>Jul. 02, 2018USD ($)$ / shares</t>
  </si>
  <si>
    <t>Apr. 24, 2018USD ($)TradingDays$ / shares</t>
  </si>
  <si>
    <t>Aug. 14, 2017USD ($)TradingDays</t>
  </si>
  <si>
    <t>Sep. 30, 2018USD ($)shares</t>
  </si>
  <si>
    <t>Debt instrument face amount</t>
  </si>
  <si>
    <t>Original debt discount</t>
  </si>
  <si>
    <t>Noteholder 1 [Member]</t>
  </si>
  <si>
    <t>Original issue discount</t>
  </si>
  <si>
    <t>Cash paid to third parties</t>
  </si>
  <si>
    <t>Cash proceeds from convertible promissory note</t>
  </si>
  <si>
    <t>Aug. 14,
		2018</t>
  </si>
  <si>
    <t>Aug. 14,
		2019</t>
  </si>
  <si>
    <t>Debt instrument description</t>
  </si>
  <si>
    <t>The Note is convertible into the Company's common stock commencing 180 days from the date of issuance at a conversion price equal to 75% of the lowest trade price of the Company's common stock for the fifteen prior trading days including the date of conversion.</t>
  </si>
  <si>
    <t>Debt instrument threshold percentage</t>
  </si>
  <si>
    <t>75.00%</t>
  </si>
  <si>
    <t>Debt instrument trading days | TradingDays</t>
  </si>
  <si>
    <t>Debt conversion principal amount converted</t>
  </si>
  <si>
    <t>Conversion of convertible debentures | shares</t>
  </si>
  <si>
    <t>Debt conversion interest amount converted</t>
  </si>
  <si>
    <t>Debt conversion interest amount converted, shares | shares</t>
  </si>
  <si>
    <t>Noteholder 2 [Member]</t>
  </si>
  <si>
    <t>Oct. 1,
		2018</t>
  </si>
  <si>
    <t>Noteholder 3 [Member]</t>
  </si>
  <si>
    <t>Mar. 11,
		2019</t>
  </si>
  <si>
    <t>The new convertible note payable carries an interest rate of 0% per annum is convertible into common stock of the Company at the option of the noteholder immediately at 80% of the lowest volume weighted average price of the Company's common stock in the preceding 20 trading days.</t>
  </si>
  <si>
    <t>Noteholder 3 [Member] | Palliatech [Member]</t>
  </si>
  <si>
    <t>35.00%</t>
  </si>
  <si>
    <t>Default debt penalty, value</t>
  </si>
  <si>
    <t>Noteholder 4 [Member]</t>
  </si>
  <si>
    <t>Jan. 1,
		2019</t>
  </si>
  <si>
    <t>Noteholder 5 [Member]</t>
  </si>
  <si>
    <t>Feb. 28,
		2019</t>
  </si>
  <si>
    <t>Noteholder 6 [Member]</t>
  </si>
  <si>
    <t>Sep. 6,
		2019</t>
  </si>
  <si>
    <t>Noteholder 7 [Member]</t>
  </si>
  <si>
    <t>Sep. 17,
		2019</t>
  </si>
  <si>
    <t>Noteholder 8 [Member]</t>
  </si>
  <si>
    <t>Nov. 15,
		2019</t>
  </si>
  <si>
    <t>Jan. 14,
		2020</t>
  </si>
  <si>
    <t>Mar. 15,
		2020</t>
  </si>
  <si>
    <t>Feb. 4,
		2020</t>
  </si>
  <si>
    <t>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t>
  </si>
  <si>
    <t>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t>
  </si>
  <si>
    <t>Feb. 5,
		2020</t>
  </si>
  <si>
    <t>Aug. 8,
		2020</t>
  </si>
  <si>
    <t>Noteholder 9 [Member]</t>
  </si>
  <si>
    <t>Dec. 27,
		2019</t>
  </si>
  <si>
    <t>The Note is convertible into the Company's common stock commencing 180 days from the date of issuance at a conversion price equal to 65% of the lowest trade price of the Company's common stock for the fifteen prior trading days including the date of conversion.</t>
  </si>
  <si>
    <t>Feb. 11,
		2020</t>
  </si>
  <si>
    <t>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t>
  </si>
  <si>
    <t>Noteholder 10 [Member]</t>
  </si>
  <si>
    <t>Apr. 24,
		2019</t>
  </si>
  <si>
    <t>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Breach of Contract in the original principal amount of $500,000, with the Superior Court of California, County of Humboldt. The Company currently recognizes the fully liability on its balance sheet. There is no interest due associated with the note.</t>
  </si>
  <si>
    <t>Percentage of asset exchange</t>
  </si>
  <si>
    <t>Debt instrument trading price | $ / shares</t>
  </si>
  <si>
    <t>Noteholder 11 [Member]</t>
  </si>
  <si>
    <t>Feb. 8,
		2020</t>
  </si>
  <si>
    <t>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t>
  </si>
  <si>
    <t>30.00%</t>
  </si>
  <si>
    <t>Noteholder 12 [Member]</t>
  </si>
  <si>
    <t>Noteholder 13 [Member]</t>
  </si>
  <si>
    <t>Noteholder 14 [Member]</t>
  </si>
  <si>
    <t>May 29,
		2020</t>
  </si>
  <si>
    <t>May 30,
		2019</t>
  </si>
  <si>
    <t>May 29,
		2019</t>
  </si>
  <si>
    <t>Convertible Notes Payable - Schedule of Convertible Notes Payable (Details) - USD ($)</t>
  </si>
  <si>
    <t>Aug. 29, 2019</t>
  </si>
  <si>
    <t>Aug. 08, 2019</t>
  </si>
  <si>
    <t>Jul. 02, 2019</t>
  </si>
  <si>
    <t>Mar. 15, 2019</t>
  </si>
  <si>
    <t>Feb. 08, 2019</t>
  </si>
  <si>
    <t>Feb. 05, 2019</t>
  </si>
  <si>
    <t>Feb. 04, 2019</t>
  </si>
  <si>
    <t>Jan. 14, 2019</t>
  </si>
  <si>
    <t>Dec. 27, 2018</t>
  </si>
  <si>
    <t>Nov. 15, 2018</t>
  </si>
  <si>
    <t>Oct. 02, 2018</t>
  </si>
  <si>
    <t>Sep. 06, 2018</t>
  </si>
  <si>
    <t>Aug. 29, 2018</t>
  </si>
  <si>
    <t>Aug. 01, 2018</t>
  </si>
  <si>
    <t>Jul. 02, 2018</t>
  </si>
  <si>
    <t>Apr. 24, 2018</t>
  </si>
  <si>
    <t>Aug. 14, 2017</t>
  </si>
  <si>
    <t>Aug. 30, 2019</t>
  </si>
  <si>
    <t>Sep. 13, 2018</t>
  </si>
  <si>
    <t>Due date</t>
  </si>
  <si>
    <t>Principal</t>
  </si>
  <si>
    <t>Carrying value</t>
  </si>
  <si>
    <t>Issue date</t>
  </si>
  <si>
    <t>Apr. 24,
		2018</t>
  </si>
  <si>
    <t>Aug. 1,
		2018</t>
  </si>
  <si>
    <t>Sep. 6,
		2018</t>
  </si>
  <si>
    <t>Sep. 17,
		2018</t>
  </si>
  <si>
    <t>Oct. 2,
		2018</t>
  </si>
  <si>
    <t>Nov. 15,
		2018</t>
  </si>
  <si>
    <t>Dec. 27,
		2018</t>
  </si>
  <si>
    <t>Jan. 14,
		2019</t>
  </si>
  <si>
    <t>Feb. 4,
		2019</t>
  </si>
  <si>
    <t>Feb. 5,
		2019</t>
  </si>
  <si>
    <t>Feb. 8,
		2019</t>
  </si>
  <si>
    <t>Mar. 15,
		2019</t>
  </si>
  <si>
    <t>Jul. 1,
		2019</t>
  </si>
  <si>
    <t>Aug. 8,
		2019</t>
  </si>
  <si>
    <t>Aug. 29,
		2019</t>
  </si>
  <si>
    <t>Aug. 30,
		2019</t>
  </si>
  <si>
    <t>Jul. 2,
		2018</t>
  </si>
  <si>
    <t>Aug. 29,
		2018</t>
  </si>
  <si>
    <t>Sep. 13,
		2018</t>
  </si>
  <si>
    <t>Convertible Debentures (Details Narrative) - USD ($)</t>
  </si>
  <si>
    <t>Jan. 29, 2018</t>
  </si>
  <si>
    <t>Proceeds from convertible debt</t>
  </si>
  <si>
    <t>8% Unsecured Convertible Debentures [Member]</t>
  </si>
  <si>
    <t>Issuance of debentures</t>
  </si>
  <si>
    <t>Number of warrants to issued</t>
  </si>
  <si>
    <t>Warrants exercise price</t>
  </si>
  <si>
    <t>Warrant term</t>
  </si>
  <si>
    <t>24 months</t>
  </si>
  <si>
    <t>Debt instrument term</t>
  </si>
  <si>
    <t>36 months</t>
  </si>
  <si>
    <t>Convertible Debentures [Member]</t>
  </si>
  <si>
    <t>2 years</t>
  </si>
  <si>
    <t>Three Separate Debentures [Member]</t>
  </si>
  <si>
    <t>Derivative Liability (Details Narrative)</t>
  </si>
  <si>
    <t>Aug. 29, 2019USD ($)</t>
  </si>
  <si>
    <t>Aug. 08, 2019USD ($)</t>
  </si>
  <si>
    <t>Jul. 02, 2019USD ($)</t>
  </si>
  <si>
    <t>Mar. 15, 2019USD ($)</t>
  </si>
  <si>
    <t>Feb. 04, 2019USD ($)</t>
  </si>
  <si>
    <t>Jan. 14, 2019USD ($)</t>
  </si>
  <si>
    <t>Dec. 27, 2018USD ($)</t>
  </si>
  <si>
    <t>Oct. 02, 2018USD ($)shares</t>
  </si>
  <si>
    <t>Sep. 30, 2019USD ($)shares</t>
  </si>
  <si>
    <t>Sep. 30, 2018USD ($)$ / sharesshares</t>
  </si>
  <si>
    <t>Gain (loss) on derivative liability</t>
  </si>
  <si>
    <t>Debt instrument discount</t>
  </si>
  <si>
    <t>Loss on derivative fair value measurement</t>
  </si>
  <si>
    <t>Convertible debenture</t>
  </si>
  <si>
    <t>Amortized debt discount</t>
  </si>
  <si>
    <t>Conversion Features [Member]</t>
  </si>
  <si>
    <t>Conversion Features [Member] | Measurement Input, Price Volatility [Member]</t>
  </si>
  <si>
    <t>Derivative liability measurement input</t>
  </si>
  <si>
    <t>Conversion Features [Member] | Measurement Input, Risk Free Interest Rate [Member]</t>
  </si>
  <si>
    <t>Conversion Features [Member] | Measurement Input, Exercise Price [Member] | Minimum [Member]</t>
  </si>
  <si>
    <t>Conversion Features [Member] | Measurement Input, Exercise Price [Member] | Maximum [Member]</t>
  </si>
  <si>
    <t>Conversion Features [Member] | Measurement Input, Expected Term [Member] | Minimum [Member]</t>
  </si>
  <si>
    <t>Derivative liability measurement input term</t>
  </si>
  <si>
    <t>1 month 16 days</t>
  </si>
  <si>
    <t>Conversion Features [Member] | Measurement Input, Expected Term [Member] | Maximum [Member]</t>
  </si>
  <si>
    <t>8 months 2 days</t>
  </si>
  <si>
    <t>Warrants [Member]</t>
  </si>
  <si>
    <t>Warrants issued | shares</t>
  </si>
  <si>
    <t>Warrants [Member] | October 17, 2020 to October 23, 2020 [Member]</t>
  </si>
  <si>
    <t>Warrants [Member] | Measurement Input, Price Volatility [Member]</t>
  </si>
  <si>
    <t>Warrants [Member] | Measurement Input, Risk Free Interest Rate [Member]</t>
  </si>
  <si>
    <t>Warrants [Member] | Measurement Input, Exercise Price [Member] | Minimum [Member]</t>
  </si>
  <si>
    <t>Warrants [Member] | Measurement Input, Exercise Price [Member] | Maximum [Member]</t>
  </si>
  <si>
    <t>Warrants [Member] | Measurement Input, Expected Term [Member] | Minimum [Member]</t>
  </si>
  <si>
    <t>3 months 29 days</t>
  </si>
  <si>
    <t>Warrants [Member] | Measurement Input, Expected Term [Member] | Maximum [Member]</t>
  </si>
  <si>
    <t>1 year 26 days</t>
  </si>
  <si>
    <t>Convertible Debenture [Member]</t>
  </si>
  <si>
    <t>Convertible Debenture [Member] | October 17, 2020 to October 23, 2020 [Member]</t>
  </si>
  <si>
    <t>Convertible Debenture [Member] | Measurement Input, Price Volatility [Member] | Minimum [Member]</t>
  </si>
  <si>
    <t>Convertible Debenture [Member] | Measurement Input, Price Volatility [Member] | Maximum [Member]</t>
  </si>
  <si>
    <t>Convertible Debenture [Member] | Measurement Input, Risk Free Interest Rate [Member] | Minimum [Member]</t>
  </si>
  <si>
    <t>Convertible Debenture [Member] | Measurement Input, Risk Free Interest Rate [Member] | Maximum [Member]</t>
  </si>
  <si>
    <t>Convertible Debenture [Member] | Measurement Input, Expected Term [Member]</t>
  </si>
  <si>
    <t>Cash based issuance costs</t>
  </si>
  <si>
    <t>Shares issued, values</t>
  </si>
  <si>
    <t>Warrants to purchase common stock</t>
  </si>
  <si>
    <t>Debt issuance costs</t>
  </si>
  <si>
    <t>Debt conversion, price per share | $ / shares</t>
  </si>
  <si>
    <t>Debt discount</t>
  </si>
  <si>
    <t>Debt discount cost with debt issuance cost</t>
  </si>
  <si>
    <t>Debt instrument, accrued interest</t>
  </si>
  <si>
    <t>Convertible Debentures [Member] | Detachable Warrants [Member]</t>
  </si>
  <si>
    <t>Noteholder 3 [Member] | Convertible Promissory Note [Member]</t>
  </si>
  <si>
    <t>Noteholder 14 [Member] | Convertible Promissory Note [Member]</t>
  </si>
  <si>
    <t>May 30,
		2020</t>
  </si>
  <si>
    <t>Derivative Liability - Schedule of Derivative Liabilities (Details) - USD ($)</t>
  </si>
  <si>
    <t>Balance, September 30, 2018</t>
  </si>
  <si>
    <t>Initial measurement of derivative liabilities</t>
  </si>
  <si>
    <t>Change in fair market value</t>
  </si>
  <si>
    <t>Write off due to conversion</t>
  </si>
  <si>
    <t>Balance, September 30, 2019</t>
  </si>
  <si>
    <t>Derivative Liability - Summary of Gain (Loss) on Derivative Liability (Details) - USD ($)</t>
  </si>
  <si>
    <t>Day one loss due to derivatives on convertible debt</t>
  </si>
  <si>
    <t>Change in fair value of derivatives</t>
  </si>
  <si>
    <t>Total derivative gain (loss)</t>
  </si>
  <si>
    <t>Derivative Liability - Schedule of Warrants and Convertible Debentures Assumptions (Details)</t>
  </si>
  <si>
    <t>Measurement Input, Expected Term [Member] | Convertible Debenture [Member]</t>
  </si>
  <si>
    <t>Derivative liability, measurement input term</t>
  </si>
  <si>
    <t>Measurement Input, Expected Term [Member] | Warrants [Member]</t>
  </si>
  <si>
    <t>Measurement Input, Price Volatility [Member] | Convertible Debenture [Member] | Minimum [Member]</t>
  </si>
  <si>
    <t>Measurement Input, Price Volatility [Member] | Convertible Debenture [Member] | Maximum [Member]</t>
  </si>
  <si>
    <t>Measurement Input, Price Volatility [Member] | Warrants [Member]</t>
  </si>
  <si>
    <t>Measurement Input, Risk Free Interest Rate [Member] | Convertible Debenture [Member] | Minimum [Member]</t>
  </si>
  <si>
    <t>Measurement Input, Risk Free Interest Rate [Member] | Convertible Debenture [Member] | Maximum [Member]</t>
  </si>
  <si>
    <t>Measurement Input, Risk Free Interest Rate [Member] | Warrants [Member]</t>
  </si>
  <si>
    <t>Expected Dividend Yield [Member] | Convertible Debenture [Member]</t>
  </si>
  <si>
    <t>Expected Dividend Yield [Member] | Warrants [Member]</t>
  </si>
  <si>
    <t>Income Taxes - Schedule of Effective Income Tax Rate Reconciliation (Details)</t>
  </si>
  <si>
    <t>Income tax provision at the federal statutory rate</t>
  </si>
  <si>
    <t>21.00%</t>
  </si>
  <si>
    <t>Effect on operating losses</t>
  </si>
  <si>
    <t>(21.00%)</t>
  </si>
  <si>
    <t>(35.00%)</t>
  </si>
  <si>
    <t>Income Taxes - Schedule of Deferred Tax Assets and Liabilities (Details) - USD ($)</t>
  </si>
  <si>
    <t>Net operating loss carryforward</t>
  </si>
  <si>
    <t>Valuation allowance</t>
  </si>
  <si>
    <t>Net deferred tax asset</t>
  </si>
  <si>
    <t>Income Taxes - Schedule of Components of Income Tax Expense (Details) - USD ($)</t>
  </si>
  <si>
    <t>Computed federal income tax expense at statutory rate is as follows.</t>
  </si>
  <si>
    <t>Deferred revenue</t>
  </si>
  <si>
    <t>Common stock issued for services</t>
  </si>
  <si>
    <t>Common stock issued under employee incentive plan</t>
  </si>
  <si>
    <t>Stock option expense</t>
  </si>
  <si>
    <t>Amortization of debt discounts</t>
  </si>
  <si>
    <t>Default penalties on convertible notes payable</t>
  </si>
  <si>
    <t>Change in derivative liability</t>
  </si>
  <si>
    <t>Change in valuation allowance</t>
  </si>
  <si>
    <t>Income tax expense</t>
  </si>
  <si>
    <t>Income Taxes - Schedule of Analytical Testing Services (Details) - USD ($)</t>
  </si>
  <si>
    <t>Revenue</t>
  </si>
  <si>
    <t>Segment income (loss) from operations</t>
  </si>
  <si>
    <t>Capital expenditures</t>
  </si>
  <si>
    <t>Testing Services [Member]</t>
  </si>
  <si>
    <t>Corporate [Member]</t>
  </si>
  <si>
    <t>Committments and Contingencies - Schedule of Future Minimum Rental Payments Under the Terms of the Lease (Details)</t>
  </si>
  <si>
    <t>2020</t>
  </si>
  <si>
    <t>2021</t>
  </si>
  <si>
    <t>2022</t>
  </si>
  <si>
    <t>2023</t>
  </si>
  <si>
    <t>Thereafter</t>
  </si>
  <si>
    <t>Revenue Concentration - (Details Narrative) - USD ($)</t>
  </si>
  <si>
    <t>Revenues description</t>
  </si>
  <si>
    <t>The Company did not have any customer that represented greater than 10% of revenues during the years ended September 30, 2019 or 2018.</t>
  </si>
  <si>
    <t>Stock Options and Warrants - Summary of Stock Option and Warrant Activity (Details) - $ / shares</t>
  </si>
  <si>
    <t>Beginning balance, Shares</t>
  </si>
  <si>
    <t>Granted, Shares</t>
  </si>
  <si>
    <t>Exercised, Shares</t>
  </si>
  <si>
    <t>Forfeited, Shares</t>
  </si>
  <si>
    <t>Expired, Shares</t>
  </si>
  <si>
    <t>Ending balance, Shares</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Ending balance</t>
  </si>
  <si>
    <t>Stock Options and Warrants - Schedule of Outstanding and Exercisable Options and Warrants (Details) - $ / shares</t>
  </si>
  <si>
    <t>11 Months Ended</t>
  </si>
  <si>
    <t>Number of Option Shares, Outstanding</t>
  </si>
  <si>
    <t>Weighted Average Exercise Price, Outstanding</t>
  </si>
  <si>
    <t>Weighted Average Remaining Life (Years), Outstanding</t>
  </si>
  <si>
    <t>1 year 11 months 12 days</t>
  </si>
  <si>
    <t>3 years 38 months 19 days</t>
  </si>
  <si>
    <t>Number of Option Shares, Exercisable</t>
  </si>
  <si>
    <t>Weighted Average Exercise Price, Exercisable</t>
  </si>
  <si>
    <t>Exercise Prices One [Member]</t>
  </si>
  <si>
    <t>4 years 8 months 16 days</t>
  </si>
  <si>
    <t>2 years 10 months 17 days</t>
  </si>
  <si>
    <t>Exercise Prices Two [Member]</t>
  </si>
  <si>
    <t>1 year 10 months 17 days</t>
  </si>
  <si>
    <t>2 years 11 months 12 days</t>
  </si>
  <si>
    <t>Exercise Prices Three [Member]</t>
  </si>
  <si>
    <t>4 years 3 months 19 days</t>
  </si>
  <si>
    <t>1 year 3 months 29 days</t>
  </si>
  <si>
    <t>Exercise Prices Four [Member]</t>
  </si>
  <si>
    <t>4 years 26 days</t>
  </si>
  <si>
    <t>Exercise Prices Five [Member]</t>
  </si>
  <si>
    <t>4 months 13 days</t>
  </si>
  <si>
    <t>2 years 8 months 26 days</t>
  </si>
  <si>
    <t>Exercise Prices Six [Member]</t>
  </si>
  <si>
    <t>3 years 26 days</t>
  </si>
  <si>
    <t>4 years 6 months 18 days</t>
  </si>
  <si>
    <t>Exercise Prices Seven [Member]</t>
  </si>
  <si>
    <t>1 year 8 months 5 days</t>
  </si>
  <si>
    <t>5 years 15 days</t>
  </si>
  <si>
    <t>Exercise Prices Eight [Member]</t>
  </si>
  <si>
    <t>3 years 6 months 18 days</t>
  </si>
  <si>
    <t>3 years 9 months</t>
  </si>
  <si>
    <t>Exercise Prices Nine [Member]</t>
  </si>
  <si>
    <t>4 years 15 days</t>
  </si>
  <si>
    <t>3 years 18 days</t>
  </si>
  <si>
    <t>Exercise Prices Ten [Member]</t>
  </si>
  <si>
    <t>2 years 9 months</t>
  </si>
  <si>
    <t>Exercise Prices Eleven [Member]</t>
  </si>
  <si>
    <t>2 years 18 days</t>
  </si>
  <si>
    <t>3 years 10 months 3 days</t>
  </si>
  <si>
    <t>Exercise Price Twelve [Member]</t>
  </si>
  <si>
    <t>Exercise Price Thirteen [Member]</t>
  </si>
  <si>
    <t>2 years 10 months 3 days</t>
  </si>
  <si>
    <t>Stock Options and Warrants - Schedule of Stock Option Granted Assumptions (Details)</t>
  </si>
  <si>
    <t>Expected term of options granted</t>
  </si>
  <si>
    <t>Expected volatility</t>
  </si>
  <si>
    <t>14.63%</t>
  </si>
  <si>
    <t>Risk-free interest rate</t>
  </si>
  <si>
    <t>2.94%</t>
  </si>
  <si>
    <t>Expected dividend yield</t>
  </si>
  <si>
    <t>Minimum [Member]</t>
  </si>
  <si>
    <t>1 year</t>
  </si>
  <si>
    <t>103.00%</t>
  </si>
  <si>
    <t>2.00%</t>
  </si>
  <si>
    <t>Maximum [Member]</t>
  </si>
  <si>
    <t>122.00%</t>
  </si>
  <si>
    <t>2.67%</t>
  </si>
  <si>
    <t>Subsequent Events (Details Narrative)</t>
  </si>
  <si>
    <t>Apr. 30, 2020USD ($)</t>
  </si>
  <si>
    <t>Mar. 05, 2020USD ($)</t>
  </si>
  <si>
    <t>Jan. 28, 2020USD ($)</t>
  </si>
  <si>
    <t>Jan. 13, 2020USD ($)TradingDays</t>
  </si>
  <si>
    <t>Dec. 23, 2019USD ($)TradingDays</t>
  </si>
  <si>
    <t>Nov. 04, 2019USD ($)TradingDays</t>
  </si>
  <si>
    <t>Sep. 06, 2017USD ($)</t>
  </si>
  <si>
    <t>May 19, 2020USD ($)shares</t>
  </si>
  <si>
    <t>Common shares issued for conversion, value</t>
  </si>
  <si>
    <t>Debt original principal amount</t>
  </si>
  <si>
    <t>Conversion of convertible debentures, value</t>
  </si>
  <si>
    <t>Common shares issued for conversion | shares</t>
  </si>
  <si>
    <t>Common shares issued for services | shares</t>
  </si>
  <si>
    <t>Subsequent Event [Member]</t>
  </si>
  <si>
    <t>Settlement amount</t>
  </si>
  <si>
    <t>Settlement payable in cash</t>
  </si>
  <si>
    <t>Subsequent Event [Member] | Paul Tomaso and Jonah Barber [Member]</t>
  </si>
  <si>
    <t>Subsequent Event [Member] | Michele Malaret and Gordon Griswold [Member]</t>
  </si>
  <si>
    <t>Subsequent Event [Member] | Convertible Notes Payable [Member]</t>
  </si>
  <si>
    <t>Jan. 13,
		2021</t>
  </si>
  <si>
    <t>Dec. 23,
		2020</t>
  </si>
  <si>
    <t>Nov. 4,
		2020</t>
  </si>
  <si>
    <t>Debt instrument trading days percentage</t>
  </si>
  <si>
    <t>Debt instrument convertible trading days | TradingDays</t>
  </si>
  <si>
    <t>Subsequent Event [Member] | Convertible Notes Payable [Member] | Unrelated Party [Member]</t>
  </si>
  <si>
    <t>Subsequent Event [Member] | Convertible Notes Payable [Member] | Third Party [Member]</t>
  </si>
  <si>
    <t>Subsequent Event [Member] | Convertible Notes Payable One [Member]</t>
  </si>
  <si>
    <t>Subsequent Event [Member] | Convertible Notes Payable One [Member] | Unrelated Party [Member]</t>
  </si>
  <si>
    <t>Subsequent Event [Member] | Convertible Notes Payable One [Member] | Third Party [Member]</t>
  </si>
  <si>
    <t>Subsequent Event [Member] | Convertible Notes Payable - Exchanged Note [Member] | Unrelated Party [Member]</t>
  </si>
  <si>
    <t>Subsequent Event [Member] | Convertible Notes Payable - Exchanged Note One [Member] | Unrelated Party [Member]</t>
  </si>
  <si>
    <t>Subsequent Event [Member] | Common Stock Issuances [Member]</t>
  </si>
  <si>
    <t>Conversion of interest on convertible debentures | shares</t>
  </si>
  <si>
    <t>Conversion of interest on convertible debentures, value</t>
  </si>
  <si>
    <t>Common shares issued for deferral of executive compensation | shares</t>
  </si>
  <si>
    <t>Common shares issued for vesting of restricted stock grants | shares</t>
  </si>
  <si>
    <t>Common shares issued for settlement of lawsuit | shares</t>
  </si>
  <si>
    <t>Common shares issued for settlement of accounts payable | shares</t>
  </si>
  <si>
    <t>Subsequent Event [Member] |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6621047</v>
      </c>
    </row>
    <row r="20" spans="1:4">
      <c r="A20" s="4" t="s">
        <v>32</v>
      </c>
      <c r="C20" s="6" t="n">
        <v>8584247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0325</v>
      </c>
      <c r="C3" s="5" t="n">
        <v>81736</v>
      </c>
    </row>
    <row r="4" spans="1:3">
      <c r="A4" s="4" t="s">
        <v>41</v>
      </c>
      <c r="B4" s="6" t="n">
        <v>133022</v>
      </c>
      <c r="C4" s="6" t="n">
        <v>234178</v>
      </c>
    </row>
    <row r="5" spans="1:3">
      <c r="A5" s="4" t="s">
        <v>42</v>
      </c>
      <c r="B5" s="6" t="n">
        <v>190460</v>
      </c>
      <c r="C5" s="6" t="n">
        <v>45940</v>
      </c>
    </row>
    <row r="6" spans="1:3">
      <c r="A6" s="4" t="s">
        <v>43</v>
      </c>
      <c r="B6" s="6" t="n">
        <v>9689</v>
      </c>
      <c r="C6" s="6" t="n">
        <v>146816</v>
      </c>
    </row>
    <row r="7" spans="1:3">
      <c r="A7" s="4" t="s">
        <v>44</v>
      </c>
      <c r="B7" s="6" t="n">
        <v>538904</v>
      </c>
      <c r="C7" s="6" t="n">
        <v>100000</v>
      </c>
    </row>
    <row r="8" spans="1:3">
      <c r="A8" s="4" t="s">
        <v>45</v>
      </c>
      <c r="B8" s="6" t="n">
        <v>982400</v>
      </c>
      <c r="C8" s="6" t="n">
        <v>608670</v>
      </c>
    </row>
    <row r="9" spans="1:3">
      <c r="A9" s="4" t="s">
        <v>46</v>
      </c>
      <c r="B9" s="6" t="n">
        <v>2543976</v>
      </c>
      <c r="C9" s="4" t="s">
        <v>47</v>
      </c>
    </row>
    <row r="10" spans="1:3">
      <c r="A10" s="4" t="s">
        <v>48</v>
      </c>
      <c r="B10" s="6" t="n">
        <v>1383828</v>
      </c>
      <c r="C10" s="6" t="n">
        <v>411241</v>
      </c>
    </row>
    <row r="11" spans="1:3">
      <c r="A11" s="4" t="s">
        <v>49</v>
      </c>
      <c r="B11" s="4" t="s">
        <v>47</v>
      </c>
      <c r="C11" s="6" t="n">
        <v>455540</v>
      </c>
    </row>
    <row r="12" spans="1:3">
      <c r="A12" s="4" t="s">
        <v>50</v>
      </c>
      <c r="B12" s="6" t="n">
        <v>212550</v>
      </c>
      <c r="C12" s="6" t="n">
        <v>212550</v>
      </c>
    </row>
    <row r="13" spans="1:3">
      <c r="A13" s="4" t="s">
        <v>51</v>
      </c>
      <c r="B13" s="6" t="n">
        <v>3080425</v>
      </c>
      <c r="C13" s="6" t="n">
        <v>3525772</v>
      </c>
    </row>
    <row r="14" spans="1:3">
      <c r="A14" s="4" t="s">
        <v>52</v>
      </c>
      <c r="B14" s="6" t="n">
        <v>178918</v>
      </c>
      <c r="C14" s="6" t="n">
        <v>159632</v>
      </c>
    </row>
    <row r="15" spans="1:3">
      <c r="A15" s="4" t="s">
        <v>53</v>
      </c>
      <c r="B15" s="4" t="s">
        <v>47</v>
      </c>
      <c r="C15" s="6" t="n">
        <v>1200000</v>
      </c>
    </row>
    <row r="16" spans="1:3">
      <c r="A16" s="4" t="s">
        <v>54</v>
      </c>
      <c r="B16" s="6" t="n">
        <v>4061</v>
      </c>
      <c r="C16" s="6" t="n">
        <v>63582</v>
      </c>
    </row>
    <row r="17" spans="1:3">
      <c r="A17" s="4" t="s">
        <v>55</v>
      </c>
      <c r="B17" s="4" t="s">
        <v>47</v>
      </c>
      <c r="C17" s="6" t="n">
        <v>1680569</v>
      </c>
    </row>
    <row r="18" spans="1:3">
      <c r="A18" s="4" t="s">
        <v>56</v>
      </c>
      <c r="B18" s="4" t="s">
        <v>47</v>
      </c>
      <c r="C18" s="6" t="n">
        <v>6037404</v>
      </c>
    </row>
    <row r="19" spans="1:3">
      <c r="A19" s="4" t="s">
        <v>57</v>
      </c>
      <c r="B19" s="6" t="n">
        <v>8386159</v>
      </c>
      <c r="C19" s="6" t="n">
        <v>14354960</v>
      </c>
    </row>
    <row r="20" spans="1:3">
      <c r="A20" s="3" t="s">
        <v>58</v>
      </c>
    </row>
    <row r="21" spans="1:3">
      <c r="A21" s="4" t="s">
        <v>59</v>
      </c>
      <c r="B21" s="6" t="n">
        <v>3811237</v>
      </c>
      <c r="C21" s="6" t="n">
        <v>1546617</v>
      </c>
    </row>
    <row r="22" spans="1:3">
      <c r="A22" s="4" t="s">
        <v>60</v>
      </c>
      <c r="B22" s="6" t="n">
        <v>108418</v>
      </c>
      <c r="C22" s="6" t="n">
        <v>363211</v>
      </c>
    </row>
    <row r="23" spans="1:3">
      <c r="A23" s="4" t="s">
        <v>61</v>
      </c>
      <c r="B23" s="6" t="n">
        <v>1387642</v>
      </c>
      <c r="C23" s="6" t="n">
        <v>416459</v>
      </c>
    </row>
    <row r="24" spans="1:3">
      <c r="A24" s="4" t="s">
        <v>62</v>
      </c>
      <c r="B24" s="6" t="n">
        <v>957673</v>
      </c>
      <c r="C24" s="6" t="n">
        <v>677030</v>
      </c>
    </row>
    <row r="25" spans="1:3">
      <c r="A25" s="4" t="s">
        <v>63</v>
      </c>
      <c r="B25" s="6" t="n">
        <v>2545735</v>
      </c>
      <c r="C25" s="6" t="n">
        <v>1181278</v>
      </c>
    </row>
    <row r="26" spans="1:3">
      <c r="A26" s="4" t="s">
        <v>64</v>
      </c>
      <c r="B26" s="6" t="n">
        <v>3695484</v>
      </c>
      <c r="C26" s="6" t="n">
        <v>1678265</v>
      </c>
    </row>
    <row r="27" spans="1:3">
      <c r="A27" s="4" t="s">
        <v>65</v>
      </c>
      <c r="B27" s="6" t="n">
        <v>762476</v>
      </c>
      <c r="C27" s="6" t="n">
        <v>643927</v>
      </c>
    </row>
    <row r="28" spans="1:3">
      <c r="A28" s="4" t="s">
        <v>66</v>
      </c>
      <c r="B28" s="4" t="s">
        <v>47</v>
      </c>
      <c r="C28" s="4" t="s">
        <v>47</v>
      </c>
    </row>
    <row r="29" spans="1:3">
      <c r="A29" s="4" t="s">
        <v>67</v>
      </c>
      <c r="B29" s="6" t="n">
        <v>13268665</v>
      </c>
      <c r="C29" s="6" t="n">
        <v>6506787</v>
      </c>
    </row>
    <row r="30" spans="1:3">
      <c r="A30" s="4" t="s">
        <v>68</v>
      </c>
      <c r="B30" s="6" t="n">
        <v>1734890</v>
      </c>
      <c r="C30" s="6" t="n">
        <v>1153164</v>
      </c>
    </row>
    <row r="31" spans="1:3">
      <c r="A31" s="4" t="s">
        <v>69</v>
      </c>
      <c r="B31" s="6" t="n">
        <v>2594726</v>
      </c>
    </row>
    <row r="32" spans="1:3">
      <c r="A32" s="4" t="s">
        <v>70</v>
      </c>
      <c r="B32" s="6" t="n">
        <v>381786</v>
      </c>
      <c r="C32" s="6" t="n">
        <v>148433</v>
      </c>
    </row>
    <row r="33" spans="1:3">
      <c r="A33" s="4" t="s">
        <v>71</v>
      </c>
      <c r="B33" s="6" t="n">
        <v>657603</v>
      </c>
      <c r="C33" s="6" t="n">
        <v>1193781</v>
      </c>
    </row>
    <row r="34" spans="1:3">
      <c r="A34" s="4" t="s">
        <v>72</v>
      </c>
      <c r="C34" s="6" t="n">
        <v>61263</v>
      </c>
    </row>
    <row r="35" spans="1:3">
      <c r="A35" s="4" t="s">
        <v>73</v>
      </c>
      <c r="B35" s="6" t="n">
        <v>1560849</v>
      </c>
      <c r="C35" s="6" t="n">
        <v>1348793</v>
      </c>
    </row>
    <row r="36" spans="1:3">
      <c r="A36" s="4" t="s">
        <v>74</v>
      </c>
      <c r="B36" s="6" t="n">
        <v>20198519</v>
      </c>
      <c r="C36" s="6" t="n">
        <v>10412221</v>
      </c>
    </row>
    <row r="37" spans="1:3">
      <c r="A37" s="3" t="s">
        <v>75</v>
      </c>
    </row>
    <row r="38" spans="1:3">
      <c r="A38" s="4" t="s">
        <v>76</v>
      </c>
      <c r="B38" s="6" t="n">
        <v>2931</v>
      </c>
      <c r="C38" s="6" t="n">
        <v>2326</v>
      </c>
    </row>
    <row r="39" spans="1:3">
      <c r="A39" s="4" t="s">
        <v>77</v>
      </c>
      <c r="B39" s="6" t="n">
        <v>26498076</v>
      </c>
      <c r="C39" s="6" t="n">
        <v>21495621</v>
      </c>
    </row>
    <row r="40" spans="1:3">
      <c r="A40" s="4" t="s">
        <v>78</v>
      </c>
      <c r="B40" s="6" t="n">
        <v>-353090</v>
      </c>
      <c r="C40" s="6" t="n">
        <v>-263985</v>
      </c>
    </row>
    <row r="41" spans="1:3">
      <c r="A41" s="4" t="s">
        <v>79</v>
      </c>
      <c r="B41" s="6" t="n">
        <v>-37775183</v>
      </c>
      <c r="C41" s="6" t="n">
        <v>-19226462</v>
      </c>
    </row>
    <row r="42" spans="1:3">
      <c r="A42" s="4" t="s">
        <v>80</v>
      </c>
      <c r="B42" s="6" t="n">
        <v>-11626682</v>
      </c>
      <c r="C42" s="6" t="n">
        <v>2008105</v>
      </c>
    </row>
    <row r="43" spans="1:3">
      <c r="A43" s="4" t="s">
        <v>81</v>
      </c>
      <c r="B43" s="6" t="n">
        <v>-185678</v>
      </c>
      <c r="C43" s="6" t="n">
        <v>1934634</v>
      </c>
    </row>
    <row r="44" spans="1:3">
      <c r="A44" s="4" t="s">
        <v>82</v>
      </c>
      <c r="B44" s="6" t="n">
        <v>-11812360</v>
      </c>
      <c r="C44" s="6" t="n">
        <v>3942739</v>
      </c>
    </row>
    <row r="45" spans="1:3">
      <c r="A45" s="4" t="s">
        <v>83</v>
      </c>
      <c r="B45" s="6" t="n">
        <v>8386159</v>
      </c>
      <c r="C45" s="6" t="n">
        <v>14354960</v>
      </c>
    </row>
    <row r="46" spans="1:3">
      <c r="A46" s="4" t="s">
        <v>84</v>
      </c>
    </row>
    <row r="47" spans="1:3">
      <c r="A47" s="3" t="s">
        <v>75</v>
      </c>
    </row>
    <row r="48" spans="1:3">
      <c r="A48" s="4" t="s">
        <v>85</v>
      </c>
      <c r="B48" s="6" t="n">
        <v>500</v>
      </c>
      <c r="C48" s="6" t="n">
        <v>500</v>
      </c>
    </row>
    <row r="49" spans="1:3">
      <c r="A49" s="4" t="s">
        <v>80</v>
      </c>
      <c r="B49" s="6" t="n">
        <v>500</v>
      </c>
      <c r="C49" s="6" t="n">
        <v>500</v>
      </c>
    </row>
    <row r="50" spans="1:3">
      <c r="A50" s="4" t="s">
        <v>82</v>
      </c>
      <c r="B50" s="6" t="n">
        <v>500</v>
      </c>
      <c r="C50" s="6" t="n">
        <v>500</v>
      </c>
    </row>
    <row r="51" spans="1:3">
      <c r="A51" s="4" t="s">
        <v>86</v>
      </c>
    </row>
    <row r="52" spans="1:3">
      <c r="A52" s="3" t="s">
        <v>75</v>
      </c>
    </row>
    <row r="53" spans="1:3">
      <c r="A53" s="4" t="s">
        <v>85</v>
      </c>
      <c r="B53" s="6" t="n">
        <v>50</v>
      </c>
      <c r="C53" s="6" t="n">
        <v>50</v>
      </c>
    </row>
    <row r="54" spans="1:3">
      <c r="A54" s="4" t="s">
        <v>80</v>
      </c>
      <c r="B54" s="6" t="n">
        <v>50</v>
      </c>
      <c r="C54" s="6" t="n">
        <v>50</v>
      </c>
    </row>
    <row r="55" spans="1:3">
      <c r="A55" s="4" t="s">
        <v>82</v>
      </c>
      <c r="B55" s="6" t="n">
        <v>50</v>
      </c>
      <c r="C55" s="6" t="n">
        <v>50</v>
      </c>
    </row>
    <row r="56" spans="1:3">
      <c r="A56" s="4" t="s">
        <v>87</v>
      </c>
    </row>
    <row r="57" spans="1:3">
      <c r="A57" s="3" t="s">
        <v>75</v>
      </c>
    </row>
    <row r="58" spans="1:3">
      <c r="A58" s="4" t="s">
        <v>85</v>
      </c>
      <c r="B58" s="6" t="n">
        <v>34</v>
      </c>
      <c r="C58" s="6" t="n">
        <v>55</v>
      </c>
    </row>
    <row r="59" spans="1:3">
      <c r="A59" s="4" t="s">
        <v>80</v>
      </c>
      <c r="B59" s="6" t="n">
        <v>34</v>
      </c>
      <c r="C59" s="6" t="n">
        <v>55</v>
      </c>
    </row>
    <row r="60" spans="1:3">
      <c r="A60" s="4" t="s">
        <v>82</v>
      </c>
      <c r="B60" s="5" t="n">
        <v>34</v>
      </c>
      <c r="C60" s="5"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4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275</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4" t="s">
        <v>344</v>
      </c>
      <c r="B3" s="4" t="s">
        <v>345</v>
      </c>
    </row>
    <row r="4" spans="1:2">
      <c r="A4" s="4" t="s">
        <v>346</v>
      </c>
    </row>
    <row r="5" spans="1:2">
      <c r="A5" s="4" t="s">
        <v>347</v>
      </c>
      <c r="B5" s="4" t="s">
        <v>348</v>
      </c>
    </row>
    <row r="6" spans="1:2">
      <c r="A6" s="4" t="s">
        <v>349</v>
      </c>
    </row>
    <row r="7" spans="1:2">
      <c r="A7" s="4" t="s">
        <v>347</v>
      </c>
      <c r="B7" s="4" t="s">
        <v>350</v>
      </c>
    </row>
    <row r="8" spans="1:2">
      <c r="A8" s="4" t="s">
        <v>351</v>
      </c>
    </row>
    <row r="9" spans="1:2">
      <c r="A9" s="4" t="s">
        <v>347</v>
      </c>
      <c r="B9"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57</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38</v>
      </c>
    </row>
    <row r="2" spans="1:3">
      <c r="A2" s="4" t="s">
        <v>89</v>
      </c>
      <c r="B2" s="5" t="n">
        <v>215933</v>
      </c>
      <c r="C2" s="5" t="n">
        <v>414475</v>
      </c>
    </row>
    <row r="3" spans="1:3">
      <c r="A3" s="4" t="s">
        <v>90</v>
      </c>
      <c r="B3" s="6" t="n">
        <v>422570</v>
      </c>
      <c r="C3" s="6" t="n">
        <v>123854</v>
      </c>
    </row>
    <row r="4" spans="1:3">
      <c r="A4" s="4" t="s">
        <v>91</v>
      </c>
      <c r="B4" s="6" t="n">
        <v>1089403</v>
      </c>
      <c r="C4" s="6" t="n">
        <v>520437</v>
      </c>
    </row>
    <row r="5" spans="1:3">
      <c r="A5" s="4" t="s">
        <v>92</v>
      </c>
      <c r="B5" s="6" t="n">
        <v>1977660</v>
      </c>
      <c r="C5" s="6" t="n">
        <v>318816</v>
      </c>
    </row>
    <row r="6" spans="1:3">
      <c r="A6" s="4" t="s">
        <v>93</v>
      </c>
      <c r="B6" s="6" t="n">
        <v>716714</v>
      </c>
      <c r="C6" s="6" t="n">
        <v>753557</v>
      </c>
    </row>
    <row r="7" spans="1:3">
      <c r="A7" s="4" t="s">
        <v>94</v>
      </c>
      <c r="B7" s="6" t="n">
        <v>0</v>
      </c>
      <c r="C7" s="6" t="n">
        <v>119000</v>
      </c>
    </row>
    <row r="8" spans="1:3">
      <c r="A8" s="4" t="s">
        <v>95</v>
      </c>
      <c r="B8" s="6" t="n">
        <v>3448110</v>
      </c>
      <c r="C8" s="6" t="n">
        <v>4043836</v>
      </c>
    </row>
    <row r="9" spans="1:3">
      <c r="A9" s="4" t="s">
        <v>96</v>
      </c>
      <c r="B9" s="6" t="n">
        <v>0</v>
      </c>
      <c r="C9" s="6" t="n">
        <v>23737</v>
      </c>
    </row>
    <row r="10" spans="1:3">
      <c r="A10" s="4" t="s">
        <v>97</v>
      </c>
      <c r="B10" s="5" t="n">
        <v>26563</v>
      </c>
      <c r="C10" s="5" t="n">
        <v>51971</v>
      </c>
    </row>
    <row r="11" spans="1:3">
      <c r="A11" s="4" t="s">
        <v>98</v>
      </c>
      <c r="B11" s="7" t="n">
        <v>0.0001</v>
      </c>
      <c r="C11" s="7" t="n">
        <v>0.0001</v>
      </c>
    </row>
    <row r="12" spans="1:3">
      <c r="A12" s="4" t="s">
        <v>99</v>
      </c>
      <c r="B12" s="6" t="n">
        <v>1000000000</v>
      </c>
      <c r="C12" s="6" t="n">
        <v>1000000000</v>
      </c>
    </row>
    <row r="13" spans="1:3">
      <c r="A13" s="4" t="s">
        <v>100</v>
      </c>
      <c r="B13" s="6" t="n">
        <v>29314419</v>
      </c>
      <c r="C13" s="6" t="n">
        <v>23255411</v>
      </c>
    </row>
    <row r="14" spans="1:3">
      <c r="A14" s="4" t="s">
        <v>101</v>
      </c>
      <c r="B14" s="6" t="n">
        <v>29314419</v>
      </c>
      <c r="C14" s="6" t="n">
        <v>23255411</v>
      </c>
    </row>
    <row r="15" spans="1:3">
      <c r="A15" s="4" t="s">
        <v>84</v>
      </c>
    </row>
    <row r="16" spans="1:3">
      <c r="A16" s="4" t="s">
        <v>102</v>
      </c>
      <c r="B16" s="7" t="n">
        <v>0.0001</v>
      </c>
      <c r="C16" s="7" t="n">
        <v>0.0001</v>
      </c>
    </row>
    <row r="17" spans="1:3">
      <c r="A17" s="4" t="s">
        <v>103</v>
      </c>
      <c r="B17" s="6" t="n">
        <v>5000000</v>
      </c>
      <c r="C17" s="6" t="n">
        <v>5000000</v>
      </c>
    </row>
    <row r="18" spans="1:3">
      <c r="A18" s="4" t="s">
        <v>104</v>
      </c>
      <c r="B18" s="6" t="n">
        <v>5000000</v>
      </c>
      <c r="C18" s="6" t="n">
        <v>5000000</v>
      </c>
    </row>
    <row r="19" spans="1:3">
      <c r="A19" s="4" t="s">
        <v>105</v>
      </c>
      <c r="B19" s="6" t="n">
        <v>5000000</v>
      </c>
      <c r="C19" s="6" t="n">
        <v>5000000</v>
      </c>
    </row>
    <row r="20" spans="1:3">
      <c r="A20" s="4" t="s">
        <v>86</v>
      </c>
    </row>
    <row r="21" spans="1:3">
      <c r="A21" s="4" t="s">
        <v>102</v>
      </c>
      <c r="B21" s="7" t="n">
        <v>0.0001</v>
      </c>
      <c r="C21" s="7" t="n">
        <v>0.0001</v>
      </c>
    </row>
    <row r="22" spans="1:3">
      <c r="A22" s="4" t="s">
        <v>103</v>
      </c>
      <c r="B22" s="6" t="n">
        <v>500000</v>
      </c>
      <c r="C22" s="6" t="n">
        <v>500000</v>
      </c>
    </row>
    <row r="23" spans="1:3">
      <c r="A23" s="4" t="s">
        <v>104</v>
      </c>
      <c r="B23" s="6" t="n">
        <v>500000</v>
      </c>
      <c r="C23" s="6" t="n">
        <v>500000</v>
      </c>
    </row>
    <row r="24" spans="1:3">
      <c r="A24" s="4" t="s">
        <v>105</v>
      </c>
      <c r="B24" s="6" t="n">
        <v>500000</v>
      </c>
      <c r="C24" s="6" t="n">
        <v>500000</v>
      </c>
    </row>
    <row r="25" spans="1:3">
      <c r="A25" s="4" t="s">
        <v>87</v>
      </c>
    </row>
    <row r="26" spans="1:3">
      <c r="A26" s="4" t="s">
        <v>102</v>
      </c>
      <c r="B26" s="7" t="n">
        <v>0.0001</v>
      </c>
      <c r="C26" s="7" t="n">
        <v>0.0001</v>
      </c>
    </row>
    <row r="27" spans="1:3">
      <c r="A27" s="4" t="s">
        <v>103</v>
      </c>
      <c r="B27" s="6" t="n">
        <v>1000000</v>
      </c>
      <c r="C27" s="6" t="n">
        <v>1000000</v>
      </c>
    </row>
    <row r="28" spans="1:3">
      <c r="A28" s="4" t="s">
        <v>104</v>
      </c>
      <c r="B28" s="6" t="n">
        <v>339500</v>
      </c>
      <c r="C28" s="6" t="n">
        <v>552500</v>
      </c>
    </row>
    <row r="29" spans="1:3">
      <c r="A29" s="4" t="s">
        <v>105</v>
      </c>
      <c r="B29" s="6" t="n">
        <v>339500</v>
      </c>
      <c r="C29" s="6" t="n">
        <v>55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66</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7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76</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8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91</v>
      </c>
      <c r="B1" s="2" t="s">
        <v>2</v>
      </c>
      <c r="C1" s="2" t="s">
        <v>392</v>
      </c>
      <c r="D1" s="2" t="s">
        <v>393</v>
      </c>
      <c r="E1" s="2" t="s">
        <v>394</v>
      </c>
      <c r="F1" s="2" t="s">
        <v>395</v>
      </c>
      <c r="G1" s="2" t="s">
        <v>396</v>
      </c>
    </row>
    <row r="2" spans="1:7">
      <c r="A2" s="4" t="s">
        <v>397</v>
      </c>
    </row>
    <row r="3" spans="1:7">
      <c r="A3" s="4" t="s">
        <v>398</v>
      </c>
      <c r="B3" s="8" t="n">
        <v>0.8</v>
      </c>
    </row>
    <row r="4" spans="1:7">
      <c r="A4" s="4" t="s">
        <v>399</v>
      </c>
      <c r="B4" s="4" t="s">
        <v>400</v>
      </c>
    </row>
    <row r="5" spans="1:7">
      <c r="A5" s="4" t="s">
        <v>401</v>
      </c>
    </row>
    <row r="6" spans="1:7">
      <c r="A6" s="4" t="s">
        <v>402</v>
      </c>
      <c r="G6" s="4" t="s">
        <v>403</v>
      </c>
    </row>
    <row r="7" spans="1:7">
      <c r="A7" s="4" t="s">
        <v>404</v>
      </c>
    </row>
    <row r="8" spans="1:7">
      <c r="A8" s="4" t="s">
        <v>402</v>
      </c>
      <c r="E8" s="4" t="s">
        <v>405</v>
      </c>
    </row>
    <row r="9" spans="1:7">
      <c r="A9" s="4" t="s">
        <v>406</v>
      </c>
    </row>
    <row r="10" spans="1:7">
      <c r="A10" s="4" t="s">
        <v>402</v>
      </c>
      <c r="C10" s="4" t="s">
        <v>407</v>
      </c>
    </row>
    <row r="11" spans="1:7">
      <c r="A11" s="4" t="s">
        <v>408</v>
      </c>
    </row>
    <row r="12" spans="1:7">
      <c r="A12" s="4" t="s">
        <v>402</v>
      </c>
      <c r="D12" s="4" t="s">
        <v>409</v>
      </c>
    </row>
    <row r="13" spans="1:7">
      <c r="A13" s="4" t="s">
        <v>410</v>
      </c>
    </row>
    <row r="14" spans="1:7">
      <c r="A14" s="4" t="s">
        <v>402</v>
      </c>
      <c r="F14" s="4" t="s">
        <v>4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5"/>
    <col customWidth="1" max="3" min="3" width="49"/>
    <col customWidth="1" max="4" min="4" width="14"/>
  </cols>
  <sheetData>
    <row r="1" spans="1:4">
      <c r="A1" s="1" t="s">
        <v>411</v>
      </c>
      <c r="B1" s="2" t="s">
        <v>412</v>
      </c>
      <c r="C1" s="2" t="s">
        <v>2</v>
      </c>
      <c r="D1" s="2" t="s">
        <v>38</v>
      </c>
    </row>
    <row r="2" spans="1:4">
      <c r="A2" s="4" t="s">
        <v>413</v>
      </c>
      <c r="C2" s="4" t="s">
        <v>409</v>
      </c>
    </row>
    <row r="3" spans="1:4">
      <c r="A3" s="4" t="s">
        <v>89</v>
      </c>
      <c r="C3" s="5" t="n">
        <v>215933</v>
      </c>
      <c r="D3" s="5" t="n">
        <v>414475</v>
      </c>
    </row>
    <row r="4" spans="1:4">
      <c r="A4" s="4" t="s">
        <v>414</v>
      </c>
      <c r="B4" s="5" t="n">
        <v>1300000</v>
      </c>
    </row>
    <row r="5" spans="1:4">
      <c r="A5" s="4" t="s">
        <v>415</v>
      </c>
      <c r="B5" s="4" t="s">
        <v>416</v>
      </c>
    </row>
    <row r="6" spans="1:4">
      <c r="A6" s="4" t="s">
        <v>417</v>
      </c>
      <c r="B6" s="4" t="s">
        <v>418</v>
      </c>
    </row>
    <row r="7" spans="1:4">
      <c r="A7" s="4" t="s">
        <v>419</v>
      </c>
      <c r="B7" s="5" t="n">
        <v>100000</v>
      </c>
    </row>
    <row r="8" spans="1:4">
      <c r="A8" s="4" t="s">
        <v>44</v>
      </c>
      <c r="C8" s="6" t="n">
        <v>538904</v>
      </c>
      <c r="D8" s="6" t="n">
        <v>100000</v>
      </c>
    </row>
    <row r="9" spans="1:4">
      <c r="A9" s="4" t="s">
        <v>194</v>
      </c>
      <c r="C9" s="6" t="n">
        <v>7255724</v>
      </c>
      <c r="D9" s="6" t="n">
        <v>1367813</v>
      </c>
    </row>
    <row r="10" spans="1:4">
      <c r="A10" s="4" t="s">
        <v>108</v>
      </c>
      <c r="C10" s="6" t="n">
        <v>3789815</v>
      </c>
      <c r="D10" s="6" t="n">
        <v>3365525</v>
      </c>
    </row>
    <row r="11" spans="1:4">
      <c r="A11" s="4" t="s">
        <v>420</v>
      </c>
      <c r="C11" s="5" t="n">
        <v>4725855</v>
      </c>
      <c r="D11" s="6" t="n">
        <v>3837288</v>
      </c>
    </row>
    <row r="12" spans="1:4">
      <c r="A12" s="4" t="s">
        <v>421</v>
      </c>
      <c r="C12" s="4" t="s">
        <v>422</v>
      </c>
    </row>
    <row r="13" spans="1:4">
      <c r="A13" s="4" t="s">
        <v>423</v>
      </c>
      <c r="C13" s="5" t="n">
        <v>2543976</v>
      </c>
      <c r="D13" s="4" t="s">
        <v>47</v>
      </c>
    </row>
    <row r="14" spans="1:4">
      <c r="A14" s="4" t="s">
        <v>424</v>
      </c>
      <c r="C14" s="6" t="n">
        <v>2594726</v>
      </c>
    </row>
    <row r="15" spans="1:4">
      <c r="A15" s="4" t="s">
        <v>425</v>
      </c>
      <c r="C15" s="6" t="n">
        <v>250000</v>
      </c>
    </row>
    <row r="16" spans="1:4">
      <c r="A16" s="4" t="s">
        <v>426</v>
      </c>
      <c r="C16" s="5" t="n">
        <v>133022</v>
      </c>
      <c r="D16" s="5" t="n">
        <v>234178</v>
      </c>
    </row>
    <row r="17" spans="1:4">
      <c r="A17" s="4" t="s">
        <v>427</v>
      </c>
      <c r="C17" s="6" t="n">
        <v>26887932</v>
      </c>
      <c r="D17" s="6" t="n">
        <v>16548473</v>
      </c>
    </row>
    <row r="18" spans="1:4">
      <c r="A18" s="4" t="s">
        <v>428</v>
      </c>
    </row>
    <row r="19" spans="1:4">
      <c r="A19" s="4" t="s">
        <v>429</v>
      </c>
      <c r="C19" s="4" t="s">
        <v>405</v>
      </c>
    </row>
    <row r="20" spans="1:4">
      <c r="A20" s="4" t="s">
        <v>430</v>
      </c>
    </row>
    <row r="21" spans="1:4">
      <c r="A21" s="4" t="s">
        <v>429</v>
      </c>
      <c r="C21" s="4" t="s">
        <v>431</v>
      </c>
    </row>
    <row r="22" spans="1:4">
      <c r="A22" s="4" t="s">
        <v>432</v>
      </c>
    </row>
    <row r="23" spans="1:4">
      <c r="A23" s="4" t="s">
        <v>429</v>
      </c>
      <c r="C23" s="4" t="s">
        <v>433</v>
      </c>
    </row>
    <row r="24" spans="1:4">
      <c r="A24" s="4" t="s">
        <v>434</v>
      </c>
    </row>
    <row r="25" spans="1:4">
      <c r="A25" s="4" t="s">
        <v>194</v>
      </c>
      <c r="C25" s="5" t="n">
        <v>477900</v>
      </c>
    </row>
    <row r="26" spans="1:4">
      <c r="A26" s="4" t="s">
        <v>435</v>
      </c>
    </row>
    <row r="27" spans="1:4">
      <c r="A27" s="4" t="s">
        <v>194</v>
      </c>
      <c r="C27" s="6" t="n">
        <v>784814</v>
      </c>
    </row>
    <row r="28" spans="1:4">
      <c r="A28" s="4" t="s">
        <v>436</v>
      </c>
    </row>
    <row r="29" spans="1:4">
      <c r="A29" s="4" t="s">
        <v>194</v>
      </c>
      <c r="C29" s="6" t="n">
        <v>441903</v>
      </c>
    </row>
    <row r="30" spans="1:4">
      <c r="A30" s="4" t="s">
        <v>437</v>
      </c>
    </row>
    <row r="31" spans="1:4">
      <c r="A31" s="4" t="s">
        <v>194</v>
      </c>
      <c r="C31" s="6" t="n">
        <v>643729</v>
      </c>
    </row>
    <row r="32" spans="1:4">
      <c r="A32" s="4" t="s">
        <v>438</v>
      </c>
    </row>
    <row r="33" spans="1:4">
      <c r="A33" s="4" t="s">
        <v>194</v>
      </c>
      <c r="C33" s="6" t="n">
        <v>1569911</v>
      </c>
    </row>
    <row r="34" spans="1:4">
      <c r="A34" s="4" t="s">
        <v>439</v>
      </c>
    </row>
    <row r="35" spans="1:4">
      <c r="A35" s="4" t="s">
        <v>194</v>
      </c>
      <c r="C35" s="5" t="n">
        <v>3264623</v>
      </c>
    </row>
    <row r="36" spans="1:4">
      <c r="A36" s="4" t="s">
        <v>440</v>
      </c>
    </row>
    <row r="37" spans="1:4">
      <c r="A37" s="4" t="s">
        <v>441</v>
      </c>
      <c r="C37" s="4" t="s">
        <v>442</v>
      </c>
    </row>
    <row r="38" spans="1:4">
      <c r="A38" s="4" t="s">
        <v>443</v>
      </c>
    </row>
    <row r="39" spans="1:4">
      <c r="A39" s="4" t="s">
        <v>441</v>
      </c>
      <c r="C39" s="4" t="s">
        <v>442</v>
      </c>
    </row>
    <row r="40" spans="1:4">
      <c r="A40" s="4" t="s">
        <v>444</v>
      </c>
    </row>
    <row r="41" spans="1:4">
      <c r="A41" s="4" t="s">
        <v>441</v>
      </c>
      <c r="C41" s="4" t="s">
        <v>445</v>
      </c>
    </row>
    <row r="42" spans="1:4">
      <c r="A42" s="4" t="s">
        <v>446</v>
      </c>
    </row>
    <row r="43" spans="1:4">
      <c r="A43" s="4" t="s">
        <v>441</v>
      </c>
      <c r="C43" s="4" t="s">
        <v>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246</v>
      </c>
    </row>
    <row r="3" spans="1:2">
      <c r="A3" s="4" t="s">
        <v>449</v>
      </c>
      <c r="B3" s="5" t="n">
        <v>782138</v>
      </c>
    </row>
    <row r="4" spans="1:2">
      <c r="A4" s="4" t="s">
        <v>450</v>
      </c>
      <c r="B4" s="6" t="n">
        <v>970425</v>
      </c>
    </row>
    <row r="5" spans="1:2">
      <c r="A5" s="4" t="s">
        <v>451</v>
      </c>
      <c r="B5" s="6" t="n">
        <v>697436</v>
      </c>
    </row>
    <row r="6" spans="1:2">
      <c r="A6" s="4" t="s">
        <v>452</v>
      </c>
      <c r="B6" s="6" t="n">
        <v>549390</v>
      </c>
    </row>
    <row r="7" spans="1:2">
      <c r="A7" s="4" t="s">
        <v>453</v>
      </c>
      <c r="B7" s="6" t="n">
        <v>347475</v>
      </c>
    </row>
    <row r="8" spans="1:2">
      <c r="A8" s="4" t="s">
        <v>454</v>
      </c>
      <c r="B8" s="6" t="n">
        <v>27911</v>
      </c>
    </row>
    <row r="9" spans="1:2">
      <c r="A9" s="4" t="s">
        <v>147</v>
      </c>
      <c r="B9" s="6" t="n">
        <v>3374775</v>
      </c>
    </row>
    <row r="10" spans="1:2">
      <c r="A10" s="4" t="s">
        <v>455</v>
      </c>
      <c r="B10" s="6" t="n">
        <v>-780049</v>
      </c>
    </row>
    <row r="11" spans="1:2">
      <c r="A11" s="4" t="s">
        <v>456</v>
      </c>
      <c r="B11" s="6" t="n">
        <v>2594726</v>
      </c>
    </row>
    <row r="12" spans="1:2">
      <c r="A12" s="4" t="s">
        <v>457</v>
      </c>
      <c r="B12" s="6" t="n">
        <v>311592</v>
      </c>
    </row>
    <row r="13" spans="1:2">
      <c r="A13" s="4" t="s">
        <v>458</v>
      </c>
      <c r="B13" s="6" t="n">
        <v>433087</v>
      </c>
    </row>
    <row r="14" spans="1:2">
      <c r="A14" s="4" t="s">
        <v>459</v>
      </c>
      <c r="B14" s="6" t="n">
        <v>514152</v>
      </c>
    </row>
    <row r="15" spans="1:2">
      <c r="A15" s="4" t="s">
        <v>460</v>
      </c>
      <c r="B15" s="6" t="n">
        <v>183020</v>
      </c>
    </row>
    <row r="16" spans="1:2">
      <c r="A16" s="4" t="s">
        <v>461</v>
      </c>
      <c r="B16" s="6" t="n">
        <v>206674</v>
      </c>
    </row>
    <row r="17" spans="1:2">
      <c r="A17" s="4" t="s">
        <v>462</v>
      </c>
      <c r="B17" s="6" t="n">
        <v>5022</v>
      </c>
    </row>
    <row r="18" spans="1:2">
      <c r="A18" s="4" t="s">
        <v>463</v>
      </c>
      <c r="B18" s="6" t="n">
        <v>1653547</v>
      </c>
    </row>
    <row r="19" spans="1:2">
      <c r="A19" s="4" t="s">
        <v>464</v>
      </c>
      <c r="B19" s="6" t="n">
        <v>-314088</v>
      </c>
    </row>
    <row r="20" spans="1:2">
      <c r="A20" s="4" t="s">
        <v>465</v>
      </c>
      <c r="B20" s="5" t="n">
        <v>1339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8</v>
      </c>
    </row>
    <row r="3" spans="1:3">
      <c r="A3" s="4" t="s">
        <v>467</v>
      </c>
      <c r="B3" s="5" t="n">
        <v>348955</v>
      </c>
    </row>
    <row r="4" spans="1:3">
      <c r="A4" s="4" t="s">
        <v>468</v>
      </c>
      <c r="B4" s="6" t="n">
        <v>-215933</v>
      </c>
      <c r="C4" s="5" t="n">
        <v>-414475</v>
      </c>
    </row>
    <row r="5" spans="1:3">
      <c r="A5" s="4" t="s">
        <v>469</v>
      </c>
      <c r="B5" s="5" t="n">
        <v>133022</v>
      </c>
    </row>
    <row r="6" spans="1:3">
      <c r="A6" s="4" t="s">
        <v>428</v>
      </c>
    </row>
    <row r="7" spans="1:3">
      <c r="A7" s="4" t="s">
        <v>470</v>
      </c>
      <c r="B7" s="4" t="s">
        <v>405</v>
      </c>
    </row>
    <row r="8" spans="1:3">
      <c r="A8" s="4" t="s">
        <v>471</v>
      </c>
    </row>
    <row r="9" spans="1:3">
      <c r="A9" s="4" t="s">
        <v>467</v>
      </c>
      <c r="B9" s="5" t="n">
        <v>48606</v>
      </c>
    </row>
    <row r="10" spans="1:3">
      <c r="A10" s="4" t="s">
        <v>472</v>
      </c>
    </row>
    <row r="11" spans="1:3">
      <c r="A11" s="4" t="s">
        <v>470</v>
      </c>
      <c r="B11" s="4" t="s">
        <v>473</v>
      </c>
    </row>
    <row r="12" spans="1:3">
      <c r="A12" s="4" t="s">
        <v>474</v>
      </c>
    </row>
    <row r="13" spans="1:3">
      <c r="A13" s="4" t="s">
        <v>467</v>
      </c>
      <c r="B13" s="5" t="n">
        <v>33572</v>
      </c>
    </row>
    <row r="14" spans="1:3">
      <c r="A14" s="4" t="s">
        <v>475</v>
      </c>
    </row>
    <row r="15" spans="1:3">
      <c r="A15" s="4" t="s">
        <v>470</v>
      </c>
      <c r="B15" s="4" t="s">
        <v>433</v>
      </c>
    </row>
    <row r="16" spans="1:3">
      <c r="A16" s="4" t="s">
        <v>476</v>
      </c>
    </row>
    <row r="17" spans="1:3">
      <c r="A17" s="4" t="s">
        <v>467</v>
      </c>
      <c r="B17" s="5" t="n">
        <v>20336</v>
      </c>
    </row>
    <row r="18" spans="1:3">
      <c r="A18" s="4" t="s">
        <v>477</v>
      </c>
    </row>
    <row r="19" spans="1:3">
      <c r="A19" s="4" t="s">
        <v>470</v>
      </c>
      <c r="B19" s="4" t="s">
        <v>478</v>
      </c>
    </row>
    <row r="20" spans="1:3">
      <c r="A20" s="4" t="s">
        <v>479</v>
      </c>
    </row>
    <row r="21" spans="1:3">
      <c r="A21" s="4" t="s">
        <v>467</v>
      </c>
      <c r="B21" s="5" t="n">
        <v>20321</v>
      </c>
    </row>
    <row r="22" spans="1:3">
      <c r="A22" s="4" t="s">
        <v>480</v>
      </c>
    </row>
    <row r="23" spans="1:3">
      <c r="A23" s="4" t="s">
        <v>470</v>
      </c>
      <c r="B23" s="4" t="s">
        <v>478</v>
      </c>
    </row>
    <row r="24" spans="1:3">
      <c r="A24" s="4" t="s">
        <v>481</v>
      </c>
    </row>
    <row r="25" spans="1:3">
      <c r="A25" s="4" t="s">
        <v>467</v>
      </c>
      <c r="B25" s="5" t="n">
        <v>20208</v>
      </c>
    </row>
    <row r="26" spans="1:3">
      <c r="A26" s="4" t="s">
        <v>482</v>
      </c>
    </row>
    <row r="27" spans="1:3">
      <c r="A27" s="4" t="s">
        <v>470</v>
      </c>
      <c r="B27" s="4" t="s">
        <v>478</v>
      </c>
    </row>
    <row r="28" spans="1:3">
      <c r="A28" s="4" t="s">
        <v>483</v>
      </c>
    </row>
    <row r="29" spans="1:3">
      <c r="A29" s="4" t="s">
        <v>467</v>
      </c>
      <c r="B29" s="5" t="n">
        <v>246456</v>
      </c>
    </row>
    <row r="30" spans="1:3">
      <c r="A30" s="4" t="s">
        <v>484</v>
      </c>
    </row>
    <row r="31" spans="1:3">
      <c r="A31" s="4" t="s">
        <v>470</v>
      </c>
      <c r="B31"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6</v>
      </c>
      <c r="B1" s="2" t="s">
        <v>1</v>
      </c>
    </row>
    <row r="2" spans="1:3">
      <c r="B2" s="2" t="s">
        <v>2</v>
      </c>
      <c r="C2" s="2" t="s">
        <v>38</v>
      </c>
    </row>
    <row r="3" spans="1:3">
      <c r="A3" s="3" t="s">
        <v>107</v>
      </c>
    </row>
    <row r="4" spans="1:3">
      <c r="A4" s="4" t="s">
        <v>108</v>
      </c>
      <c r="B4" s="5" t="n">
        <v>3789815</v>
      </c>
      <c r="C4" s="5" t="n">
        <v>3365525</v>
      </c>
    </row>
    <row r="5" spans="1:3">
      <c r="A5" s="3" t="s">
        <v>109</v>
      </c>
    </row>
    <row r="6" spans="1:3">
      <c r="A6" s="4" t="s">
        <v>110</v>
      </c>
      <c r="B6" s="6" t="n">
        <v>1231247</v>
      </c>
      <c r="C6" s="6" t="n">
        <v>521992</v>
      </c>
    </row>
    <row r="7" spans="1:3">
      <c r="A7" s="4" t="s">
        <v>111</v>
      </c>
      <c r="B7" s="6" t="n">
        <v>4725855</v>
      </c>
      <c r="C7" s="6" t="n">
        <v>3837288</v>
      </c>
    </row>
    <row r="8" spans="1:3">
      <c r="A8" s="4" t="s">
        <v>112</v>
      </c>
      <c r="B8" s="6" t="n">
        <v>-936040</v>
      </c>
      <c r="C8" s="6" t="n">
        <v>-471763</v>
      </c>
    </row>
    <row r="9" spans="1:3">
      <c r="A9" s="3" t="s">
        <v>113</v>
      </c>
    </row>
    <row r="10" spans="1:3">
      <c r="A10" s="4" t="s">
        <v>114</v>
      </c>
      <c r="B10" s="6" t="n">
        <v>6155187</v>
      </c>
      <c r="C10" s="6" t="n">
        <v>7501788</v>
      </c>
    </row>
    <row r="11" spans="1:3">
      <c r="A11" s="4" t="s">
        <v>110</v>
      </c>
      <c r="B11" s="6" t="n">
        <v>234477</v>
      </c>
      <c r="C11" s="6" t="n">
        <v>202873</v>
      </c>
    </row>
    <row r="12" spans="1:3">
      <c r="A12" s="4" t="s">
        <v>115</v>
      </c>
      <c r="B12" s="6" t="n">
        <v>6389664</v>
      </c>
      <c r="C12" s="6" t="n">
        <v>7704661</v>
      </c>
    </row>
    <row r="13" spans="1:3">
      <c r="A13" s="4" t="s">
        <v>116</v>
      </c>
      <c r="B13" s="6" t="n">
        <v>-7325704</v>
      </c>
      <c r="C13" s="6" t="n">
        <v>-8176424</v>
      </c>
    </row>
    <row r="14" spans="1:3">
      <c r="A14" s="3" t="s">
        <v>117</v>
      </c>
    </row>
    <row r="15" spans="1:3">
      <c r="A15" s="4" t="s">
        <v>118</v>
      </c>
      <c r="B15" s="6" t="n">
        <v>-5663242</v>
      </c>
      <c r="C15" s="6" t="n">
        <v>-4870103</v>
      </c>
    </row>
    <row r="16" spans="1:3">
      <c r="A16" s="4" t="s">
        <v>119</v>
      </c>
      <c r="B16" s="6" t="n">
        <v>-49695</v>
      </c>
      <c r="C16" s="6" t="n">
        <v>7246</v>
      </c>
    </row>
    <row r="17" spans="1:3">
      <c r="A17" s="4" t="s">
        <v>120</v>
      </c>
      <c r="B17" s="4" t="s">
        <v>47</v>
      </c>
      <c r="C17" s="6" t="n">
        <v>-56093</v>
      </c>
    </row>
    <row r="18" spans="1:3">
      <c r="A18" s="4" t="s">
        <v>121</v>
      </c>
      <c r="B18" s="6" t="n">
        <v>-7255724</v>
      </c>
      <c r="C18" s="6" t="n">
        <v>-1396319</v>
      </c>
    </row>
    <row r="19" spans="1:3">
      <c r="A19" s="4" t="s">
        <v>122</v>
      </c>
      <c r="B19" s="6" t="n">
        <v>-366974</v>
      </c>
      <c r="C19" s="6" t="n">
        <v>2555350</v>
      </c>
    </row>
    <row r="20" spans="1:3">
      <c r="A20" s="4" t="s">
        <v>123</v>
      </c>
      <c r="B20" s="6" t="n">
        <v>-13335635</v>
      </c>
      <c r="C20" s="6" t="n">
        <v>-3759919</v>
      </c>
    </row>
    <row r="21" spans="1:3">
      <c r="A21" s="4" t="s">
        <v>124</v>
      </c>
      <c r="B21" s="6" t="n">
        <v>-20661339</v>
      </c>
      <c r="C21" s="6" t="n">
        <v>-11936343</v>
      </c>
    </row>
    <row r="22" spans="1:3">
      <c r="A22" s="4" t="s">
        <v>125</v>
      </c>
      <c r="B22" s="6" t="n">
        <v>7694</v>
      </c>
      <c r="C22" s="4" t="s">
        <v>47</v>
      </c>
    </row>
    <row r="23" spans="1:3">
      <c r="A23" s="4" t="s">
        <v>126</v>
      </c>
      <c r="B23" s="6" t="n">
        <v>-20669033</v>
      </c>
      <c r="C23" s="6" t="n">
        <v>-11936343</v>
      </c>
    </row>
    <row r="24" spans="1:3">
      <c r="A24" s="4" t="s">
        <v>127</v>
      </c>
      <c r="B24" s="6" t="n">
        <v>-2120312</v>
      </c>
      <c r="C24" s="6" t="n">
        <v>-302252</v>
      </c>
    </row>
    <row r="25" spans="1:3">
      <c r="A25" s="4" t="s">
        <v>128</v>
      </c>
      <c r="B25" s="5" t="n">
        <v>-18548721</v>
      </c>
      <c r="C25" s="5" t="n">
        <v>-11634091</v>
      </c>
    </row>
    <row r="26" spans="1:3">
      <c r="A26" s="4" t="s">
        <v>129</v>
      </c>
      <c r="B26" s="8" t="n">
        <v>-0.6899999999999999</v>
      </c>
      <c r="C26" s="8" t="n">
        <v>-0.7</v>
      </c>
    </row>
    <row r="27" spans="1:3">
      <c r="A27" s="4" t="s">
        <v>130</v>
      </c>
      <c r="B27" s="6" t="n">
        <v>26887932</v>
      </c>
      <c r="C27" s="6" t="n">
        <v>16548473</v>
      </c>
    </row>
    <row r="28" spans="1:3">
      <c r="A28" s="4" t="s">
        <v>131</v>
      </c>
    </row>
    <row r="29" spans="1:3">
      <c r="A29" s="3" t="s">
        <v>107</v>
      </c>
    </row>
    <row r="30" spans="1:3">
      <c r="A30" s="4" t="s">
        <v>108</v>
      </c>
      <c r="B30" s="5" t="n">
        <v>3786815</v>
      </c>
      <c r="C30" s="5" t="n">
        <v>3188693</v>
      </c>
    </row>
    <row r="31" spans="1:3">
      <c r="A31" s="3" t="s">
        <v>109</v>
      </c>
    </row>
    <row r="32" spans="1:3">
      <c r="A32" s="4" t="s">
        <v>132</v>
      </c>
      <c r="B32" s="6" t="n">
        <v>3494608</v>
      </c>
      <c r="C32" s="6" t="n">
        <v>3125171</v>
      </c>
    </row>
    <row r="33" spans="1:3">
      <c r="A33" s="4" t="s">
        <v>133</v>
      </c>
    </row>
    <row r="34" spans="1:3">
      <c r="A34" s="3" t="s">
        <v>107</v>
      </c>
    </row>
    <row r="35" spans="1:3">
      <c r="A35" s="4" t="s">
        <v>108</v>
      </c>
      <c r="B35" s="6" t="n">
        <v>3000</v>
      </c>
      <c r="C35" s="6" t="n">
        <v>176832</v>
      </c>
    </row>
    <row r="36" spans="1:3">
      <c r="A36" s="3" t="s">
        <v>109</v>
      </c>
    </row>
    <row r="37" spans="1:3">
      <c r="A37" s="4" t="s">
        <v>132</v>
      </c>
      <c r="B37" s="4" t="s">
        <v>47</v>
      </c>
      <c r="C37" s="5" t="n">
        <v>19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4" t="s">
        <v>488</v>
      </c>
      <c r="B4" s="4" t="s">
        <v>489</v>
      </c>
    </row>
    <row r="5" spans="1:2">
      <c r="A5" s="4" t="s">
        <v>490</v>
      </c>
    </row>
    <row r="6" spans="1:2">
      <c r="A6" s="4" t="s">
        <v>488</v>
      </c>
      <c r="B6" s="4" t="s">
        <v>442</v>
      </c>
    </row>
    <row r="7" spans="1:2">
      <c r="A7" s="4" t="s">
        <v>491</v>
      </c>
    </row>
    <row r="8" spans="1:2">
      <c r="A8" s="4" t="s">
        <v>488</v>
      </c>
      <c r="B8" s="4" t="s">
        <v>492</v>
      </c>
    </row>
    <row r="9" spans="1:2">
      <c r="A9" s="4" t="s">
        <v>493</v>
      </c>
    </row>
    <row r="10" spans="1:2">
      <c r="A10" s="4" t="s">
        <v>488</v>
      </c>
      <c r="B10" s="4" t="s">
        <v>494</v>
      </c>
    </row>
    <row r="11" spans="1:2">
      <c r="A11" s="4" t="s">
        <v>495</v>
      </c>
    </row>
    <row r="12" spans="1:2">
      <c r="A12" s="4" t="s">
        <v>488</v>
      </c>
      <c r="B12"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8</v>
      </c>
    </row>
    <row r="2" spans="1:3">
      <c r="A2" s="4" t="s">
        <v>497</v>
      </c>
      <c r="B2" s="5" t="n">
        <v>2545735</v>
      </c>
      <c r="C2" s="5" t="n">
        <v>1181278</v>
      </c>
    </row>
    <row r="3" spans="1:3">
      <c r="A3" s="4" t="s">
        <v>498</v>
      </c>
    </row>
    <row r="4" spans="1:3">
      <c r="A4" s="4" t="s">
        <v>497</v>
      </c>
      <c r="B4" s="4" t="s">
        <v>47</v>
      </c>
      <c r="C4" s="4" t="s">
        <v>47</v>
      </c>
    </row>
    <row r="5" spans="1:3">
      <c r="A5" s="4" t="s">
        <v>499</v>
      </c>
    </row>
    <row r="6" spans="1:3">
      <c r="A6" s="4" t="s">
        <v>497</v>
      </c>
      <c r="B6" s="4" t="s">
        <v>47</v>
      </c>
      <c r="C6" s="4" t="s">
        <v>47</v>
      </c>
    </row>
    <row r="7" spans="1:3">
      <c r="A7" s="4" t="s">
        <v>500</v>
      </c>
    </row>
    <row r="8" spans="1:3">
      <c r="A8" s="4" t="s">
        <v>497</v>
      </c>
      <c r="B8" s="5" t="n">
        <v>2545735</v>
      </c>
      <c r="C8" s="5" t="n">
        <v>1181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80"/>
    <col customWidth="1" max="6" min="6" width="15"/>
    <col customWidth="1" max="7" min="7" width="21"/>
    <col customWidth="1" max="8" min="8" width="21"/>
    <col customWidth="1" max="9" min="9" width="14"/>
  </cols>
  <sheetData>
    <row r="1" spans="1:9">
      <c r="A1" s="1" t="s">
        <v>501</v>
      </c>
      <c r="B1" s="2" t="s">
        <v>502</v>
      </c>
      <c r="C1" s="2" t="s">
        <v>503</v>
      </c>
      <c r="D1" s="2" t="s">
        <v>504</v>
      </c>
      <c r="E1" s="2" t="s">
        <v>505</v>
      </c>
      <c r="F1" s="2" t="s">
        <v>412</v>
      </c>
      <c r="G1" s="2" t="s">
        <v>448</v>
      </c>
      <c r="H1" s="2" t="s">
        <v>506</v>
      </c>
      <c r="I1" s="2" t="s">
        <v>507</v>
      </c>
    </row>
    <row r="2" spans="1:9">
      <c r="A2" s="4" t="s">
        <v>508</v>
      </c>
      <c r="G2" s="5" t="n">
        <v>1270435</v>
      </c>
      <c r="H2" s="5" t="n">
        <v>2163750</v>
      </c>
    </row>
    <row r="3" spans="1:9">
      <c r="A3" s="4" t="s">
        <v>509</v>
      </c>
      <c r="F3" s="4" t="s">
        <v>418</v>
      </c>
    </row>
    <row r="4" spans="1:9">
      <c r="A4" s="4" t="s">
        <v>510</v>
      </c>
      <c r="F4" s="4" t="s">
        <v>416</v>
      </c>
    </row>
    <row r="5" spans="1:9">
      <c r="A5" s="4" t="s">
        <v>511</v>
      </c>
      <c r="G5" s="4" t="s">
        <v>47</v>
      </c>
      <c r="H5" s="5" t="n">
        <v>6037404</v>
      </c>
    </row>
    <row r="6" spans="1:9">
      <c r="A6" s="4" t="s">
        <v>512</v>
      </c>
    </row>
    <row r="7" spans="1:9">
      <c r="A7" s="4" t="s">
        <v>513</v>
      </c>
      <c r="E7" s="4" t="s">
        <v>492</v>
      </c>
    </row>
    <row r="8" spans="1:9">
      <c r="A8" s="4" t="s">
        <v>514</v>
      </c>
    </row>
    <row r="9" spans="1:9">
      <c r="A9" s="4" t="s">
        <v>513</v>
      </c>
      <c r="E9" s="4" t="s">
        <v>492</v>
      </c>
    </row>
    <row r="10" spans="1:9">
      <c r="A10" s="4" t="s">
        <v>515</v>
      </c>
    </row>
    <row r="11" spans="1:9">
      <c r="A11" s="4" t="s">
        <v>513</v>
      </c>
      <c r="E11" s="4" t="s">
        <v>442</v>
      </c>
    </row>
    <row r="12" spans="1:9">
      <c r="A12" s="4" t="s">
        <v>346</v>
      </c>
    </row>
    <row r="13" spans="1:9">
      <c r="A13" s="4" t="s">
        <v>511</v>
      </c>
      <c r="E13" s="5" t="n">
        <v>291697</v>
      </c>
    </row>
    <row r="14" spans="1:9">
      <c r="A14" s="4" t="s">
        <v>516</v>
      </c>
    </row>
    <row r="15" spans="1:9">
      <c r="A15" s="4" t="s">
        <v>509</v>
      </c>
      <c r="E15" s="4" t="s">
        <v>407</v>
      </c>
    </row>
    <row r="16" spans="1:9">
      <c r="A16" s="4" t="s">
        <v>517</v>
      </c>
      <c r="E16" s="5" t="n">
        <v>600000</v>
      </c>
    </row>
    <row r="17" spans="1:9">
      <c r="A17" s="4" t="s">
        <v>518</v>
      </c>
    </row>
    <row r="18" spans="1:9">
      <c r="A18" s="4" t="s">
        <v>519</v>
      </c>
      <c r="I18" s="4" t="s">
        <v>520</v>
      </c>
    </row>
    <row r="19" spans="1:9">
      <c r="A19" s="4" t="s">
        <v>521</v>
      </c>
      <c r="E19" s="4" t="s">
        <v>522</v>
      </c>
    </row>
    <row r="20" spans="1:9">
      <c r="A20" s="4" t="s">
        <v>523</v>
      </c>
      <c r="E20" s="5" t="n">
        <v>450000</v>
      </c>
    </row>
    <row r="21" spans="1:9">
      <c r="A21" s="4" t="s">
        <v>524</v>
      </c>
    </row>
    <row r="22" spans="1:9">
      <c r="A22" s="4" t="s">
        <v>521</v>
      </c>
      <c r="E22" s="4" t="s">
        <v>525</v>
      </c>
    </row>
    <row r="23" spans="1:9">
      <c r="A23" s="4" t="s">
        <v>526</v>
      </c>
    </row>
    <row r="24" spans="1:9">
      <c r="A24" s="4" t="s">
        <v>510</v>
      </c>
      <c r="E24" s="4" t="s">
        <v>527</v>
      </c>
    </row>
    <row r="25" spans="1:9">
      <c r="A25" s="4" t="s">
        <v>517</v>
      </c>
      <c r="E25" s="5" t="n">
        <v>100000</v>
      </c>
    </row>
    <row r="26" spans="1:9">
      <c r="A26" s="4" t="s">
        <v>528</v>
      </c>
    </row>
    <row r="27" spans="1:9">
      <c r="A27" s="4" t="s">
        <v>519</v>
      </c>
      <c r="E27" s="4" t="s">
        <v>407</v>
      </c>
    </row>
    <row r="28" spans="1:9">
      <c r="A28" s="4" t="s">
        <v>508</v>
      </c>
      <c r="E28" s="5" t="n">
        <v>500000</v>
      </c>
    </row>
    <row r="29" spans="1:9">
      <c r="A29" s="4" t="s">
        <v>509</v>
      </c>
      <c r="E29" s="4" t="s">
        <v>529</v>
      </c>
    </row>
    <row r="30" spans="1:9">
      <c r="A30" s="4" t="s">
        <v>510</v>
      </c>
      <c r="E30" s="4" t="s">
        <v>530</v>
      </c>
    </row>
    <row r="31" spans="1:9">
      <c r="A31" s="4" t="s">
        <v>531</v>
      </c>
      <c r="E31" s="8" t="n">
        <v>0.75</v>
      </c>
    </row>
    <row r="32" spans="1:9">
      <c r="A32" s="4" t="s">
        <v>532</v>
      </c>
    </row>
    <row r="33" spans="1:9">
      <c r="A33" s="4" t="s">
        <v>517</v>
      </c>
      <c r="E33" s="5" t="n">
        <v>100000</v>
      </c>
    </row>
    <row r="34" spans="1:9">
      <c r="A34" s="4" t="s">
        <v>533</v>
      </c>
    </row>
    <row r="35" spans="1:9">
      <c r="A35" s="4" t="s">
        <v>517</v>
      </c>
      <c r="E35" s="5" t="n">
        <v>500000</v>
      </c>
    </row>
    <row r="36" spans="1:9">
      <c r="A36" s="4" t="s">
        <v>534</v>
      </c>
    </row>
    <row r="37" spans="1:9">
      <c r="A37" s="4" t="s">
        <v>511</v>
      </c>
      <c r="C37" s="5" t="n">
        <v>2716027</v>
      </c>
    </row>
    <row r="38" spans="1:9">
      <c r="A38" s="4" t="s">
        <v>535</v>
      </c>
    </row>
    <row r="39" spans="1:9">
      <c r="A39" s="4" t="s">
        <v>519</v>
      </c>
      <c r="C39" s="4" t="s">
        <v>409</v>
      </c>
    </row>
    <row r="40" spans="1:9">
      <c r="A40" s="4" t="s">
        <v>40</v>
      </c>
      <c r="C40" s="5" t="n">
        <v>1962095</v>
      </c>
    </row>
    <row r="41" spans="1:9">
      <c r="A41" s="4" t="s">
        <v>536</v>
      </c>
    </row>
    <row r="42" spans="1:9">
      <c r="A42" s="4" t="s">
        <v>40</v>
      </c>
      <c r="D42" s="5" t="n">
        <v>2495000</v>
      </c>
    </row>
    <row r="43" spans="1:9">
      <c r="A43" s="4" t="s">
        <v>351</v>
      </c>
    </row>
    <row r="44" spans="1:9">
      <c r="A44" s="4" t="s">
        <v>509</v>
      </c>
      <c r="B44" s="4" t="s">
        <v>418</v>
      </c>
    </row>
    <row r="45" spans="1:9">
      <c r="A45" s="4" t="s">
        <v>510</v>
      </c>
      <c r="B45" s="4" t="s">
        <v>537</v>
      </c>
    </row>
    <row r="46" spans="1:9">
      <c r="A46" s="4" t="s">
        <v>40</v>
      </c>
      <c r="B46" s="5" t="n">
        <v>2705000</v>
      </c>
    </row>
    <row r="47" spans="1:9">
      <c r="A47" s="4" t="s">
        <v>538</v>
      </c>
      <c r="B47" s="6" t="n">
        <v>1150000</v>
      </c>
    </row>
    <row r="48" spans="1:9">
      <c r="A48" s="4" t="s">
        <v>539</v>
      </c>
      <c r="B48" s="6" t="n">
        <v>721000</v>
      </c>
    </row>
    <row r="49" spans="1:9">
      <c r="A49" s="4" t="s">
        <v>540</v>
      </c>
      <c r="B49" s="6" t="n">
        <v>50750</v>
      </c>
    </row>
    <row r="50" spans="1:9">
      <c r="A50" s="4" t="s">
        <v>511</v>
      </c>
      <c r="B50" s="5" t="n">
        <v>7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41</v>
      </c>
      <c r="B1" s="2" t="s">
        <v>2</v>
      </c>
      <c r="C1" s="2" t="s">
        <v>38</v>
      </c>
      <c r="D1" s="2" t="s">
        <v>542</v>
      </c>
      <c r="E1" s="2" t="s">
        <v>393</v>
      </c>
      <c r="F1" s="2" t="s">
        <v>543</v>
      </c>
    </row>
    <row r="2" spans="1:6">
      <c r="A2" s="4" t="s">
        <v>56</v>
      </c>
      <c r="B2" s="4" t="s">
        <v>47</v>
      </c>
      <c r="C2" s="5" t="n">
        <v>6037404</v>
      </c>
    </row>
    <row r="3" spans="1:6">
      <c r="A3" s="4" t="s">
        <v>346</v>
      </c>
    </row>
    <row r="4" spans="1:6">
      <c r="A4" s="4" t="s">
        <v>40</v>
      </c>
      <c r="F4" s="5" t="n">
        <v>20468</v>
      </c>
    </row>
    <row r="5" spans="1:6">
      <c r="A5" s="4" t="s">
        <v>202</v>
      </c>
      <c r="F5" s="6" t="n">
        <v>5110</v>
      </c>
    </row>
    <row r="6" spans="1:6">
      <c r="A6" s="4" t="s">
        <v>43</v>
      </c>
      <c r="F6" s="6" t="n">
        <v>3461</v>
      </c>
    </row>
    <row r="7" spans="1:6">
      <c r="A7" s="4" t="s">
        <v>52</v>
      </c>
      <c r="F7" s="6" t="n">
        <v>20000</v>
      </c>
    </row>
    <row r="8" spans="1:6">
      <c r="A8" s="4" t="s">
        <v>544</v>
      </c>
      <c r="F8" s="6" t="n">
        <v>244875</v>
      </c>
    </row>
    <row r="9" spans="1:6">
      <c r="A9" s="4" t="s">
        <v>545</v>
      </c>
      <c r="F9" s="6" t="n">
        <v>247000</v>
      </c>
    </row>
    <row r="10" spans="1:6">
      <c r="A10" s="4" t="s">
        <v>546</v>
      </c>
      <c r="F10" s="6" t="n">
        <v>112000</v>
      </c>
    </row>
    <row r="11" spans="1:6">
      <c r="A11" s="4" t="s">
        <v>547</v>
      </c>
      <c r="F11" s="6" t="n">
        <v>88000</v>
      </c>
    </row>
    <row r="12" spans="1:6">
      <c r="A12" s="4" t="s">
        <v>56</v>
      </c>
      <c r="F12" s="6" t="n">
        <v>291697</v>
      </c>
    </row>
    <row r="13" spans="1:6">
      <c r="A13" s="4" t="s">
        <v>548</v>
      </c>
      <c r="F13" s="6" t="n">
        <v>1032611</v>
      </c>
    </row>
    <row r="14" spans="1:6">
      <c r="A14" s="4" t="s">
        <v>549</v>
      </c>
      <c r="F14" s="6" t="n">
        <v>4314</v>
      </c>
    </row>
    <row r="15" spans="1:6">
      <c r="A15" s="4" t="s">
        <v>550</v>
      </c>
      <c r="F15" s="6" t="n">
        <v>28297</v>
      </c>
    </row>
    <row r="16" spans="1:6">
      <c r="A16" s="4" t="s">
        <v>551</v>
      </c>
      <c r="F16" s="6" t="n">
        <v>32611</v>
      </c>
    </row>
    <row r="17" spans="1:6">
      <c r="A17" s="4" t="s">
        <v>81</v>
      </c>
      <c r="F17" s="6" t="n">
        <v>-400000</v>
      </c>
    </row>
    <row r="18" spans="1:6">
      <c r="A18" s="4" t="s">
        <v>552</v>
      </c>
      <c r="F18" s="5" t="n">
        <v>600000</v>
      </c>
    </row>
    <row r="19" spans="1:6">
      <c r="A19" s="4" t="s">
        <v>534</v>
      </c>
    </row>
    <row r="20" spans="1:6">
      <c r="A20" s="4" t="s">
        <v>40</v>
      </c>
      <c r="E20" s="5" t="n">
        <v>371278</v>
      </c>
    </row>
    <row r="21" spans="1:6">
      <c r="A21" s="4" t="s">
        <v>202</v>
      </c>
      <c r="E21" s="6" t="n">
        <v>65815</v>
      </c>
    </row>
    <row r="22" spans="1:6">
      <c r="A22" s="4" t="s">
        <v>553</v>
      </c>
      <c r="E22" s="6" t="n">
        <v>38415</v>
      </c>
    </row>
    <row r="23" spans="1:6">
      <c r="A23" s="4" t="s">
        <v>544</v>
      </c>
      <c r="E23" s="6" t="n">
        <v>40774</v>
      </c>
    </row>
    <row r="24" spans="1:6">
      <c r="A24" s="4" t="s">
        <v>554</v>
      </c>
      <c r="E24" s="6" t="n">
        <v>334719</v>
      </c>
    </row>
    <row r="25" spans="1:6">
      <c r="A25" s="4" t="s">
        <v>555</v>
      </c>
      <c r="E25" s="6" t="n">
        <v>18299</v>
      </c>
    </row>
    <row r="26" spans="1:6">
      <c r="A26" s="4" t="s">
        <v>546</v>
      </c>
      <c r="E26" s="6" t="n">
        <v>521539</v>
      </c>
    </row>
    <row r="27" spans="1:6">
      <c r="A27" s="4" t="s">
        <v>547</v>
      </c>
      <c r="E27" s="6" t="n">
        <v>97302</v>
      </c>
    </row>
    <row r="28" spans="1:6">
      <c r="A28" s="4" t="s">
        <v>56</v>
      </c>
      <c r="E28" s="6" t="n">
        <v>2716027</v>
      </c>
    </row>
    <row r="29" spans="1:6">
      <c r="A29" s="4" t="s">
        <v>548</v>
      </c>
      <c r="E29" s="6" t="n">
        <v>4204167</v>
      </c>
    </row>
    <row r="30" spans="1:6">
      <c r="A30" s="4" t="s">
        <v>549</v>
      </c>
      <c r="E30" s="6" t="n">
        <v>108207</v>
      </c>
    </row>
    <row r="31" spans="1:6">
      <c r="A31" s="4" t="s">
        <v>556</v>
      </c>
      <c r="E31" s="6" t="n">
        <v>12826</v>
      </c>
    </row>
    <row r="32" spans="1:6">
      <c r="A32" s="4" t="s">
        <v>557</v>
      </c>
      <c r="E32" s="6" t="n">
        <v>153755</v>
      </c>
    </row>
    <row r="33" spans="1:6">
      <c r="A33" s="4" t="s">
        <v>550</v>
      </c>
      <c r="E33" s="6" t="n">
        <v>5189</v>
      </c>
    </row>
    <row r="34" spans="1:6">
      <c r="A34" s="4" t="s">
        <v>551</v>
      </c>
      <c r="E34" s="6" t="n">
        <v>279977</v>
      </c>
    </row>
    <row r="35" spans="1:6">
      <c r="A35" s="4" t="s">
        <v>81</v>
      </c>
      <c r="E35" s="6" t="n">
        <v>-1962095</v>
      </c>
    </row>
    <row r="36" spans="1:6">
      <c r="A36" s="4" t="s">
        <v>552</v>
      </c>
      <c r="E36" s="5" t="n">
        <v>1962095</v>
      </c>
    </row>
    <row r="37" spans="1:6">
      <c r="A37" s="4" t="s">
        <v>351</v>
      </c>
    </row>
    <row r="38" spans="1:6">
      <c r="A38" s="4" t="s">
        <v>544</v>
      </c>
      <c r="D38" s="5" t="n">
        <v>721000</v>
      </c>
    </row>
    <row r="39" spans="1:6">
      <c r="A39" s="4" t="s">
        <v>546</v>
      </c>
      <c r="D39" s="6" t="n">
        <v>65250</v>
      </c>
    </row>
    <row r="40" spans="1:6">
      <c r="A40" s="4" t="s">
        <v>50</v>
      </c>
      <c r="D40" s="6" t="n">
        <v>212550</v>
      </c>
    </row>
    <row r="41" spans="1:6">
      <c r="A41" s="4" t="s">
        <v>558</v>
      </c>
      <c r="D41" s="6" t="n">
        <v>937450</v>
      </c>
    </row>
    <row r="42" spans="1:6">
      <c r="A42" s="4" t="s">
        <v>559</v>
      </c>
      <c r="D42" s="6" t="n">
        <v>50750</v>
      </c>
    </row>
    <row r="43" spans="1:6">
      <c r="A43" s="4" t="s">
        <v>56</v>
      </c>
      <c r="D43" s="6" t="n">
        <v>718000</v>
      </c>
    </row>
    <row r="44" spans="1:6">
      <c r="A44" s="4" t="s">
        <v>548</v>
      </c>
      <c r="D44" s="6" t="n">
        <v>2705000</v>
      </c>
    </row>
    <row r="45" spans="1:6">
      <c r="A45" s="4" t="s">
        <v>551</v>
      </c>
      <c r="D45" s="6" t="n">
        <v>174000</v>
      </c>
    </row>
    <row r="46" spans="1:6">
      <c r="A46" s="4" t="s">
        <v>552</v>
      </c>
      <c r="D46" s="5" t="n">
        <v>253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38</v>
      </c>
      <c r="C2" s="2" t="s">
        <v>561</v>
      </c>
    </row>
    <row r="3" spans="1:3">
      <c r="A3" s="4" t="s">
        <v>108</v>
      </c>
      <c r="B3" s="5" t="n">
        <v>3753751</v>
      </c>
      <c r="C3" s="5" t="n">
        <v>3846179</v>
      </c>
    </row>
    <row r="4" spans="1:3">
      <c r="A4" s="4" t="s">
        <v>111</v>
      </c>
      <c r="B4" s="6" t="n">
        <v>4020873</v>
      </c>
      <c r="C4" s="6" t="n">
        <v>3349681</v>
      </c>
    </row>
    <row r="5" spans="1:3">
      <c r="A5" s="4" t="s">
        <v>112</v>
      </c>
      <c r="B5" s="6" t="n">
        <v>-267122</v>
      </c>
      <c r="C5" s="6" t="n">
        <v>496498</v>
      </c>
    </row>
    <row r="6" spans="1:3">
      <c r="A6" s="4" t="s">
        <v>114</v>
      </c>
      <c r="B6" s="6" t="n">
        <v>7766313</v>
      </c>
      <c r="C6" s="6" t="n">
        <v>3396397</v>
      </c>
    </row>
    <row r="7" spans="1:3">
      <c r="A7" s="4" t="s">
        <v>110</v>
      </c>
      <c r="B7" s="6" t="n">
        <v>202873</v>
      </c>
      <c r="C7" s="6" t="n">
        <v>222714</v>
      </c>
    </row>
    <row r="8" spans="1:3">
      <c r="A8" s="4" t="s">
        <v>115</v>
      </c>
      <c r="B8" s="6" t="n">
        <v>7969186</v>
      </c>
      <c r="C8" s="6" t="n">
        <v>3619111</v>
      </c>
    </row>
    <row r="9" spans="1:3">
      <c r="A9" s="4" t="s">
        <v>116</v>
      </c>
      <c r="B9" s="6" t="n">
        <v>-8236308</v>
      </c>
      <c r="C9" s="6" t="n">
        <v>-3122614</v>
      </c>
    </row>
    <row r="10" spans="1:3">
      <c r="A10" s="4" t="s">
        <v>118</v>
      </c>
      <c r="B10" s="6" t="n">
        <v>-4872084</v>
      </c>
      <c r="C10" s="6" t="n">
        <v>-1011259</v>
      </c>
    </row>
    <row r="11" spans="1:3">
      <c r="A11" s="4" t="s">
        <v>119</v>
      </c>
      <c r="B11" s="6" t="n">
        <v>7246</v>
      </c>
      <c r="C11" s="6" t="n">
        <v>-22170</v>
      </c>
    </row>
    <row r="12" spans="1:3">
      <c r="A12" s="4" t="s">
        <v>120</v>
      </c>
      <c r="B12" s="6" t="n">
        <v>-56093</v>
      </c>
      <c r="C12" s="4" t="s">
        <v>47</v>
      </c>
    </row>
    <row r="13" spans="1:3">
      <c r="A13" s="4" t="s">
        <v>121</v>
      </c>
      <c r="B13" s="6" t="n">
        <v>-1396319</v>
      </c>
      <c r="C13" s="6" t="n">
        <v>-200000</v>
      </c>
    </row>
    <row r="14" spans="1:3">
      <c r="A14" s="4" t="s">
        <v>122</v>
      </c>
      <c r="B14" s="6" t="n">
        <v>2555350</v>
      </c>
      <c r="C14" s="6" t="n">
        <v>-285887</v>
      </c>
    </row>
    <row r="15" spans="1:3">
      <c r="A15" s="4" t="s">
        <v>123</v>
      </c>
      <c r="B15" s="6" t="n">
        <v>-3761900</v>
      </c>
      <c r="C15" s="6" t="n">
        <v>-1519316</v>
      </c>
    </row>
    <row r="16" spans="1:3">
      <c r="A16" s="4" t="s">
        <v>126</v>
      </c>
      <c r="B16" s="6" t="n">
        <v>-11998208</v>
      </c>
      <c r="C16" s="6" t="n">
        <v>-4641930</v>
      </c>
    </row>
    <row r="17" spans="1:3">
      <c r="A17" s="4" t="s">
        <v>562</v>
      </c>
    </row>
    <row r="18" spans="1:3">
      <c r="A18" s="4" t="s">
        <v>108</v>
      </c>
      <c r="B18" s="6" t="n">
        <v>3576919</v>
      </c>
      <c r="C18" s="6" t="n">
        <v>3499135</v>
      </c>
    </row>
    <row r="19" spans="1:3">
      <c r="A19" s="4" t="s">
        <v>111</v>
      </c>
      <c r="B19" s="6" t="n">
        <v>3301016</v>
      </c>
      <c r="C19" s="6" t="n">
        <v>3089092</v>
      </c>
    </row>
    <row r="20" spans="1:3">
      <c r="A20" s="4" t="s">
        <v>563</v>
      </c>
    </row>
    <row r="21" spans="1:3">
      <c r="A21" s="4" t="s">
        <v>108</v>
      </c>
      <c r="B21" s="6" t="n">
        <v>176832</v>
      </c>
      <c r="C21" s="6" t="n">
        <v>347044</v>
      </c>
    </row>
    <row r="22" spans="1:3">
      <c r="A22" s="4" t="s">
        <v>111</v>
      </c>
      <c r="B22" s="6" t="n">
        <v>190125</v>
      </c>
      <c r="C22" s="6" t="n">
        <v>115387</v>
      </c>
    </row>
    <row r="23" spans="1:3">
      <c r="A23" s="4" t="s">
        <v>564</v>
      </c>
    </row>
    <row r="24" spans="1:3">
      <c r="A24" s="4" t="s">
        <v>111</v>
      </c>
      <c r="B24" s="5" t="n">
        <v>529732</v>
      </c>
      <c r="C24" s="5" t="n">
        <v>1452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38</v>
      </c>
    </row>
    <row r="2" spans="1:3">
      <c r="A2" s="4" t="s">
        <v>147</v>
      </c>
      <c r="B2" s="5" t="n">
        <v>1977661</v>
      </c>
      <c r="C2" s="5" t="n">
        <v>1999385</v>
      </c>
    </row>
    <row r="3" spans="1:3">
      <c r="A3" s="4" t="s">
        <v>566</v>
      </c>
      <c r="B3" s="6" t="n">
        <v>-1977660</v>
      </c>
      <c r="C3" s="6" t="n">
        <v>-318816</v>
      </c>
    </row>
    <row r="4" spans="1:3">
      <c r="A4" s="4" t="s">
        <v>567</v>
      </c>
      <c r="B4" s="4" t="s">
        <v>47</v>
      </c>
      <c r="C4" s="6" t="n">
        <v>1680570</v>
      </c>
    </row>
    <row r="5" spans="1:3">
      <c r="A5" s="4" t="s">
        <v>514</v>
      </c>
    </row>
    <row r="6" spans="1:3">
      <c r="A6" s="4" t="s">
        <v>147</v>
      </c>
      <c r="B6" s="6" t="n">
        <v>854014</v>
      </c>
      <c r="C6" s="6" t="n">
        <v>865672</v>
      </c>
    </row>
    <row r="7" spans="1:3">
      <c r="A7" s="4" t="s">
        <v>512</v>
      </c>
    </row>
    <row r="8" spans="1:3">
      <c r="A8" s="4" t="s">
        <v>147</v>
      </c>
      <c r="B8" s="6" t="n">
        <v>503000</v>
      </c>
      <c r="C8" s="6" t="n">
        <v>503000</v>
      </c>
    </row>
    <row r="9" spans="1:3">
      <c r="A9" s="4" t="s">
        <v>568</v>
      </c>
    </row>
    <row r="10" spans="1:3">
      <c r="A10" s="4" t="s">
        <v>147</v>
      </c>
      <c r="B10" s="6" t="n">
        <v>3100</v>
      </c>
      <c r="C10" s="6" t="n">
        <v>3100</v>
      </c>
    </row>
    <row r="11" spans="1:3">
      <c r="A11" s="4" t="s">
        <v>569</v>
      </c>
    </row>
    <row r="12" spans="1:3">
      <c r="A12" s="4" t="s">
        <v>147</v>
      </c>
      <c r="B12" s="6" t="n">
        <v>49516</v>
      </c>
      <c r="C12" s="6" t="n">
        <v>49690</v>
      </c>
    </row>
    <row r="13" spans="1:3">
      <c r="A13" s="4" t="s">
        <v>570</v>
      </c>
    </row>
    <row r="14" spans="1:3">
      <c r="A14" s="4" t="s">
        <v>147</v>
      </c>
      <c r="B14" s="6" t="n">
        <v>182388</v>
      </c>
      <c r="C14" s="6" t="n">
        <v>184563</v>
      </c>
    </row>
    <row r="15" spans="1:3">
      <c r="A15" s="4" t="s">
        <v>443</v>
      </c>
    </row>
    <row r="16" spans="1:3">
      <c r="A16" s="4" t="s">
        <v>147</v>
      </c>
      <c r="B16" s="6" t="n">
        <v>50750</v>
      </c>
      <c r="C16" s="6" t="n">
        <v>50750</v>
      </c>
    </row>
    <row r="17" spans="1:3">
      <c r="A17" s="4" t="s">
        <v>571</v>
      </c>
    </row>
    <row r="18" spans="1:3">
      <c r="A18" s="4" t="s">
        <v>147</v>
      </c>
      <c r="B18" s="5" t="n">
        <v>334893</v>
      </c>
      <c r="C18" s="5" t="n">
        <v>342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8</v>
      </c>
    </row>
    <row r="2" spans="1:3">
      <c r="A2" s="4" t="s">
        <v>147</v>
      </c>
      <c r="B2" s="5" t="n">
        <v>6188777</v>
      </c>
      <c r="C2" s="5" t="n">
        <v>5249394</v>
      </c>
    </row>
    <row r="3" spans="1:3">
      <c r="A3" s="4" t="s">
        <v>573</v>
      </c>
      <c r="B3" s="6" t="n">
        <v>-1089403</v>
      </c>
      <c r="C3" s="6" t="n">
        <v>-520437</v>
      </c>
    </row>
    <row r="4" spans="1:3">
      <c r="A4" s="4" t="s">
        <v>567</v>
      </c>
      <c r="B4" s="6" t="n">
        <v>3080425</v>
      </c>
      <c r="C4" s="6" t="n">
        <v>3525772</v>
      </c>
    </row>
    <row r="5" spans="1:3">
      <c r="A5" s="4" t="s">
        <v>574</v>
      </c>
    </row>
    <row r="6" spans="1:3">
      <c r="A6" s="4" t="s">
        <v>147</v>
      </c>
      <c r="B6" s="4" t="s">
        <v>47</v>
      </c>
      <c r="C6" s="6" t="n">
        <v>455540</v>
      </c>
    </row>
    <row r="7" spans="1:3">
      <c r="A7" s="4" t="s">
        <v>575</v>
      </c>
    </row>
    <row r="8" spans="1:3">
      <c r="A8" s="4" t="s">
        <v>147</v>
      </c>
      <c r="B8" s="6" t="n">
        <v>1800347</v>
      </c>
      <c r="C8" s="6" t="n">
        <v>535095</v>
      </c>
    </row>
    <row r="9" spans="1:3">
      <c r="A9" s="4" t="s">
        <v>576</v>
      </c>
    </row>
    <row r="10" spans="1:3">
      <c r="A10" s="4" t="s">
        <v>147</v>
      </c>
      <c r="B10" s="6" t="n">
        <v>212550</v>
      </c>
      <c r="C10" s="6" t="n">
        <v>212550</v>
      </c>
    </row>
    <row r="11" spans="1:3">
      <c r="A11" s="4" t="s">
        <v>577</v>
      </c>
    </row>
    <row r="12" spans="1:3">
      <c r="A12" s="4" t="s">
        <v>147</v>
      </c>
      <c r="B12" s="6" t="n">
        <v>941857</v>
      </c>
      <c r="C12" s="6" t="n">
        <v>937450</v>
      </c>
    </row>
    <row r="13" spans="1:3">
      <c r="A13" s="4" t="s">
        <v>578</v>
      </c>
    </row>
    <row r="14" spans="1:3">
      <c r="A14" s="4" t="s">
        <v>147</v>
      </c>
      <c r="B14" s="6" t="n">
        <v>152933</v>
      </c>
      <c r="C14" s="6" t="n">
        <v>189459</v>
      </c>
    </row>
    <row r="15" spans="1:3">
      <c r="A15" s="4" t="s">
        <v>579</v>
      </c>
    </row>
    <row r="16" spans="1:3">
      <c r="A16" s="4" t="s">
        <v>147</v>
      </c>
      <c r="B16" s="6" t="n">
        <v>2188828</v>
      </c>
      <c r="C16" s="6" t="n">
        <v>2468141</v>
      </c>
    </row>
    <row r="17" spans="1:3">
      <c r="A17" s="4" t="s">
        <v>493</v>
      </c>
    </row>
    <row r="18" spans="1:3">
      <c r="A18" s="4" t="s">
        <v>147</v>
      </c>
      <c r="B18" s="6" t="n">
        <v>78996</v>
      </c>
      <c r="C18" s="6" t="n">
        <v>63913</v>
      </c>
    </row>
    <row r="19" spans="1:3">
      <c r="A19" s="4" t="s">
        <v>580</v>
      </c>
    </row>
    <row r="20" spans="1:3">
      <c r="A20" s="4" t="s">
        <v>147</v>
      </c>
      <c r="B20" s="6" t="n">
        <v>697333</v>
      </c>
      <c r="C20" s="6" t="n">
        <v>303331</v>
      </c>
    </row>
    <row r="21" spans="1:3">
      <c r="A21" s="4" t="s">
        <v>581</v>
      </c>
    </row>
    <row r="22" spans="1:3">
      <c r="A22" s="4" t="s">
        <v>147</v>
      </c>
      <c r="B22" s="5" t="n">
        <v>83915</v>
      </c>
      <c r="C22" s="5" t="n">
        <v>839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412</v>
      </c>
      <c r="C1" s="2" t="s">
        <v>2</v>
      </c>
      <c r="D1" s="2" t="s">
        <v>38</v>
      </c>
    </row>
    <row r="2" spans="1:4">
      <c r="A2" s="4" t="s">
        <v>583</v>
      </c>
      <c r="C2" s="5" t="n">
        <v>410841</v>
      </c>
      <c r="D2" s="5" t="n">
        <v>155066</v>
      </c>
    </row>
    <row r="3" spans="1:4">
      <c r="A3" s="4" t="s">
        <v>584</v>
      </c>
      <c r="C3" s="6" t="n">
        <v>112277</v>
      </c>
      <c r="D3" s="6" t="n">
        <v>449800</v>
      </c>
    </row>
    <row r="4" spans="1:4">
      <c r="A4" s="4" t="s">
        <v>585</v>
      </c>
      <c r="C4" s="4" t="s">
        <v>47</v>
      </c>
      <c r="D4" s="4" t="s">
        <v>47</v>
      </c>
    </row>
    <row r="5" spans="1:4">
      <c r="A5" s="4" t="s">
        <v>509</v>
      </c>
      <c r="B5" s="4" t="s">
        <v>418</v>
      </c>
    </row>
    <row r="6" spans="1:4">
      <c r="A6" s="4" t="s">
        <v>510</v>
      </c>
      <c r="B6" s="4" t="s">
        <v>416</v>
      </c>
    </row>
    <row r="7" spans="1:4">
      <c r="A7" s="4" t="s">
        <v>586</v>
      </c>
      <c r="C7" s="6" t="n">
        <v>716714</v>
      </c>
      <c r="D7" s="6" t="n">
        <v>753557</v>
      </c>
    </row>
    <row r="8" spans="1:4">
      <c r="A8" s="4" t="s">
        <v>349</v>
      </c>
    </row>
    <row r="9" spans="1:4">
      <c r="A9" s="4" t="s">
        <v>583</v>
      </c>
      <c r="C9" s="6" t="n">
        <v>191515</v>
      </c>
      <c r="D9" s="6" t="n">
        <v>171425</v>
      </c>
    </row>
    <row r="10" spans="1:4">
      <c r="A10" s="4" t="s">
        <v>584</v>
      </c>
      <c r="C10" s="6" t="n">
        <v>9034</v>
      </c>
      <c r="D10" s="6" t="n">
        <v>18733</v>
      </c>
    </row>
    <row r="11" spans="1:4">
      <c r="A11" s="4" t="s">
        <v>585</v>
      </c>
      <c r="C11" s="6" t="n">
        <v>354050</v>
      </c>
      <c r="D11" s="6" t="n">
        <v>15317</v>
      </c>
    </row>
    <row r="12" spans="1:4">
      <c r="A12" s="4" t="s">
        <v>587</v>
      </c>
    </row>
    <row r="13" spans="1:4">
      <c r="A13" s="4" t="s">
        <v>583</v>
      </c>
      <c r="C13" s="6" t="n">
        <v>194820</v>
      </c>
      <c r="D13" s="6" t="n">
        <v>0</v>
      </c>
    </row>
    <row r="14" spans="1:4">
      <c r="A14" s="4" t="s">
        <v>584</v>
      </c>
      <c r="C14" s="6" t="n">
        <v>1040</v>
      </c>
      <c r="D14" s="6" t="n">
        <v>0</v>
      </c>
    </row>
    <row r="15" spans="1:4">
      <c r="A15" s="4" t="s">
        <v>585</v>
      </c>
      <c r="C15" s="5" t="n">
        <v>19378</v>
      </c>
      <c r="D15" s="5" t="n">
        <v>0</v>
      </c>
    </row>
    <row r="16" spans="1:4">
      <c r="A16" s="4" t="s">
        <v>509</v>
      </c>
      <c r="C16" s="4" t="s">
        <v>529</v>
      </c>
      <c r="D16" s="4" t="s">
        <v>529</v>
      </c>
    </row>
    <row r="17" spans="1:4">
      <c r="A17" s="4" t="s">
        <v>588</v>
      </c>
    </row>
    <row r="18" spans="1:4">
      <c r="A18" s="4" t="s">
        <v>583</v>
      </c>
      <c r="C18" s="5" t="n">
        <v>75000</v>
      </c>
      <c r="D18" s="5" t="n">
        <v>0</v>
      </c>
    </row>
    <row r="19" spans="1:4">
      <c r="A19" s="4" t="s">
        <v>584</v>
      </c>
      <c r="C19" s="6" t="n">
        <v>19200</v>
      </c>
      <c r="D19" s="6" t="n">
        <v>0</v>
      </c>
    </row>
    <row r="20" spans="1:4">
      <c r="A20" s="4" t="s">
        <v>585</v>
      </c>
      <c r="C20" s="5" t="n">
        <v>55800</v>
      </c>
      <c r="D20" s="5" t="n">
        <v>0</v>
      </c>
    </row>
    <row r="21" spans="1:4">
      <c r="A21" s="4" t="s">
        <v>509</v>
      </c>
      <c r="C21" s="4" t="s">
        <v>529</v>
      </c>
      <c r="D21" s="4" t="s">
        <v>529</v>
      </c>
    </row>
    <row r="22" spans="1:4">
      <c r="A22" s="4" t="s">
        <v>589</v>
      </c>
    </row>
    <row r="23" spans="1:4">
      <c r="A23" s="4" t="s">
        <v>584</v>
      </c>
      <c r="C23" s="5" t="n">
        <v>12000</v>
      </c>
      <c r="D23" s="5" t="n">
        <v>97500</v>
      </c>
    </row>
    <row r="24" spans="1:4">
      <c r="A24" s="4" t="s">
        <v>585</v>
      </c>
      <c r="C24" s="5" t="n">
        <v>568299</v>
      </c>
      <c r="D24" s="5" t="n">
        <v>580299</v>
      </c>
    </row>
    <row r="25" spans="1:4">
      <c r="A25" s="4" t="s">
        <v>509</v>
      </c>
      <c r="C25" s="4" t="s">
        <v>400</v>
      </c>
      <c r="D25" s="4" t="s">
        <v>400</v>
      </c>
    </row>
    <row r="26" spans="1:4">
      <c r="A26" s="4" t="s">
        <v>590</v>
      </c>
      <c r="C26" s="5" t="n">
        <v>107899</v>
      </c>
      <c r="D26" s="5" t="n">
        <v>79295</v>
      </c>
    </row>
    <row r="27" spans="1:4">
      <c r="A27" s="4" t="s">
        <v>591</v>
      </c>
    </row>
    <row r="28" spans="1:4">
      <c r="A28" s="4" t="s">
        <v>584</v>
      </c>
      <c r="C28" s="6" t="n">
        <v>55090</v>
      </c>
      <c r="D28" s="6" t="n">
        <v>25500</v>
      </c>
    </row>
    <row r="29" spans="1:4">
      <c r="A29" s="4" t="s">
        <v>585</v>
      </c>
      <c r="C29" s="5" t="n">
        <v>180910</v>
      </c>
      <c r="D29" s="5" t="n">
        <v>236000</v>
      </c>
    </row>
    <row r="30" spans="1:4">
      <c r="A30" s="4" t="s">
        <v>509</v>
      </c>
      <c r="C30" s="4" t="s">
        <v>400</v>
      </c>
      <c r="D30" s="4" t="s">
        <v>400</v>
      </c>
    </row>
    <row r="31" spans="1:4">
      <c r="A31" s="4" t="s">
        <v>590</v>
      </c>
      <c r="C31" s="5" t="n">
        <v>41600</v>
      </c>
      <c r="D31" s="5" t="n">
        <v>30960</v>
      </c>
    </row>
    <row r="32" spans="1:4">
      <c r="A32" s="4" t="s">
        <v>592</v>
      </c>
    </row>
    <row r="33" spans="1:4">
      <c r="A33" s="4" t="s">
        <v>593</v>
      </c>
      <c r="C33" s="4" t="s">
        <v>403</v>
      </c>
    </row>
    <row r="34" spans="1:4">
      <c r="A34" s="4" t="s">
        <v>594</v>
      </c>
    </row>
    <row r="35" spans="1:4">
      <c r="A35" s="4" t="s">
        <v>584</v>
      </c>
      <c r="C35" s="5" t="n">
        <v>3859</v>
      </c>
      <c r="D35" s="6" t="n">
        <v>52000</v>
      </c>
    </row>
    <row r="36" spans="1:4">
      <c r="A36" s="4" t="s">
        <v>585</v>
      </c>
      <c r="C36" s="5" t="n">
        <v>113554</v>
      </c>
      <c r="D36" s="5" t="n">
        <v>117412</v>
      </c>
    </row>
    <row r="37" spans="1:4">
      <c r="A37" s="4" t="s">
        <v>509</v>
      </c>
      <c r="C37" s="4" t="s">
        <v>529</v>
      </c>
      <c r="D37" s="4" t="s">
        <v>529</v>
      </c>
    </row>
    <row r="38" spans="1:4">
      <c r="A38" s="4" t="s">
        <v>595</v>
      </c>
      <c r="C38" s="5" t="n">
        <v>25000</v>
      </c>
    </row>
    <row r="39" spans="1:4">
      <c r="A39" s="4" t="s">
        <v>596</v>
      </c>
    </row>
    <row r="40" spans="1:4">
      <c r="A40" s="4" t="s">
        <v>585</v>
      </c>
      <c r="C40" s="5" t="n">
        <v>170000</v>
      </c>
      <c r="D40" s="5" t="n">
        <v>340000</v>
      </c>
    </row>
    <row r="41" spans="1:4">
      <c r="A41" s="4" t="s">
        <v>509</v>
      </c>
      <c r="C41" s="4" t="s">
        <v>478</v>
      </c>
      <c r="D41" s="4" t="s">
        <v>478</v>
      </c>
    </row>
    <row r="42" spans="1:4">
      <c r="A42" s="4" t="s">
        <v>590</v>
      </c>
      <c r="C42" s="5" t="n">
        <v>59412</v>
      </c>
      <c r="D42" s="5" t="n">
        <v>39905</v>
      </c>
    </row>
    <row r="43" spans="1:4">
      <c r="A43" s="4" t="s">
        <v>597</v>
      </c>
      <c r="C43" s="5" t="n">
        <v>340000</v>
      </c>
      <c r="D43" s="6" t="n">
        <v>340000</v>
      </c>
    </row>
    <row r="44" spans="1:4">
      <c r="A44" s="4" t="s">
        <v>510</v>
      </c>
      <c r="C44" s="4" t="s">
        <v>598</v>
      </c>
    </row>
    <row r="45" spans="1:4">
      <c r="A45" s="4" t="s">
        <v>586</v>
      </c>
      <c r="C45" s="5" t="n">
        <v>26563</v>
      </c>
      <c r="D45" s="5" t="n">
        <v>51971</v>
      </c>
    </row>
    <row r="46" spans="1:4">
      <c r="A46" s="4" t="s">
        <v>599</v>
      </c>
    </row>
    <row r="47" spans="1:4">
      <c r="A47" s="4" t="s">
        <v>584</v>
      </c>
      <c r="C47" s="5" t="n">
        <v>1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0</v>
      </c>
      <c r="B1" s="2" t="s">
        <v>1</v>
      </c>
    </row>
    <row r="2" spans="1:3">
      <c r="B2" s="2" t="s">
        <v>2</v>
      </c>
      <c r="C2" s="2" t="s">
        <v>38</v>
      </c>
    </row>
    <row r="3" spans="1:3">
      <c r="A3" s="4" t="s">
        <v>100</v>
      </c>
      <c r="B3" s="6" t="n">
        <v>29314419</v>
      </c>
      <c r="C3" s="6" t="n">
        <v>23255411</v>
      </c>
    </row>
    <row r="4" spans="1:3">
      <c r="A4" s="4" t="s">
        <v>101</v>
      </c>
      <c r="B4" s="6" t="n">
        <v>29314419</v>
      </c>
      <c r="C4" s="6" t="n">
        <v>23255411</v>
      </c>
    </row>
    <row r="5" spans="1:3">
      <c r="A5" s="4" t="s">
        <v>601</v>
      </c>
      <c r="B5" s="5" t="n">
        <v>336891</v>
      </c>
      <c r="C5" s="5" t="n">
        <v>278788</v>
      </c>
    </row>
    <row r="6" spans="1:3">
      <c r="A6" s="4" t="s">
        <v>602</v>
      </c>
      <c r="B6" s="5" t="n">
        <v>388000</v>
      </c>
      <c r="C6" s="5" t="n">
        <v>1386000</v>
      </c>
    </row>
    <row r="7" spans="1:3">
      <c r="A7" s="4" t="s">
        <v>140</v>
      </c>
    </row>
    <row r="8" spans="1:3">
      <c r="A8" s="4" t="s">
        <v>603</v>
      </c>
      <c r="B8" s="6" t="n">
        <v>532500</v>
      </c>
      <c r="C8" s="6" t="n">
        <v>700000</v>
      </c>
    </row>
    <row r="9" spans="1:3">
      <c r="A9" s="4" t="s">
        <v>604</v>
      </c>
      <c r="B9" s="6" t="n">
        <v>1038017</v>
      </c>
      <c r="C9" s="6" t="n">
        <v>131250</v>
      </c>
    </row>
    <row r="10" spans="1:3">
      <c r="A10" s="4" t="s">
        <v>601</v>
      </c>
      <c r="B10" s="5" t="n">
        <v>336891</v>
      </c>
      <c r="C10" s="5" t="n">
        <v>153788</v>
      </c>
    </row>
    <row r="11" spans="1:3">
      <c r="A11" s="4" t="s">
        <v>605</v>
      </c>
      <c r="B11" s="6" t="n">
        <v>1415000</v>
      </c>
      <c r="C11" s="6" t="n">
        <v>2561392</v>
      </c>
    </row>
    <row r="12" spans="1:3">
      <c r="A12" s="4" t="s">
        <v>606</v>
      </c>
      <c r="B12" s="5" t="n">
        <v>586000</v>
      </c>
      <c r="C12" s="5" t="n">
        <v>2041501</v>
      </c>
    </row>
    <row r="13" spans="1:3">
      <c r="A13" s="4" t="s">
        <v>607</v>
      </c>
      <c r="B13" s="6" t="n">
        <v>287500</v>
      </c>
      <c r="C13" s="6" t="n">
        <v>478500</v>
      </c>
    </row>
    <row r="14" spans="1:3">
      <c r="A14" s="4" t="s">
        <v>608</v>
      </c>
      <c r="B14" s="5" t="n">
        <v>397980</v>
      </c>
      <c r="C14" s="5" t="n">
        <v>831133</v>
      </c>
    </row>
    <row r="15" spans="1:3">
      <c r="A15" s="4" t="s">
        <v>609</v>
      </c>
      <c r="B15" s="6" t="n">
        <v>2054887</v>
      </c>
      <c r="C15" s="6" t="n">
        <v>4918580</v>
      </c>
    </row>
    <row r="16" spans="1:3">
      <c r="A16" s="4" t="s">
        <v>610</v>
      </c>
      <c r="B16" s="5" t="n">
        <v>687200</v>
      </c>
      <c r="C16" s="5" t="n">
        <v>2805008</v>
      </c>
    </row>
    <row r="17" spans="1:3">
      <c r="A17" s="4" t="s">
        <v>611</v>
      </c>
      <c r="B17" s="6" t="n">
        <v>10163</v>
      </c>
      <c r="C17" s="6" t="n">
        <v>210553</v>
      </c>
    </row>
    <row r="18" spans="1:3">
      <c r="A18" s="4" t="s">
        <v>612</v>
      </c>
      <c r="B18" s="5" t="n">
        <v>25110</v>
      </c>
      <c r="C18" s="5" t="n">
        <v>114792</v>
      </c>
    </row>
    <row r="19" spans="1:3">
      <c r="A19" s="4" t="s">
        <v>613</v>
      </c>
      <c r="B19" s="6" t="n">
        <v>669362</v>
      </c>
      <c r="C19" s="6" t="n">
        <v>2309997</v>
      </c>
    </row>
    <row r="20" spans="1:3">
      <c r="A20" s="4" t="s">
        <v>602</v>
      </c>
      <c r="B20" s="5" t="n">
        <v>388000</v>
      </c>
      <c r="C20" s="5" t="n">
        <v>1386000</v>
      </c>
    </row>
    <row r="21" spans="1:3">
      <c r="A21" s="4" t="s">
        <v>614</v>
      </c>
      <c r="B21" s="6" t="n">
        <v>20000</v>
      </c>
    </row>
    <row r="22" spans="1:3">
      <c r="A22" s="4" t="s">
        <v>615</v>
      </c>
      <c r="B22" s="5" t="n">
        <v>11760</v>
      </c>
    </row>
    <row r="23" spans="1:3">
      <c r="A23" s="4" t="s">
        <v>616</v>
      </c>
    </row>
    <row r="24" spans="1:3">
      <c r="A24" s="4" t="s">
        <v>617</v>
      </c>
      <c r="B24" s="6" t="n">
        <v>31579</v>
      </c>
      <c r="C24" s="6" t="n">
        <v>324000</v>
      </c>
    </row>
    <row r="25" spans="1:3">
      <c r="A25" s="4" t="s">
        <v>618</v>
      </c>
      <c r="B25" s="5" t="n">
        <v>15000</v>
      </c>
      <c r="C25" s="5" t="n">
        <v>162000</v>
      </c>
    </row>
    <row r="26" spans="1:3">
      <c r="A26" s="4" t="s">
        <v>619</v>
      </c>
    </row>
    <row r="27" spans="1:3">
      <c r="A27" s="4" t="s">
        <v>617</v>
      </c>
      <c r="C27" s="6" t="n">
        <v>548780</v>
      </c>
    </row>
    <row r="28" spans="1:3">
      <c r="A28" s="4" t="s">
        <v>618</v>
      </c>
      <c r="C28" s="5" t="n">
        <v>450000</v>
      </c>
    </row>
    <row r="29" spans="1:3">
      <c r="A29" s="4" t="s">
        <v>620</v>
      </c>
    </row>
    <row r="30" spans="1:3">
      <c r="A30" s="4" t="s">
        <v>621</v>
      </c>
      <c r="B30" s="6" t="n">
        <v>1850000</v>
      </c>
    </row>
    <row r="31" spans="1:3">
      <c r="A31" s="4" t="s">
        <v>622</v>
      </c>
      <c r="B31" s="7" t="n">
        <v>0.0001</v>
      </c>
    </row>
    <row r="32" spans="1:3">
      <c r="A32" s="4" t="s">
        <v>100</v>
      </c>
      <c r="B32" s="6" t="n">
        <v>500000000</v>
      </c>
    </row>
    <row r="33" spans="1:3">
      <c r="A33" s="4" t="s">
        <v>101</v>
      </c>
      <c r="B33" s="6" t="n">
        <v>500000000</v>
      </c>
    </row>
    <row r="34" spans="1:3">
      <c r="A34" s="4" t="s">
        <v>623</v>
      </c>
      <c r="B34" s="8" t="n">
        <v>13.24</v>
      </c>
    </row>
    <row r="35" spans="1:3">
      <c r="A35" s="4" t="s">
        <v>624</v>
      </c>
      <c r="B35" s="6" t="n">
        <v>1</v>
      </c>
    </row>
    <row r="36" spans="1:3">
      <c r="A36" s="4" t="s">
        <v>104</v>
      </c>
      <c r="B36" s="6" t="n">
        <v>0</v>
      </c>
      <c r="C36" s="6" t="n">
        <v>0</v>
      </c>
    </row>
    <row r="37" spans="1:3">
      <c r="A37" s="4" t="s">
        <v>105</v>
      </c>
      <c r="B37" s="6" t="n">
        <v>0</v>
      </c>
      <c r="C37" s="6" t="n">
        <v>0</v>
      </c>
    </row>
    <row r="38" spans="1:3">
      <c r="A38" s="4" t="s">
        <v>620</v>
      </c>
    </row>
    <row r="39" spans="1:3">
      <c r="A39" s="4" t="s">
        <v>625</v>
      </c>
      <c r="B39" s="4" t="s">
        <v>626</v>
      </c>
    </row>
    <row r="40" spans="1:3">
      <c r="A40" s="4" t="s">
        <v>84</v>
      </c>
    </row>
    <row r="41" spans="1:3">
      <c r="A41" s="4" t="s">
        <v>621</v>
      </c>
      <c r="B41" s="6" t="n">
        <v>5000000</v>
      </c>
      <c r="C41" s="6" t="n">
        <v>5000000</v>
      </c>
    </row>
    <row r="42" spans="1:3">
      <c r="A42" s="4" t="s">
        <v>622</v>
      </c>
      <c r="B42" s="7" t="n">
        <v>0.0001</v>
      </c>
      <c r="C42" s="7" t="n">
        <v>0.0001</v>
      </c>
    </row>
    <row r="43" spans="1:3">
      <c r="A43" s="4" t="s">
        <v>624</v>
      </c>
      <c r="B43" s="6" t="n">
        <v>1</v>
      </c>
    </row>
    <row r="44" spans="1:3">
      <c r="A44" s="4" t="s">
        <v>104</v>
      </c>
      <c r="B44" s="6" t="n">
        <v>5000000</v>
      </c>
      <c r="C44" s="6" t="n">
        <v>5000000</v>
      </c>
    </row>
    <row r="45" spans="1:3">
      <c r="A45" s="4" t="s">
        <v>105</v>
      </c>
      <c r="B45" s="6" t="n">
        <v>5000000</v>
      </c>
      <c r="C45" s="6" t="n">
        <v>5000000</v>
      </c>
    </row>
    <row r="46" spans="1:3">
      <c r="A46" s="4" t="s">
        <v>604</v>
      </c>
      <c r="B46" s="4" t="s">
        <v>47</v>
      </c>
      <c r="C46" s="4" t="s">
        <v>47</v>
      </c>
    </row>
    <row r="47" spans="1:3">
      <c r="A47" s="4" t="s">
        <v>601</v>
      </c>
      <c r="B47" s="4" t="s">
        <v>47</v>
      </c>
      <c r="C47" s="4" t="s">
        <v>47</v>
      </c>
    </row>
    <row r="48" spans="1:3">
      <c r="A48" s="4" t="s">
        <v>613</v>
      </c>
      <c r="B48" s="4" t="s">
        <v>47</v>
      </c>
      <c r="C48" s="4" t="s">
        <v>47</v>
      </c>
    </row>
    <row r="49" spans="1:3">
      <c r="A49" s="4" t="s">
        <v>602</v>
      </c>
      <c r="B49" s="4" t="s">
        <v>47</v>
      </c>
      <c r="C49" s="4" t="s">
        <v>47</v>
      </c>
    </row>
    <row r="50" spans="1:3">
      <c r="A50" s="4" t="s">
        <v>86</v>
      </c>
    </row>
    <row r="51" spans="1:3">
      <c r="A51" s="4" t="s">
        <v>621</v>
      </c>
      <c r="B51" s="6" t="n">
        <v>500000</v>
      </c>
      <c r="C51" s="6" t="n">
        <v>500000</v>
      </c>
    </row>
    <row r="52" spans="1:3">
      <c r="A52" s="4" t="s">
        <v>622</v>
      </c>
      <c r="B52" s="7" t="n">
        <v>0.0001</v>
      </c>
      <c r="C52" s="7" t="n">
        <v>0.0001</v>
      </c>
    </row>
    <row r="53" spans="1:3">
      <c r="A53" s="4" t="s">
        <v>623</v>
      </c>
      <c r="B53" s="5" t="n">
        <v>1</v>
      </c>
    </row>
    <row r="54" spans="1:3">
      <c r="A54" s="4" t="s">
        <v>624</v>
      </c>
      <c r="B54" s="6" t="n">
        <v>5</v>
      </c>
    </row>
    <row r="55" spans="1:3">
      <c r="A55" s="4" t="s">
        <v>104</v>
      </c>
      <c r="B55" s="6" t="n">
        <v>500000</v>
      </c>
      <c r="C55" s="6" t="n">
        <v>500000</v>
      </c>
    </row>
    <row r="56" spans="1:3">
      <c r="A56" s="4" t="s">
        <v>105</v>
      </c>
      <c r="B56" s="6" t="n">
        <v>500000</v>
      </c>
      <c r="C56" s="6" t="n">
        <v>500000</v>
      </c>
    </row>
    <row r="57" spans="1:3">
      <c r="A57" s="4" t="s">
        <v>603</v>
      </c>
      <c r="B57" s="6" t="n">
        <v>100</v>
      </c>
    </row>
    <row r="58" spans="1:3">
      <c r="A58" s="4" t="s">
        <v>604</v>
      </c>
      <c r="B58" s="4" t="s">
        <v>47</v>
      </c>
      <c r="C58" s="4" t="s">
        <v>47</v>
      </c>
    </row>
    <row r="59" spans="1:3">
      <c r="A59" s="4" t="s">
        <v>601</v>
      </c>
      <c r="B59" s="4" t="s">
        <v>47</v>
      </c>
      <c r="C59" s="4" t="s">
        <v>47</v>
      </c>
    </row>
    <row r="60" spans="1:3">
      <c r="A60" s="4" t="s">
        <v>613</v>
      </c>
      <c r="B60" s="4" t="s">
        <v>47</v>
      </c>
      <c r="C60" s="4" t="s">
        <v>47</v>
      </c>
    </row>
    <row r="61" spans="1:3">
      <c r="A61" s="4" t="s">
        <v>602</v>
      </c>
      <c r="B61" s="4" t="s">
        <v>47</v>
      </c>
      <c r="C61" s="4" t="s">
        <v>47</v>
      </c>
    </row>
    <row r="62" spans="1:3">
      <c r="A62" s="4" t="s">
        <v>87</v>
      </c>
    </row>
    <row r="63" spans="1:3">
      <c r="A63" s="4" t="s">
        <v>621</v>
      </c>
      <c r="B63" s="6" t="n">
        <v>1000000</v>
      </c>
      <c r="C63" s="6" t="n">
        <v>1000000</v>
      </c>
    </row>
    <row r="64" spans="1:3">
      <c r="A64" s="4" t="s">
        <v>622</v>
      </c>
      <c r="B64" s="7" t="n">
        <v>0.0001</v>
      </c>
      <c r="C64" s="7" t="n">
        <v>0.0001</v>
      </c>
    </row>
    <row r="65" spans="1:3">
      <c r="A65" s="4" t="s">
        <v>624</v>
      </c>
      <c r="B65" s="9" t="n">
        <v>2.5</v>
      </c>
    </row>
    <row r="66" spans="1:3">
      <c r="A66" s="4" t="s">
        <v>104</v>
      </c>
      <c r="B66" s="6" t="n">
        <v>339500</v>
      </c>
      <c r="C66" s="6" t="n">
        <v>552500</v>
      </c>
    </row>
    <row r="67" spans="1:3">
      <c r="A67" s="4" t="s">
        <v>105</v>
      </c>
      <c r="B67" s="6" t="n">
        <v>339500</v>
      </c>
      <c r="C67" s="6" t="n">
        <v>552500</v>
      </c>
    </row>
    <row r="68" spans="1:3">
      <c r="A68" s="4" t="s">
        <v>603</v>
      </c>
      <c r="B68" s="6" t="n">
        <v>213000</v>
      </c>
      <c r="C68" s="6" t="n">
        <v>280000</v>
      </c>
    </row>
    <row r="69" spans="1:3">
      <c r="A69" s="4" t="s">
        <v>604</v>
      </c>
      <c r="B69" s="4" t="s">
        <v>47</v>
      </c>
      <c r="C69" s="4" t="s">
        <v>47</v>
      </c>
    </row>
    <row r="70" spans="1:3">
      <c r="A70" s="4" t="s">
        <v>601</v>
      </c>
      <c r="B70" s="4" t="s">
        <v>47</v>
      </c>
      <c r="C70" s="4" t="s">
        <v>47</v>
      </c>
    </row>
    <row r="71" spans="1:3">
      <c r="A71" s="4" t="s">
        <v>613</v>
      </c>
      <c r="B71" s="4" t="s">
        <v>47</v>
      </c>
      <c r="C71" s="4" t="s">
        <v>47</v>
      </c>
    </row>
    <row r="72" spans="1:3">
      <c r="A72" s="4" t="s">
        <v>602</v>
      </c>
      <c r="B72" s="4" t="s">
        <v>47</v>
      </c>
      <c r="C72" s="4" t="s">
        <v>47</v>
      </c>
    </row>
    <row r="73" spans="1:3">
      <c r="A73" s="4" t="s">
        <v>627</v>
      </c>
    </row>
    <row r="74" spans="1:3">
      <c r="A74" s="4" t="s">
        <v>603</v>
      </c>
      <c r="B74" s="6"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8</v>
      </c>
      <c r="B1" s="2" t="s">
        <v>2</v>
      </c>
      <c r="C1" s="2" t="s">
        <v>38</v>
      </c>
    </row>
    <row r="2" spans="1:3">
      <c r="A2" s="4" t="s">
        <v>629</v>
      </c>
    </row>
    <row r="3" spans="1:3">
      <c r="A3" s="4" t="s">
        <v>590</v>
      </c>
      <c r="B3" s="5" t="n">
        <v>74301</v>
      </c>
      <c r="C3" s="5" t="n">
        <v>477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4</v>
      </c>
      <c r="B1" s="2" t="s">
        <v>1</v>
      </c>
    </row>
    <row r="2" spans="1:3">
      <c r="B2" s="2" t="s">
        <v>2</v>
      </c>
      <c r="C2" s="2" t="s">
        <v>38</v>
      </c>
    </row>
    <row r="3" spans="1:3">
      <c r="A3" s="3" t="s">
        <v>135</v>
      </c>
    </row>
    <row r="4" spans="1:3">
      <c r="A4" s="4" t="s">
        <v>126</v>
      </c>
      <c r="B4" s="5" t="n">
        <v>-20669033</v>
      </c>
      <c r="C4" s="5" t="n">
        <v>-11936343</v>
      </c>
    </row>
    <row r="5" spans="1:3">
      <c r="A5" s="3" t="s">
        <v>136</v>
      </c>
    </row>
    <row r="6" spans="1:3">
      <c r="A6" s="4" t="s">
        <v>137</v>
      </c>
      <c r="B6" s="6" t="n">
        <v>-89105</v>
      </c>
      <c r="C6" s="4" t="s">
        <v>47</v>
      </c>
    </row>
    <row r="7" spans="1:3">
      <c r="A7" s="4" t="s">
        <v>138</v>
      </c>
      <c r="B7" s="5" t="n">
        <v>-20758138</v>
      </c>
      <c r="C7" s="5" t="n">
        <v>-11936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0</v>
      </c>
      <c r="B1" s="2" t="s">
        <v>2</v>
      </c>
      <c r="C1" s="2" t="s">
        <v>38</v>
      </c>
    </row>
    <row r="2" spans="1:3">
      <c r="A2" s="4" t="s">
        <v>597</v>
      </c>
      <c r="C2" s="5" t="n">
        <v>1956708</v>
      </c>
    </row>
    <row r="3" spans="1:3">
      <c r="A3" s="4" t="s">
        <v>631</v>
      </c>
      <c r="B3" s="4" t="s">
        <v>47</v>
      </c>
      <c r="C3" s="6" t="n">
        <v>-119000</v>
      </c>
    </row>
    <row r="4" spans="1:3">
      <c r="A4" s="4" t="s">
        <v>632</v>
      </c>
      <c r="B4" s="6" t="n">
        <v>1420079</v>
      </c>
      <c r="C4" s="6" t="n">
        <v>1837708</v>
      </c>
    </row>
    <row r="5" spans="1:3">
      <c r="A5" s="4" t="s">
        <v>633</v>
      </c>
      <c r="B5" s="6" t="n">
        <v>762476</v>
      </c>
      <c r="C5" s="6" t="n">
        <v>643927</v>
      </c>
    </row>
    <row r="6" spans="1:3">
      <c r="A6" s="4" t="s">
        <v>634</v>
      </c>
      <c r="B6" s="6" t="n">
        <v>657603</v>
      </c>
      <c r="C6" s="6" t="n">
        <v>1193781</v>
      </c>
    </row>
    <row r="7" spans="1:3">
      <c r="A7" s="4" t="s">
        <v>635</v>
      </c>
    </row>
    <row r="8" spans="1:3">
      <c r="A8" s="4" t="s">
        <v>597</v>
      </c>
      <c r="B8" s="6" t="n">
        <v>47551</v>
      </c>
      <c r="C8" s="6" t="n">
        <v>60477</v>
      </c>
    </row>
    <row r="9" spans="1:3">
      <c r="A9" s="4" t="s">
        <v>636</v>
      </c>
    </row>
    <row r="10" spans="1:3">
      <c r="A10" s="4" t="s">
        <v>597</v>
      </c>
      <c r="B10" s="4" t="s">
        <v>47</v>
      </c>
      <c r="C10" s="6" t="n">
        <v>500000</v>
      </c>
    </row>
    <row r="11" spans="1:3">
      <c r="A11" s="4" t="s">
        <v>637</v>
      </c>
    </row>
    <row r="12" spans="1:3">
      <c r="A12" s="4" t="s">
        <v>597</v>
      </c>
      <c r="B12" s="6" t="n">
        <v>622523</v>
      </c>
      <c r="C12" s="6" t="n">
        <v>646231</v>
      </c>
    </row>
    <row r="13" spans="1:3">
      <c r="A13" s="4" t="s">
        <v>638</v>
      </c>
    </row>
    <row r="14" spans="1:3">
      <c r="A14" s="4" t="s">
        <v>597</v>
      </c>
      <c r="B14" s="5" t="n">
        <v>750000</v>
      </c>
      <c r="C14" s="5" t="n">
        <v>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5"/>
    <col customWidth="1" max="5" min="5" width="16"/>
    <col customWidth="1" max="6" min="6" width="14"/>
    <col customWidth="1" max="7" min="7" width="14"/>
    <col customWidth="1" max="8" min="8" width="14"/>
  </cols>
  <sheetData>
    <row r="1" spans="1:8">
      <c r="A1" s="1" t="s">
        <v>639</v>
      </c>
      <c r="B1" s="2" t="s">
        <v>542</v>
      </c>
      <c r="C1" s="2" t="s">
        <v>640</v>
      </c>
      <c r="D1" s="2" t="s">
        <v>412</v>
      </c>
      <c r="E1" s="2" t="s">
        <v>641</v>
      </c>
      <c r="F1" s="2" t="s">
        <v>2</v>
      </c>
      <c r="G1" s="2" t="s">
        <v>642</v>
      </c>
      <c r="H1" s="2" t="s">
        <v>38</v>
      </c>
    </row>
    <row r="2" spans="1:8">
      <c r="A2" s="4" t="s">
        <v>417</v>
      </c>
      <c r="D2" s="4" t="s">
        <v>418</v>
      </c>
    </row>
    <row r="3" spans="1:8">
      <c r="A3" s="4" t="s">
        <v>415</v>
      </c>
      <c r="D3" s="4" t="s">
        <v>416</v>
      </c>
    </row>
    <row r="4" spans="1:8">
      <c r="A4" s="4" t="s">
        <v>643</v>
      </c>
      <c r="F4" s="5" t="n">
        <v>538904</v>
      </c>
      <c r="H4" s="5" t="n">
        <v>2431822</v>
      </c>
    </row>
    <row r="5" spans="1:8">
      <c r="A5" s="4" t="s">
        <v>635</v>
      </c>
    </row>
    <row r="6" spans="1:8">
      <c r="A6" s="4" t="s">
        <v>417</v>
      </c>
      <c r="E6" s="4" t="s">
        <v>644</v>
      </c>
    </row>
    <row r="7" spans="1:8">
      <c r="A7" s="4" t="s">
        <v>415</v>
      </c>
      <c r="E7" s="4" t="s">
        <v>645</v>
      </c>
    </row>
    <row r="8" spans="1:8">
      <c r="A8" s="4" t="s">
        <v>636</v>
      </c>
    </row>
    <row r="9" spans="1:8">
      <c r="A9" s="4" t="s">
        <v>417</v>
      </c>
      <c r="D9" s="4" t="s">
        <v>418</v>
      </c>
    </row>
    <row r="10" spans="1:8">
      <c r="A10" s="4" t="s">
        <v>415</v>
      </c>
      <c r="D10" s="4" t="s">
        <v>646</v>
      </c>
    </row>
    <row r="11" spans="1:8">
      <c r="A11" s="4" t="s">
        <v>643</v>
      </c>
      <c r="D11" s="5" t="n">
        <v>1000000</v>
      </c>
    </row>
    <row r="12" spans="1:8">
      <c r="A12" s="4" t="s">
        <v>637</v>
      </c>
    </row>
    <row r="13" spans="1:8">
      <c r="A13" s="4" t="s">
        <v>417</v>
      </c>
      <c r="C13" s="4" t="s">
        <v>418</v>
      </c>
    </row>
    <row r="14" spans="1:8">
      <c r="A14" s="4" t="s">
        <v>415</v>
      </c>
      <c r="C14" s="4" t="s">
        <v>647</v>
      </c>
    </row>
    <row r="15" spans="1:8">
      <c r="A15" s="4" t="s">
        <v>643</v>
      </c>
      <c r="C15" s="5" t="n">
        <v>650000</v>
      </c>
    </row>
    <row r="16" spans="1:8">
      <c r="A16" s="4" t="s">
        <v>638</v>
      </c>
    </row>
    <row r="17" spans="1:8">
      <c r="A17" s="4" t="s">
        <v>417</v>
      </c>
      <c r="B17" s="4" t="s">
        <v>418</v>
      </c>
    </row>
    <row r="18" spans="1:8">
      <c r="A18" s="4" t="s">
        <v>415</v>
      </c>
      <c r="B18" s="4" t="s">
        <v>537</v>
      </c>
    </row>
    <row r="19" spans="1:8">
      <c r="A19" s="4" t="s">
        <v>643</v>
      </c>
      <c r="B19" s="5" t="n">
        <v>750000</v>
      </c>
    </row>
    <row r="20" spans="1:8">
      <c r="A20" s="4" t="s">
        <v>648</v>
      </c>
      <c r="G20"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230"/>
  <sheetViews>
    <sheetView workbookViewId="0">
      <selection activeCell="A1" sqref="A1"/>
    </sheetView>
  </sheetViews>
  <sheetFormatPr baseColWidth="8" defaultRowHeight="15" outlineLevelCol="0"/>
  <cols>
    <col customWidth="1" max="1" min="1" width="59"/>
    <col customWidth="1" max="2" min="2" width="21"/>
    <col customWidth="1" max="3" min="3" width="32"/>
    <col customWidth="1" max="4" min="4" width="32"/>
    <col customWidth="1" max="5" min="5" width="21"/>
    <col customWidth="1" max="6" min="6" width="32"/>
    <col customWidth="1" max="7" min="7" width="80"/>
    <col customWidth="1" max="8" min="8" width="80"/>
    <col customWidth="1" max="9" min="9" width="21"/>
    <col customWidth="1" max="10" min="10" width="80"/>
    <col customWidth="1" max="11" min="11" width="80"/>
    <col customWidth="1" max="12" min="12" width="80"/>
    <col customWidth="1" max="13" min="13" width="31"/>
    <col customWidth="1" max="14" min="14" width="31"/>
    <col customWidth="1" max="15" min="15" width="42"/>
    <col customWidth="1" max="16" min="16" width="80"/>
    <col customWidth="1" max="17" min="17" width="42"/>
    <col customWidth="1" max="18" min="18" width="31"/>
    <col customWidth="1" max="19" min="19" width="31"/>
    <col customWidth="1" max="20" min="20" width="31"/>
    <col customWidth="1" max="21" min="21" width="80"/>
    <col customWidth="1" max="22" min="22" width="15"/>
    <col customWidth="1" max="23" min="23" width="80"/>
    <col customWidth="1" max="24" min="24" width="21"/>
    <col customWidth="1" max="25" min="25" width="27"/>
  </cols>
  <sheetData>
    <row r="1" spans="1:25">
      <c r="A1" s="1" t="s">
        <v>649</v>
      </c>
      <c r="B1" s="2" t="s">
        <v>650</v>
      </c>
      <c r="C1" s="2" t="s">
        <v>651</v>
      </c>
      <c r="D1" s="2" t="s">
        <v>652</v>
      </c>
      <c r="E1" s="2" t="s">
        <v>653</v>
      </c>
      <c r="F1" s="2" t="s">
        <v>654</v>
      </c>
      <c r="G1" s="2" t="s">
        <v>655</v>
      </c>
      <c r="H1" s="2" t="s">
        <v>656</v>
      </c>
      <c r="I1" s="2" t="s">
        <v>657</v>
      </c>
      <c r="J1" s="2" t="s">
        <v>658</v>
      </c>
      <c r="K1" s="2" t="s">
        <v>659</v>
      </c>
      <c r="L1" s="2" t="s">
        <v>660</v>
      </c>
      <c r="M1" s="2" t="s">
        <v>661</v>
      </c>
      <c r="N1" s="2" t="s">
        <v>661</v>
      </c>
      <c r="O1" s="2" t="s">
        <v>662</v>
      </c>
      <c r="P1" s="2" t="s">
        <v>663</v>
      </c>
      <c r="Q1" s="2" t="s">
        <v>664</v>
      </c>
      <c r="R1" s="2" t="s">
        <v>665</v>
      </c>
      <c r="S1" s="2" t="s">
        <v>666</v>
      </c>
      <c r="T1" s="2" t="s">
        <v>667</v>
      </c>
      <c r="U1" s="2" t="s">
        <v>668</v>
      </c>
      <c r="V1" s="2" t="s">
        <v>412</v>
      </c>
      <c r="W1" s="2" t="s">
        <v>669</v>
      </c>
      <c r="X1" s="2" t="s">
        <v>448</v>
      </c>
      <c r="Y1" s="2" t="s">
        <v>670</v>
      </c>
    </row>
    <row r="2" spans="1:25">
      <c r="A2" s="4" t="s">
        <v>671</v>
      </c>
      <c r="X2" s="5" t="n">
        <v>538904</v>
      </c>
      <c r="Y2" s="5" t="n">
        <v>2431822</v>
      </c>
    </row>
    <row r="3" spans="1:25">
      <c r="A3" s="4" t="s">
        <v>417</v>
      </c>
      <c r="V3" s="4" t="s">
        <v>418</v>
      </c>
    </row>
    <row r="4" spans="1:25">
      <c r="A4" s="4" t="s">
        <v>415</v>
      </c>
      <c r="V4" s="4" t="s">
        <v>416</v>
      </c>
    </row>
    <row r="5" spans="1:25">
      <c r="A5" s="4" t="s">
        <v>672</v>
      </c>
      <c r="X5" s="6" t="n">
        <v>3713299</v>
      </c>
      <c r="Y5" s="6" t="n">
        <v>4359074</v>
      </c>
    </row>
    <row r="6" spans="1:25">
      <c r="A6" s="4" t="s">
        <v>673</v>
      </c>
    </row>
    <row r="7" spans="1:25">
      <c r="A7" s="4" t="s">
        <v>671</v>
      </c>
      <c r="W7" s="5" t="n">
        <v>275600</v>
      </c>
      <c r="X7" s="6" t="n">
        <v>0</v>
      </c>
      <c r="Y7" s="5" t="n">
        <v>167100</v>
      </c>
    </row>
    <row r="8" spans="1:25">
      <c r="A8" s="4" t="s">
        <v>674</v>
      </c>
      <c r="W8" s="6" t="n">
        <v>15600</v>
      </c>
    </row>
    <row r="9" spans="1:25">
      <c r="A9" s="4" t="s">
        <v>675</v>
      </c>
      <c r="W9" s="6" t="n">
        <v>10000</v>
      </c>
    </row>
    <row r="10" spans="1:25">
      <c r="A10" s="4" t="s">
        <v>676</v>
      </c>
      <c r="W10" s="5" t="n">
        <v>250000</v>
      </c>
    </row>
    <row r="11" spans="1:25">
      <c r="A11" s="4" t="s">
        <v>417</v>
      </c>
      <c r="W11" s="4" t="s">
        <v>418</v>
      </c>
    </row>
    <row r="12" spans="1:25">
      <c r="A12" s="4" t="s">
        <v>415</v>
      </c>
      <c r="W12" s="4" t="s">
        <v>677</v>
      </c>
      <c r="Y12" s="4" t="s">
        <v>678</v>
      </c>
    </row>
    <row r="13" spans="1:25">
      <c r="A13" s="4" t="s">
        <v>679</v>
      </c>
      <c r="W13" s="4" t="s">
        <v>680</v>
      </c>
    </row>
    <row r="14" spans="1:25">
      <c r="A14" s="4" t="s">
        <v>681</v>
      </c>
      <c r="W14" s="4" t="s">
        <v>682</v>
      </c>
    </row>
    <row r="15" spans="1:25">
      <c r="A15" s="4" t="s">
        <v>683</v>
      </c>
      <c r="W15" s="6" t="n">
        <v>15</v>
      </c>
    </row>
    <row r="16" spans="1:25">
      <c r="A16" s="4" t="s">
        <v>684</v>
      </c>
      <c r="Y16" s="5" t="n">
        <v>167100</v>
      </c>
    </row>
    <row r="17" spans="1:25">
      <c r="A17" s="4" t="s">
        <v>685</v>
      </c>
      <c r="Y17" s="6" t="n">
        <v>479848</v>
      </c>
    </row>
    <row r="18" spans="1:25">
      <c r="A18" s="4" t="s">
        <v>686</v>
      </c>
      <c r="Y18" s="5" t="n">
        <v>2988</v>
      </c>
    </row>
    <row r="19" spans="1:25">
      <c r="A19" s="4" t="s">
        <v>687</v>
      </c>
      <c r="Y19" s="6" t="n">
        <v>10163</v>
      </c>
    </row>
    <row r="20" spans="1:25">
      <c r="A20" s="4" t="s">
        <v>590</v>
      </c>
      <c r="X20" s="6" t="n">
        <v>0</v>
      </c>
      <c r="Y20" s="5" t="n">
        <v>2839</v>
      </c>
    </row>
    <row r="21" spans="1:25">
      <c r="A21" s="4" t="s">
        <v>688</v>
      </c>
    </row>
    <row r="22" spans="1:25">
      <c r="A22" s="4" t="s">
        <v>671</v>
      </c>
      <c r="T22" s="5" t="n">
        <v>220000</v>
      </c>
      <c r="X22" s="6" t="n">
        <v>0</v>
      </c>
      <c r="Y22" s="5" t="n">
        <v>220000</v>
      </c>
    </row>
    <row r="23" spans="1:25">
      <c r="A23" s="4" t="s">
        <v>674</v>
      </c>
      <c r="T23" s="6" t="n">
        <v>20000</v>
      </c>
    </row>
    <row r="24" spans="1:25">
      <c r="A24" s="4" t="s">
        <v>675</v>
      </c>
      <c r="T24" s="6" t="n">
        <v>17000</v>
      </c>
    </row>
    <row r="25" spans="1:25">
      <c r="A25" s="4" t="s">
        <v>676</v>
      </c>
      <c r="T25" s="5" t="n">
        <v>183000</v>
      </c>
    </row>
    <row r="26" spans="1:25">
      <c r="A26" s="4" t="s">
        <v>417</v>
      </c>
      <c r="T26" s="4" t="s">
        <v>418</v>
      </c>
    </row>
    <row r="27" spans="1:25">
      <c r="A27" s="4" t="s">
        <v>415</v>
      </c>
      <c r="T27" s="4" t="s">
        <v>689</v>
      </c>
      <c r="Y27" s="4" t="s">
        <v>689</v>
      </c>
    </row>
    <row r="28" spans="1:25">
      <c r="A28" s="4" t="s">
        <v>590</v>
      </c>
      <c r="X28" s="6" t="n">
        <v>0</v>
      </c>
      <c r="Y28" s="5" t="n">
        <v>4340</v>
      </c>
    </row>
    <row r="29" spans="1:25">
      <c r="A29" s="4" t="s">
        <v>531</v>
      </c>
      <c r="T29" s="8" t="n">
        <v>0.6</v>
      </c>
    </row>
    <row r="30" spans="1:25">
      <c r="A30" s="4" t="s">
        <v>690</v>
      </c>
    </row>
    <row r="31" spans="1:25">
      <c r="A31" s="4" t="s">
        <v>671</v>
      </c>
      <c r="T31" s="5" t="n">
        <v>220000</v>
      </c>
      <c r="X31" s="6" t="n">
        <v>0</v>
      </c>
      <c r="Y31" s="5" t="n">
        <v>220000</v>
      </c>
    </row>
    <row r="32" spans="1:25">
      <c r="A32" s="4" t="s">
        <v>674</v>
      </c>
      <c r="T32" s="6" t="n">
        <v>20000</v>
      </c>
    </row>
    <row r="33" spans="1:25">
      <c r="A33" s="4" t="s">
        <v>676</v>
      </c>
      <c r="T33" s="5" t="n">
        <v>200000</v>
      </c>
    </row>
    <row r="34" spans="1:25">
      <c r="A34" s="4" t="s">
        <v>417</v>
      </c>
      <c r="T34" s="4" t="s">
        <v>418</v>
      </c>
    </row>
    <row r="35" spans="1:25">
      <c r="A35" s="4" t="s">
        <v>415</v>
      </c>
      <c r="T35" s="4" t="s">
        <v>689</v>
      </c>
      <c r="Y35" s="4" t="s">
        <v>689</v>
      </c>
    </row>
    <row r="36" spans="1:25">
      <c r="A36" s="4" t="s">
        <v>590</v>
      </c>
      <c r="X36" s="6" t="n">
        <v>0</v>
      </c>
      <c r="Y36" s="5" t="n">
        <v>4340</v>
      </c>
    </row>
    <row r="37" spans="1:25">
      <c r="A37" s="4" t="s">
        <v>531</v>
      </c>
      <c r="T37" s="8" t="n">
        <v>0.6</v>
      </c>
    </row>
    <row r="38" spans="1:25">
      <c r="A38" s="4" t="s">
        <v>690</v>
      </c>
    </row>
    <row r="39" spans="1:25">
      <c r="A39" s="4" t="s">
        <v>671</v>
      </c>
      <c r="P39" s="5" t="n">
        <v>585000</v>
      </c>
      <c r="X39" s="6" t="n">
        <v>0</v>
      </c>
      <c r="Y39" s="5" t="n">
        <v>585000</v>
      </c>
    </row>
    <row r="40" spans="1:25">
      <c r="A40" s="4" t="s">
        <v>674</v>
      </c>
      <c r="P40" s="5" t="n">
        <v>35348</v>
      </c>
    </row>
    <row r="41" spans="1:25">
      <c r="A41" s="4" t="s">
        <v>417</v>
      </c>
      <c r="P41" s="4" t="s">
        <v>529</v>
      </c>
    </row>
    <row r="42" spans="1:25">
      <c r="A42" s="4" t="s">
        <v>415</v>
      </c>
      <c r="Y42" s="4" t="s">
        <v>691</v>
      </c>
    </row>
    <row r="43" spans="1:25">
      <c r="A43" s="4" t="s">
        <v>679</v>
      </c>
      <c r="P43" s="4" t="s">
        <v>692</v>
      </c>
    </row>
    <row r="44" spans="1:25">
      <c r="A44" s="4" t="s">
        <v>681</v>
      </c>
      <c r="P44" s="4" t="s">
        <v>403</v>
      </c>
    </row>
    <row r="45" spans="1:25">
      <c r="A45" s="4" t="s">
        <v>683</v>
      </c>
      <c r="P45" s="6" t="n">
        <v>20</v>
      </c>
    </row>
    <row r="46" spans="1:25">
      <c r="A46" s="4" t="s">
        <v>590</v>
      </c>
      <c r="X46" s="6" t="n">
        <v>0</v>
      </c>
      <c r="Y46" s="5" t="n">
        <v>0</v>
      </c>
    </row>
    <row r="47" spans="1:25">
      <c r="A47" s="4" t="s">
        <v>693</v>
      </c>
    </row>
    <row r="48" spans="1:25">
      <c r="A48" s="4" t="s">
        <v>671</v>
      </c>
      <c r="P48" s="5" t="n">
        <v>549652</v>
      </c>
    </row>
    <row r="49" spans="1:25">
      <c r="A49" s="4" t="s">
        <v>690</v>
      </c>
    </row>
    <row r="50" spans="1:25">
      <c r="A50" s="4" t="s">
        <v>671</v>
      </c>
      <c r="F50" s="5" t="n">
        <v>825890</v>
      </c>
      <c r="X50" s="5" t="n">
        <v>825890</v>
      </c>
    </row>
    <row r="51" spans="1:25">
      <c r="A51" s="4" t="s">
        <v>417</v>
      </c>
      <c r="F51" s="4" t="s">
        <v>418</v>
      </c>
    </row>
    <row r="52" spans="1:25">
      <c r="A52" s="4" t="s">
        <v>415</v>
      </c>
      <c r="F52" s="4" t="s">
        <v>13</v>
      </c>
      <c r="X52" s="4" t="s">
        <v>13</v>
      </c>
    </row>
    <row r="53" spans="1:25">
      <c r="A53" s="4" t="s">
        <v>681</v>
      </c>
      <c r="F53" s="4" t="s">
        <v>694</v>
      </c>
    </row>
    <row r="54" spans="1:25">
      <c r="A54" s="4" t="s">
        <v>683</v>
      </c>
      <c r="F54" s="6" t="n">
        <v>15</v>
      </c>
    </row>
    <row r="55" spans="1:25">
      <c r="A55" s="4" t="s">
        <v>590</v>
      </c>
      <c r="X55" s="5" t="n">
        <v>18893</v>
      </c>
    </row>
    <row r="56" spans="1:25">
      <c r="A56" s="4" t="s">
        <v>695</v>
      </c>
      <c r="F56" s="5" t="n">
        <v>150000</v>
      </c>
    </row>
    <row r="57" spans="1:25">
      <c r="A57" s="4" t="s">
        <v>696</v>
      </c>
    </row>
    <row r="58" spans="1:25">
      <c r="A58" s="4" t="s">
        <v>671</v>
      </c>
      <c r="S58" s="5" t="n">
        <v>330000</v>
      </c>
      <c r="X58" s="5" t="n">
        <v>396000</v>
      </c>
      <c r="Y58" s="5" t="n">
        <v>330000</v>
      </c>
    </row>
    <row r="59" spans="1:25">
      <c r="A59" s="4" t="s">
        <v>674</v>
      </c>
      <c r="S59" s="6" t="n">
        <v>30000</v>
      </c>
    </row>
    <row r="60" spans="1:25">
      <c r="A60" s="4" t="s">
        <v>676</v>
      </c>
      <c r="S60" s="5" t="n">
        <v>300000</v>
      </c>
    </row>
    <row r="61" spans="1:25">
      <c r="A61" s="4" t="s">
        <v>417</v>
      </c>
      <c r="S61" s="4" t="s">
        <v>418</v>
      </c>
    </row>
    <row r="62" spans="1:25">
      <c r="A62" s="4" t="s">
        <v>415</v>
      </c>
      <c r="S62" s="4" t="s">
        <v>689</v>
      </c>
      <c r="X62" s="4" t="s">
        <v>697</v>
      </c>
      <c r="Y62" s="4" t="s">
        <v>689</v>
      </c>
    </row>
    <row r="63" spans="1:25">
      <c r="A63" s="4" t="s">
        <v>681</v>
      </c>
      <c r="S63" s="4" t="s">
        <v>694</v>
      </c>
    </row>
    <row r="64" spans="1:25">
      <c r="A64" s="4" t="s">
        <v>590</v>
      </c>
      <c r="X64" s="5" t="n">
        <v>76472</v>
      </c>
      <c r="Y64" s="5" t="n">
        <v>10994</v>
      </c>
    </row>
    <row r="65" spans="1:25">
      <c r="A65" s="4" t="s">
        <v>531</v>
      </c>
      <c r="S65" s="8" t="n">
        <v>0.5</v>
      </c>
    </row>
    <row r="66" spans="1:25">
      <c r="A66" s="4" t="s">
        <v>695</v>
      </c>
      <c r="X66" s="6" t="n">
        <v>66000</v>
      </c>
    </row>
    <row r="67" spans="1:25">
      <c r="A67" s="4" t="s">
        <v>696</v>
      </c>
    </row>
    <row r="68" spans="1:25">
      <c r="A68" s="4" t="s">
        <v>671</v>
      </c>
      <c r="O68" s="5" t="n">
        <v>220000</v>
      </c>
      <c r="X68" s="5" t="n">
        <v>264000</v>
      </c>
    </row>
    <row r="69" spans="1:25">
      <c r="A69" s="4" t="s">
        <v>674</v>
      </c>
      <c r="O69" s="6" t="n">
        <v>20000</v>
      </c>
    </row>
    <row r="70" spans="1:25">
      <c r="A70" s="4" t="s">
        <v>676</v>
      </c>
      <c r="O70" s="5" t="n">
        <v>200000</v>
      </c>
    </row>
    <row r="71" spans="1:25">
      <c r="A71" s="4" t="s">
        <v>417</v>
      </c>
      <c r="O71" s="4" t="s">
        <v>418</v>
      </c>
    </row>
    <row r="72" spans="1:25">
      <c r="A72" s="4" t="s">
        <v>415</v>
      </c>
      <c r="O72" s="4" t="s">
        <v>697</v>
      </c>
      <c r="X72" s="4" t="s">
        <v>697</v>
      </c>
    </row>
    <row r="73" spans="1:25">
      <c r="A73" s="4" t="s">
        <v>681</v>
      </c>
      <c r="O73" s="4" t="s">
        <v>694</v>
      </c>
    </row>
    <row r="74" spans="1:25">
      <c r="A74" s="4" t="s">
        <v>683</v>
      </c>
      <c r="O74" s="6" t="n">
        <v>15</v>
      </c>
    </row>
    <row r="75" spans="1:25">
      <c r="A75" s="4" t="s">
        <v>590</v>
      </c>
      <c r="X75" s="5" t="n">
        <v>40634</v>
      </c>
    </row>
    <row r="76" spans="1:25">
      <c r="A76" s="4" t="s">
        <v>531</v>
      </c>
      <c r="O76" s="8" t="n">
        <v>0.5</v>
      </c>
    </row>
    <row r="77" spans="1:25">
      <c r="A77" s="4" t="s">
        <v>695</v>
      </c>
      <c r="X77" s="6" t="n">
        <v>44000</v>
      </c>
    </row>
    <row r="78" spans="1:25">
      <c r="A78" s="4" t="s">
        <v>698</v>
      </c>
    </row>
    <row r="79" spans="1:25">
      <c r="A79" s="4" t="s">
        <v>671</v>
      </c>
      <c r="R79" s="5" t="n">
        <v>222222</v>
      </c>
      <c r="X79" s="6" t="n">
        <v>0</v>
      </c>
      <c r="Y79" s="5" t="n">
        <v>222222</v>
      </c>
    </row>
    <row r="80" spans="1:25">
      <c r="A80" s="4" t="s">
        <v>674</v>
      </c>
      <c r="R80" s="6" t="n">
        <v>22222</v>
      </c>
    </row>
    <row r="81" spans="1:25">
      <c r="A81" s="4" t="s">
        <v>675</v>
      </c>
      <c r="R81" s="6" t="n">
        <v>5500</v>
      </c>
    </row>
    <row r="82" spans="1:25">
      <c r="A82" s="4" t="s">
        <v>676</v>
      </c>
      <c r="R82" s="5" t="n">
        <v>194500</v>
      </c>
    </row>
    <row r="83" spans="1:25">
      <c r="A83" s="4" t="s">
        <v>417</v>
      </c>
      <c r="R83" s="4" t="s">
        <v>400</v>
      </c>
    </row>
    <row r="84" spans="1:25">
      <c r="A84" s="4" t="s">
        <v>415</v>
      </c>
      <c r="R84" s="4" t="s">
        <v>699</v>
      </c>
      <c r="Y84" s="4" t="s">
        <v>699</v>
      </c>
    </row>
    <row r="85" spans="1:25">
      <c r="A85" s="4" t="s">
        <v>590</v>
      </c>
      <c r="X85" s="6" t="n">
        <v>0</v>
      </c>
      <c r="Y85" s="5" t="n">
        <v>0</v>
      </c>
    </row>
    <row r="86" spans="1:25">
      <c r="A86" s="4" t="s">
        <v>531</v>
      </c>
      <c r="R86" s="8" t="n">
        <v>0.7</v>
      </c>
    </row>
    <row r="87" spans="1:25">
      <c r="A87" s="4" t="s">
        <v>700</v>
      </c>
    </row>
    <row r="88" spans="1:25">
      <c r="A88" s="4" t="s">
        <v>671</v>
      </c>
      <c r="Q88" s="5" t="n">
        <v>125000</v>
      </c>
      <c r="X88" s="5" t="n">
        <v>145000</v>
      </c>
      <c r="Y88" s="5" t="n">
        <v>125000</v>
      </c>
    </row>
    <row r="89" spans="1:25">
      <c r="A89" s="4" t="s">
        <v>674</v>
      </c>
      <c r="Q89" s="6" t="n">
        <v>15000</v>
      </c>
    </row>
    <row r="90" spans="1:25">
      <c r="A90" s="4" t="s">
        <v>676</v>
      </c>
      <c r="Q90" s="5" t="n">
        <v>110000</v>
      </c>
    </row>
    <row r="91" spans="1:25">
      <c r="A91" s="4" t="s">
        <v>417</v>
      </c>
      <c r="Q91" s="4" t="s">
        <v>433</v>
      </c>
    </row>
    <row r="92" spans="1:25">
      <c r="A92" s="4" t="s">
        <v>415</v>
      </c>
      <c r="Q92" s="4" t="s">
        <v>701</v>
      </c>
      <c r="X92" s="4" t="s">
        <v>701</v>
      </c>
      <c r="Y92" s="4" t="s">
        <v>701</v>
      </c>
    </row>
    <row r="93" spans="1:25">
      <c r="A93" s="4" t="s">
        <v>681</v>
      </c>
      <c r="Q93" s="4" t="s">
        <v>694</v>
      </c>
    </row>
    <row r="94" spans="1:25">
      <c r="A94" s="4" t="s">
        <v>683</v>
      </c>
      <c r="Q94" s="6" t="n">
        <v>15</v>
      </c>
    </row>
    <row r="95" spans="1:25">
      <c r="A95" s="4" t="s">
        <v>590</v>
      </c>
      <c r="X95" s="5" t="n">
        <v>15575</v>
      </c>
      <c r="Y95" s="5" t="n">
        <v>10171</v>
      </c>
    </row>
    <row r="96" spans="1:25">
      <c r="A96" s="4" t="s">
        <v>531</v>
      </c>
      <c r="Q96" s="8" t="n">
        <v>0.5</v>
      </c>
    </row>
    <row r="97" spans="1:25">
      <c r="A97" s="4" t="s">
        <v>695</v>
      </c>
      <c r="E97" s="5" t="n">
        <v>20000</v>
      </c>
    </row>
    <row r="98" spans="1:25">
      <c r="A98" s="4" t="s">
        <v>702</v>
      </c>
    </row>
    <row r="99" spans="1:25">
      <c r="A99" s="4" t="s">
        <v>671</v>
      </c>
      <c r="Q99" s="5" t="n">
        <v>62500</v>
      </c>
      <c r="X99" s="5" t="n">
        <v>82500</v>
      </c>
      <c r="Y99" s="5" t="n">
        <v>62500</v>
      </c>
    </row>
    <row r="100" spans="1:25">
      <c r="A100" s="4" t="s">
        <v>674</v>
      </c>
      <c r="Q100" s="6" t="n">
        <v>6250</v>
      </c>
    </row>
    <row r="101" spans="1:25">
      <c r="A101" s="4" t="s">
        <v>676</v>
      </c>
      <c r="Q101" s="5" t="n">
        <v>56250</v>
      </c>
    </row>
    <row r="102" spans="1:25">
      <c r="A102" s="4" t="s">
        <v>417</v>
      </c>
      <c r="Q102" s="4" t="s">
        <v>433</v>
      </c>
    </row>
    <row r="103" spans="1:25">
      <c r="A103" s="4" t="s">
        <v>415</v>
      </c>
      <c r="Q103" s="4" t="s">
        <v>701</v>
      </c>
      <c r="X103" s="4" t="s">
        <v>703</v>
      </c>
      <c r="Y103" s="4" t="s">
        <v>703</v>
      </c>
    </row>
    <row r="104" spans="1:25">
      <c r="A104" s="4" t="s">
        <v>681</v>
      </c>
      <c r="Q104" s="4" t="s">
        <v>694</v>
      </c>
    </row>
    <row r="105" spans="1:25">
      <c r="A105" s="4" t="s">
        <v>590</v>
      </c>
      <c r="X105" s="5" t="n">
        <v>8586</v>
      </c>
      <c r="Y105" s="5" t="n">
        <v>4897</v>
      </c>
    </row>
    <row r="106" spans="1:25">
      <c r="A106" s="4" t="s">
        <v>531</v>
      </c>
      <c r="Q106" s="8" t="n">
        <v>0.5</v>
      </c>
    </row>
    <row r="107" spans="1:25">
      <c r="A107" s="4" t="s">
        <v>695</v>
      </c>
      <c r="E107" s="5" t="n">
        <v>20000</v>
      </c>
    </row>
    <row r="108" spans="1:25">
      <c r="A108" s="4" t="s">
        <v>704</v>
      </c>
    </row>
    <row r="109" spans="1:25">
      <c r="A109" s="4" t="s">
        <v>671</v>
      </c>
      <c r="M109" s="5" t="n">
        <v>222600</v>
      </c>
      <c r="N109" s="5" t="n">
        <v>222600</v>
      </c>
      <c r="X109" s="5" t="n">
        <v>222600</v>
      </c>
    </row>
    <row r="110" spans="1:25">
      <c r="A110" s="4" t="s">
        <v>674</v>
      </c>
      <c r="M110" s="5" t="n">
        <v>12600</v>
      </c>
      <c r="N110" s="6" t="n">
        <v>12600</v>
      </c>
    </row>
    <row r="111" spans="1:25">
      <c r="A111" s="4" t="s">
        <v>676</v>
      </c>
      <c r="N111" s="5" t="n">
        <v>210000</v>
      </c>
    </row>
    <row r="112" spans="1:25">
      <c r="A112" s="4" t="s">
        <v>417</v>
      </c>
      <c r="M112" s="4" t="s">
        <v>418</v>
      </c>
      <c r="N112" s="4" t="s">
        <v>418</v>
      </c>
    </row>
    <row r="113" spans="1:25">
      <c r="A113" s="4" t="s">
        <v>415</v>
      </c>
      <c r="M113" s="4" t="s">
        <v>705</v>
      </c>
      <c r="N113" s="4" t="s">
        <v>705</v>
      </c>
      <c r="X113" s="4" t="s">
        <v>705</v>
      </c>
    </row>
    <row r="114" spans="1:25">
      <c r="A114" s="4" t="s">
        <v>590</v>
      </c>
      <c r="X114" s="5" t="n">
        <v>15564</v>
      </c>
    </row>
    <row r="115" spans="1:25">
      <c r="A115" s="4" t="s">
        <v>531</v>
      </c>
      <c r="M115" s="8" t="n">
        <v>0.5</v>
      </c>
      <c r="N115" s="8" t="n">
        <v>0.5</v>
      </c>
    </row>
    <row r="116" spans="1:25">
      <c r="A116" s="4" t="s">
        <v>704</v>
      </c>
    </row>
    <row r="117" spans="1:25">
      <c r="A117" s="4" t="s">
        <v>671</v>
      </c>
      <c r="K117" s="5" t="n">
        <v>131250</v>
      </c>
      <c r="X117" s="5" t="n">
        <v>131250</v>
      </c>
    </row>
    <row r="118" spans="1:25">
      <c r="A118" s="4" t="s">
        <v>675</v>
      </c>
      <c r="K118" s="6" t="n">
        <v>6250</v>
      </c>
    </row>
    <row r="119" spans="1:25">
      <c r="A119" s="4" t="s">
        <v>676</v>
      </c>
      <c r="K119" s="5" t="n">
        <v>125000</v>
      </c>
    </row>
    <row r="120" spans="1:25">
      <c r="A120" s="4" t="s">
        <v>417</v>
      </c>
      <c r="K120" s="4" t="s">
        <v>418</v>
      </c>
    </row>
    <row r="121" spans="1:25">
      <c r="A121" s="4" t="s">
        <v>415</v>
      </c>
      <c r="X121" s="4" t="s">
        <v>706</v>
      </c>
    </row>
    <row r="122" spans="1:25">
      <c r="A122" s="4" t="s">
        <v>681</v>
      </c>
      <c r="K122" s="4" t="s">
        <v>694</v>
      </c>
    </row>
    <row r="123" spans="1:25">
      <c r="A123" s="4" t="s">
        <v>683</v>
      </c>
      <c r="K123" s="6" t="n">
        <v>15</v>
      </c>
    </row>
    <row r="124" spans="1:25">
      <c r="A124" s="4" t="s">
        <v>590</v>
      </c>
      <c r="X124" s="5" t="n">
        <v>7634</v>
      </c>
    </row>
    <row r="125" spans="1:25">
      <c r="A125" s="4" t="s">
        <v>704</v>
      </c>
    </row>
    <row r="126" spans="1:25">
      <c r="A126" s="4" t="s">
        <v>671</v>
      </c>
      <c r="G126" s="5" t="n">
        <v>70913</v>
      </c>
      <c r="J126" s="5" t="n">
        <v>265000</v>
      </c>
      <c r="X126" s="5" t="n">
        <v>265000</v>
      </c>
    </row>
    <row r="127" spans="1:25">
      <c r="A127" s="4" t="s">
        <v>674</v>
      </c>
      <c r="J127" s="6" t="n">
        <v>15000</v>
      </c>
    </row>
    <row r="128" spans="1:25">
      <c r="A128" s="4" t="s">
        <v>675</v>
      </c>
      <c r="J128" s="6" t="n">
        <v>10000</v>
      </c>
    </row>
    <row r="129" spans="1:25">
      <c r="A129" s="4" t="s">
        <v>676</v>
      </c>
      <c r="J129" s="5" t="n">
        <v>240000</v>
      </c>
    </row>
    <row r="130" spans="1:25">
      <c r="A130" s="4" t="s">
        <v>417</v>
      </c>
      <c r="G130" s="4" t="s">
        <v>418</v>
      </c>
      <c r="J130" s="4" t="s">
        <v>418</v>
      </c>
    </row>
    <row r="131" spans="1:25">
      <c r="A131" s="4" t="s">
        <v>415</v>
      </c>
      <c r="G131" s="4" t="s">
        <v>707</v>
      </c>
      <c r="J131" s="4" t="s">
        <v>708</v>
      </c>
      <c r="X131" s="4" t="s">
        <v>708</v>
      </c>
    </row>
    <row r="132" spans="1:25">
      <c r="A132" s="4" t="s">
        <v>679</v>
      </c>
      <c r="G132" s="4" t="s">
        <v>709</v>
      </c>
      <c r="J132" s="4" t="s">
        <v>710</v>
      </c>
    </row>
    <row r="133" spans="1:25">
      <c r="A133" s="4" t="s">
        <v>681</v>
      </c>
      <c r="G133" s="4" t="s">
        <v>694</v>
      </c>
      <c r="J133" s="4" t="s">
        <v>694</v>
      </c>
    </row>
    <row r="134" spans="1:25">
      <c r="A134" s="4" t="s">
        <v>683</v>
      </c>
      <c r="G134" s="6" t="n">
        <v>15</v>
      </c>
      <c r="J134" s="6" t="n">
        <v>15</v>
      </c>
    </row>
    <row r="135" spans="1:25">
      <c r="A135" s="4" t="s">
        <v>590</v>
      </c>
      <c r="X135" s="5" t="n">
        <v>13824</v>
      </c>
    </row>
    <row r="136" spans="1:25">
      <c r="A136" s="4" t="s">
        <v>704</v>
      </c>
    </row>
    <row r="137" spans="1:25">
      <c r="A137" s="4" t="s">
        <v>671</v>
      </c>
      <c r="X137" s="5" t="n">
        <v>70913</v>
      </c>
    </row>
    <row r="138" spans="1:25">
      <c r="A138" s="4" t="s">
        <v>415</v>
      </c>
      <c r="X138" s="4" t="s">
        <v>707</v>
      </c>
    </row>
    <row r="139" spans="1:25">
      <c r="A139" s="4" t="s">
        <v>590</v>
      </c>
      <c r="X139" s="5" t="n">
        <v>3093</v>
      </c>
    </row>
    <row r="140" spans="1:25">
      <c r="A140" s="4" t="s">
        <v>704</v>
      </c>
    </row>
    <row r="141" spans="1:25">
      <c r="A141" s="4" t="s">
        <v>671</v>
      </c>
      <c r="D141" s="5" t="n">
        <v>33092</v>
      </c>
      <c r="K141" s="5" t="n">
        <v>130329</v>
      </c>
      <c r="X141" s="5" t="n">
        <v>33092</v>
      </c>
    </row>
    <row r="142" spans="1:25">
      <c r="A142" s="4" t="s">
        <v>675</v>
      </c>
      <c r="D142" s="6" t="n">
        <v>1576</v>
      </c>
    </row>
    <row r="143" spans="1:25">
      <c r="A143" s="4" t="s">
        <v>676</v>
      </c>
      <c r="D143" s="5" t="n">
        <v>31516</v>
      </c>
    </row>
    <row r="144" spans="1:25">
      <c r="A144" s="4" t="s">
        <v>417</v>
      </c>
      <c r="D144" s="4" t="s">
        <v>418</v>
      </c>
    </row>
    <row r="145" spans="1:25">
      <c r="A145" s="4" t="s">
        <v>415</v>
      </c>
      <c r="D145" s="4" t="s">
        <v>707</v>
      </c>
      <c r="K145" s="4" t="s">
        <v>711</v>
      </c>
      <c r="X145" s="4" t="s">
        <v>712</v>
      </c>
    </row>
    <row r="146" spans="1:25">
      <c r="A146" s="4" t="s">
        <v>681</v>
      </c>
      <c r="D146" s="4" t="s">
        <v>694</v>
      </c>
    </row>
    <row r="147" spans="1:25">
      <c r="A147" s="4" t="s">
        <v>683</v>
      </c>
      <c r="D147" s="6" t="n">
        <v>15</v>
      </c>
    </row>
    <row r="148" spans="1:25">
      <c r="A148" s="4" t="s">
        <v>590</v>
      </c>
      <c r="X148" s="5" t="n">
        <v>384</v>
      </c>
    </row>
    <row r="149" spans="1:25">
      <c r="A149" s="4" t="s">
        <v>713</v>
      </c>
    </row>
    <row r="150" spans="1:25">
      <c r="A150" s="4" t="s">
        <v>671</v>
      </c>
      <c r="L150" s="5" t="n">
        <v>105000</v>
      </c>
      <c r="X150" s="5" t="n">
        <v>105000</v>
      </c>
    </row>
    <row r="151" spans="1:25">
      <c r="A151" s="4" t="s">
        <v>417</v>
      </c>
      <c r="L151" s="4" t="s">
        <v>418</v>
      </c>
    </row>
    <row r="152" spans="1:25">
      <c r="A152" s="4" t="s">
        <v>415</v>
      </c>
      <c r="L152" s="4" t="s">
        <v>714</v>
      </c>
      <c r="X152" s="4" t="s">
        <v>714</v>
      </c>
    </row>
    <row r="153" spans="1:25">
      <c r="A153" s="4" t="s">
        <v>679</v>
      </c>
      <c r="L153" s="4" t="s">
        <v>715</v>
      </c>
    </row>
    <row r="154" spans="1:25">
      <c r="A154" s="4" t="s">
        <v>681</v>
      </c>
      <c r="L154" s="4" t="s">
        <v>694</v>
      </c>
    </row>
    <row r="155" spans="1:25">
      <c r="A155" s="4" t="s">
        <v>683</v>
      </c>
      <c r="L155" s="6" t="n">
        <v>15</v>
      </c>
    </row>
    <row r="156" spans="1:25">
      <c r="A156" s="4" t="s">
        <v>590</v>
      </c>
      <c r="X156" s="5" t="n">
        <v>18204</v>
      </c>
    </row>
    <row r="157" spans="1:25">
      <c r="A157" s="4" t="s">
        <v>713</v>
      </c>
    </row>
    <row r="158" spans="1:25">
      <c r="A158" s="4" t="s">
        <v>671</v>
      </c>
      <c r="I158" s="5" t="n">
        <v>228916</v>
      </c>
      <c r="K158" s="5" t="n">
        <v>131250</v>
      </c>
      <c r="X158" s="5" t="n">
        <v>131250</v>
      </c>
    </row>
    <row r="159" spans="1:25">
      <c r="A159" s="4" t="s">
        <v>675</v>
      </c>
      <c r="K159" s="6" t="n">
        <v>6250</v>
      </c>
    </row>
    <row r="160" spans="1:25">
      <c r="A160" s="4" t="s">
        <v>676</v>
      </c>
      <c r="K160" s="5" t="n">
        <v>125000</v>
      </c>
    </row>
    <row r="161" spans="1:25">
      <c r="A161" s="4" t="s">
        <v>417</v>
      </c>
      <c r="K161" s="4" t="s">
        <v>418</v>
      </c>
    </row>
    <row r="162" spans="1:25">
      <c r="A162" s="4" t="s">
        <v>415</v>
      </c>
      <c r="I162" s="4" t="s">
        <v>716</v>
      </c>
      <c r="K162" s="4" t="s">
        <v>706</v>
      </c>
      <c r="X162" s="4" t="s">
        <v>711</v>
      </c>
    </row>
    <row r="163" spans="1:25">
      <c r="A163" s="4" t="s">
        <v>679</v>
      </c>
      <c r="K163" s="4" t="s">
        <v>717</v>
      </c>
    </row>
    <row r="164" spans="1:25">
      <c r="A164" s="4" t="s">
        <v>681</v>
      </c>
      <c r="K164" s="4" t="s">
        <v>694</v>
      </c>
    </row>
    <row r="165" spans="1:25">
      <c r="A165" s="4" t="s">
        <v>683</v>
      </c>
      <c r="K165" s="6" t="n">
        <v>15</v>
      </c>
    </row>
    <row r="166" spans="1:25">
      <c r="A166" s="4" t="s">
        <v>590</v>
      </c>
      <c r="X166" s="5" t="n">
        <v>6616</v>
      </c>
    </row>
    <row r="167" spans="1:25">
      <c r="A167" s="4" t="s">
        <v>713</v>
      </c>
    </row>
    <row r="168" spans="1:25">
      <c r="A168" s="4" t="s">
        <v>671</v>
      </c>
      <c r="G168" s="5" t="n">
        <v>70913</v>
      </c>
      <c r="X168" s="5" t="n">
        <v>70913</v>
      </c>
    </row>
    <row r="169" spans="1:25">
      <c r="A169" s="4" t="s">
        <v>417</v>
      </c>
      <c r="G169" s="4" t="s">
        <v>418</v>
      </c>
    </row>
    <row r="170" spans="1:25">
      <c r="A170" s="4" t="s">
        <v>415</v>
      </c>
      <c r="G170" s="4" t="s">
        <v>707</v>
      </c>
      <c r="X170" s="4" t="s">
        <v>707</v>
      </c>
    </row>
    <row r="171" spans="1:25">
      <c r="A171" s="4" t="s">
        <v>679</v>
      </c>
      <c r="G171" s="4" t="s">
        <v>709</v>
      </c>
    </row>
    <row r="172" spans="1:25">
      <c r="A172" s="4" t="s">
        <v>681</v>
      </c>
      <c r="G172" s="4" t="s">
        <v>694</v>
      </c>
    </row>
    <row r="173" spans="1:25">
      <c r="A173" s="4" t="s">
        <v>683</v>
      </c>
      <c r="G173" s="6" t="n">
        <v>15</v>
      </c>
    </row>
    <row r="174" spans="1:25">
      <c r="A174" s="4" t="s">
        <v>590</v>
      </c>
      <c r="X174" s="5" t="n">
        <v>2938</v>
      </c>
    </row>
    <row r="175" spans="1:25">
      <c r="A175" s="4" t="s">
        <v>713</v>
      </c>
    </row>
    <row r="176" spans="1:25">
      <c r="A176" s="4" t="s">
        <v>671</v>
      </c>
      <c r="D176" s="5" t="n">
        <v>33092</v>
      </c>
      <c r="X176" s="5" t="n">
        <v>33092</v>
      </c>
    </row>
    <row r="177" spans="1:25">
      <c r="A177" s="4" t="s">
        <v>675</v>
      </c>
      <c r="D177" s="6" t="n">
        <v>1576</v>
      </c>
    </row>
    <row r="178" spans="1:25">
      <c r="A178" s="4" t="s">
        <v>676</v>
      </c>
      <c r="D178" s="5" t="n">
        <v>31516</v>
      </c>
    </row>
    <row r="179" spans="1:25">
      <c r="A179" s="4" t="s">
        <v>417</v>
      </c>
      <c r="D179" s="4" t="s">
        <v>418</v>
      </c>
    </row>
    <row r="180" spans="1:25">
      <c r="A180" s="4" t="s">
        <v>415</v>
      </c>
      <c r="D180" s="4" t="s">
        <v>712</v>
      </c>
      <c r="X180" s="4" t="s">
        <v>712</v>
      </c>
    </row>
    <row r="181" spans="1:25">
      <c r="A181" s="4" t="s">
        <v>681</v>
      </c>
      <c r="D181" s="4" t="s">
        <v>694</v>
      </c>
    </row>
    <row r="182" spans="1:25">
      <c r="A182" s="4" t="s">
        <v>683</v>
      </c>
      <c r="D182" s="6" t="n">
        <v>15</v>
      </c>
    </row>
    <row r="183" spans="1:25">
      <c r="A183" s="4" t="s">
        <v>590</v>
      </c>
      <c r="X183" s="5" t="n">
        <v>384</v>
      </c>
    </row>
    <row r="184" spans="1:25">
      <c r="A184" s="4" t="s">
        <v>718</v>
      </c>
    </row>
    <row r="185" spans="1:25">
      <c r="A185" s="4" t="s">
        <v>671</v>
      </c>
      <c r="U185" s="5" t="n">
        <v>500000</v>
      </c>
      <c r="X185" s="5" t="n">
        <v>500000</v>
      </c>
      <c r="Y185" s="5" t="n">
        <v>500000</v>
      </c>
    </row>
    <row r="186" spans="1:25">
      <c r="A186" s="4" t="s">
        <v>415</v>
      </c>
      <c r="U186" s="4" t="s">
        <v>719</v>
      </c>
      <c r="X186" s="4" t="s">
        <v>719</v>
      </c>
      <c r="Y186" s="4" t="s">
        <v>719</v>
      </c>
    </row>
    <row r="187" spans="1:25">
      <c r="A187" s="4" t="s">
        <v>679</v>
      </c>
      <c r="U187" s="4" t="s">
        <v>720</v>
      </c>
    </row>
    <row r="188" spans="1:25">
      <c r="A188" s="4" t="s">
        <v>683</v>
      </c>
      <c r="U188" s="6" t="n">
        <v>5</v>
      </c>
    </row>
    <row r="189" spans="1:25">
      <c r="A189" s="4" t="s">
        <v>590</v>
      </c>
      <c r="X189" s="5" t="n">
        <v>0</v>
      </c>
      <c r="Y189" s="5" t="n">
        <v>0</v>
      </c>
    </row>
    <row r="190" spans="1:25">
      <c r="A190" s="4" t="s">
        <v>531</v>
      </c>
      <c r="U190" s="8" t="n">
        <v>1.25</v>
      </c>
    </row>
    <row r="191" spans="1:25">
      <c r="A191" s="4" t="s">
        <v>721</v>
      </c>
      <c r="U191" s="4" t="s">
        <v>405</v>
      </c>
    </row>
    <row r="192" spans="1:25">
      <c r="A192" s="4" t="s">
        <v>722</v>
      </c>
      <c r="U192" s="8" t="n">
        <v>1.25</v>
      </c>
    </row>
    <row r="193" spans="1:25">
      <c r="A193" s="4" t="s">
        <v>723</v>
      </c>
    </row>
    <row r="194" spans="1:25">
      <c r="A194" s="4" t="s">
        <v>671</v>
      </c>
      <c r="H194" s="5" t="n">
        <v>580537</v>
      </c>
      <c r="X194" s="5" t="n">
        <v>783724</v>
      </c>
    </row>
    <row r="195" spans="1:25">
      <c r="A195" s="4" t="s">
        <v>417</v>
      </c>
      <c r="H195" s="4" t="s">
        <v>433</v>
      </c>
    </row>
    <row r="196" spans="1:25">
      <c r="A196" s="4" t="s">
        <v>415</v>
      </c>
      <c r="H196" s="4" t="s">
        <v>724</v>
      </c>
      <c r="X196" s="4" t="s">
        <v>724</v>
      </c>
    </row>
    <row r="197" spans="1:25">
      <c r="A197" s="4" t="s">
        <v>679</v>
      </c>
      <c r="H197" s="4" t="s">
        <v>725</v>
      </c>
    </row>
    <row r="198" spans="1:25">
      <c r="A198" s="4" t="s">
        <v>681</v>
      </c>
      <c r="H198" s="4" t="s">
        <v>726</v>
      </c>
    </row>
    <row r="199" spans="1:25">
      <c r="A199" s="4" t="s">
        <v>683</v>
      </c>
      <c r="H199" s="6" t="n">
        <v>15</v>
      </c>
    </row>
    <row r="200" spans="1:25">
      <c r="A200" s="4" t="s">
        <v>590</v>
      </c>
      <c r="X200" s="5" t="n">
        <v>89627</v>
      </c>
    </row>
    <row r="201" spans="1:25">
      <c r="A201" s="4" t="s">
        <v>695</v>
      </c>
      <c r="H201" s="5" t="n">
        <v>203188</v>
      </c>
    </row>
    <row r="202" spans="1:25">
      <c r="A202" s="4" t="s">
        <v>727</v>
      </c>
    </row>
    <row r="203" spans="1:25">
      <c r="A203" s="4" t="s">
        <v>671</v>
      </c>
      <c r="G203" s="5" t="n">
        <v>70913</v>
      </c>
      <c r="X203" s="5" t="n">
        <v>70913</v>
      </c>
    </row>
    <row r="204" spans="1:25">
      <c r="A204" s="4" t="s">
        <v>417</v>
      </c>
      <c r="G204" s="4" t="s">
        <v>418</v>
      </c>
    </row>
    <row r="205" spans="1:25">
      <c r="A205" s="4" t="s">
        <v>415</v>
      </c>
      <c r="G205" s="4" t="s">
        <v>707</v>
      </c>
      <c r="X205" s="4" t="s">
        <v>707</v>
      </c>
    </row>
    <row r="206" spans="1:25">
      <c r="A206" s="4" t="s">
        <v>679</v>
      </c>
      <c r="G206" s="4" t="s">
        <v>709</v>
      </c>
    </row>
    <row r="207" spans="1:25">
      <c r="A207" s="4" t="s">
        <v>681</v>
      </c>
      <c r="G207" s="4" t="s">
        <v>694</v>
      </c>
    </row>
    <row r="208" spans="1:25">
      <c r="A208" s="4" t="s">
        <v>683</v>
      </c>
      <c r="G208" s="6" t="n">
        <v>15</v>
      </c>
    </row>
    <row r="209" spans="1:25">
      <c r="A209" s="4" t="s">
        <v>590</v>
      </c>
      <c r="X209" s="5" t="n">
        <v>3093</v>
      </c>
    </row>
    <row r="210" spans="1:25">
      <c r="A210" s="4" t="s">
        <v>728</v>
      </c>
    </row>
    <row r="211" spans="1:25">
      <c r="A211" s="4" t="s">
        <v>671</v>
      </c>
      <c r="G211" s="5" t="n">
        <v>70913</v>
      </c>
      <c r="X211" s="5" t="n">
        <v>70913</v>
      </c>
    </row>
    <row r="212" spans="1:25">
      <c r="A212" s="4" t="s">
        <v>417</v>
      </c>
      <c r="G212" s="4" t="s">
        <v>418</v>
      </c>
    </row>
    <row r="213" spans="1:25">
      <c r="A213" s="4" t="s">
        <v>415</v>
      </c>
      <c r="G213" s="4" t="s">
        <v>707</v>
      </c>
      <c r="X213" s="4" t="s">
        <v>707</v>
      </c>
    </row>
    <row r="214" spans="1:25">
      <c r="A214" s="4" t="s">
        <v>679</v>
      </c>
      <c r="G214" s="4" t="s">
        <v>709</v>
      </c>
    </row>
    <row r="215" spans="1:25">
      <c r="A215" s="4" t="s">
        <v>681</v>
      </c>
      <c r="G215" s="4" t="s">
        <v>694</v>
      </c>
    </row>
    <row r="216" spans="1:25">
      <c r="A216" s="4" t="s">
        <v>683</v>
      </c>
      <c r="G216" s="6" t="n">
        <v>15</v>
      </c>
    </row>
    <row r="217" spans="1:25">
      <c r="A217" s="4" t="s">
        <v>590</v>
      </c>
      <c r="X217" s="5" t="n">
        <v>3093</v>
      </c>
    </row>
    <row r="218" spans="1:25">
      <c r="A218" s="4" t="s">
        <v>729</v>
      </c>
    </row>
    <row r="219" spans="1:25">
      <c r="A219" s="4" t="s">
        <v>671</v>
      </c>
      <c r="B219" s="5" t="n">
        <v>110000</v>
      </c>
      <c r="C219" s="5" t="n">
        <v>170000</v>
      </c>
      <c r="X219" s="5" t="n">
        <v>110000</v>
      </c>
    </row>
    <row r="220" spans="1:25">
      <c r="A220" s="4" t="s">
        <v>676</v>
      </c>
      <c r="B220" s="6" t="n">
        <v>100000</v>
      </c>
    </row>
    <row r="221" spans="1:25">
      <c r="A221" s="4" t="s">
        <v>417</v>
      </c>
      <c r="C221" s="4" t="s">
        <v>418</v>
      </c>
    </row>
    <row r="222" spans="1:25">
      <c r="A222" s="4" t="s">
        <v>415</v>
      </c>
      <c r="C222" s="4" t="s">
        <v>730</v>
      </c>
      <c r="X222" s="4" t="s">
        <v>731</v>
      </c>
    </row>
    <row r="223" spans="1:25">
      <c r="A223" s="4" t="s">
        <v>681</v>
      </c>
      <c r="C223" s="4" t="s">
        <v>694</v>
      </c>
    </row>
    <row r="224" spans="1:25">
      <c r="A224" s="4" t="s">
        <v>683</v>
      </c>
      <c r="C224" s="6" t="n">
        <v>15</v>
      </c>
    </row>
    <row r="225" spans="1:25">
      <c r="A225" s="4" t="s">
        <v>590</v>
      </c>
      <c r="X225" s="5" t="n">
        <v>747</v>
      </c>
    </row>
    <row r="226" spans="1:25">
      <c r="A226" s="4" t="s">
        <v>672</v>
      </c>
      <c r="B226" s="5" t="n">
        <v>10000</v>
      </c>
    </row>
    <row r="227" spans="1:25">
      <c r="A227" s="4" t="s">
        <v>729</v>
      </c>
    </row>
    <row r="228" spans="1:25">
      <c r="A228" s="4" t="s">
        <v>671</v>
      </c>
      <c r="X228" s="5" t="n">
        <v>100000</v>
      </c>
    </row>
    <row r="229" spans="1:25">
      <c r="A229" s="4" t="s">
        <v>415</v>
      </c>
      <c r="X229" s="4" t="s">
        <v>732</v>
      </c>
    </row>
    <row r="230" spans="1:25">
      <c r="A230" s="4" t="s">
        <v>590</v>
      </c>
      <c r="X230" s="5" t="n">
        <v>9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1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5"/>
    <col customWidth="1" max="9" min="9" width="16"/>
    <col customWidth="1" max="10" min="10" width="16"/>
    <col customWidth="1" max="11" min="11" width="16"/>
    <col customWidth="1" max="12" min="12" width="16"/>
    <col customWidth="1" max="13" min="13" width="15"/>
    <col customWidth="1" max="14" min="14" width="15"/>
    <col customWidth="1" max="15" min="15" width="16"/>
    <col customWidth="1" max="16" min="16" width="15"/>
    <col customWidth="1" max="17" min="17" width="15"/>
    <col customWidth="1" max="18" min="18" width="16"/>
    <col customWidth="1" max="19" min="19" width="15"/>
    <col customWidth="1" max="20" min="20" width="16"/>
    <col customWidth="1" max="21" min="21" width="16"/>
    <col customWidth="1" max="22" min="22" width="16"/>
    <col customWidth="1" max="23" min="23" width="14"/>
    <col customWidth="1" max="24" min="24" width="14"/>
  </cols>
  <sheetData>
    <row r="1" spans="1:24">
      <c r="A1" s="1" t="s">
        <v>733</v>
      </c>
      <c r="B1" s="2" t="s">
        <v>734</v>
      </c>
      <c r="C1" s="2" t="s">
        <v>735</v>
      </c>
      <c r="D1" s="2" t="s">
        <v>736</v>
      </c>
      <c r="E1" s="2" t="s">
        <v>737</v>
      </c>
      <c r="F1" s="2" t="s">
        <v>738</v>
      </c>
      <c r="G1" s="2" t="s">
        <v>739</v>
      </c>
      <c r="H1" s="2" t="s">
        <v>740</v>
      </c>
      <c r="I1" s="2" t="s">
        <v>741</v>
      </c>
      <c r="J1" s="2" t="s">
        <v>742</v>
      </c>
      <c r="K1" s="2" t="s">
        <v>743</v>
      </c>
      <c r="L1" s="2" t="s">
        <v>743</v>
      </c>
      <c r="M1" s="2" t="s">
        <v>744</v>
      </c>
      <c r="N1" s="2" t="s">
        <v>745</v>
      </c>
      <c r="O1" s="2" t="s">
        <v>746</v>
      </c>
      <c r="P1" s="2" t="s">
        <v>747</v>
      </c>
      <c r="Q1" s="2" t="s">
        <v>748</v>
      </c>
      <c r="R1" s="2" t="s">
        <v>749</v>
      </c>
      <c r="S1" s="2" t="s">
        <v>412</v>
      </c>
      <c r="T1" s="2" t="s">
        <v>750</v>
      </c>
      <c r="U1" s="2" t="s">
        <v>2</v>
      </c>
      <c r="V1" s="2" t="s">
        <v>38</v>
      </c>
      <c r="W1" s="2" t="s">
        <v>751</v>
      </c>
      <c r="X1" s="2" t="s">
        <v>752</v>
      </c>
    </row>
    <row r="2" spans="1:24">
      <c r="A2" s="4" t="s">
        <v>753</v>
      </c>
      <c r="S2" s="4" t="s">
        <v>416</v>
      </c>
    </row>
    <row r="3" spans="1:24">
      <c r="A3" s="4" t="s">
        <v>754</v>
      </c>
      <c r="U3" s="5" t="n">
        <v>538904</v>
      </c>
      <c r="V3" s="5" t="n">
        <v>2431822</v>
      </c>
    </row>
    <row r="4" spans="1:24">
      <c r="A4" s="4" t="s">
        <v>586</v>
      </c>
      <c r="U4" s="6" t="n">
        <v>-716714</v>
      </c>
      <c r="V4" s="6" t="n">
        <v>-753557</v>
      </c>
    </row>
    <row r="5" spans="1:24">
      <c r="A5" s="4" t="s">
        <v>755</v>
      </c>
      <c r="U5" s="6" t="n">
        <v>3695484</v>
      </c>
      <c r="V5" s="6" t="n">
        <v>1678265</v>
      </c>
    </row>
    <row r="6" spans="1:24">
      <c r="A6" s="4" t="s">
        <v>590</v>
      </c>
      <c r="U6" s="5" t="n">
        <v>1387642</v>
      </c>
      <c r="V6" s="5" t="n">
        <v>416459</v>
      </c>
    </row>
    <row r="7" spans="1:24">
      <c r="A7" s="4" t="s">
        <v>718</v>
      </c>
    </row>
    <row r="8" spans="1:24">
      <c r="A8" s="4" t="s">
        <v>756</v>
      </c>
      <c r="U8" s="4" t="s">
        <v>757</v>
      </c>
      <c r="V8" s="4" t="s">
        <v>757</v>
      </c>
    </row>
    <row r="9" spans="1:24">
      <c r="A9" s="4" t="s">
        <v>753</v>
      </c>
      <c r="R9" s="4" t="s">
        <v>719</v>
      </c>
      <c r="U9" s="4" t="s">
        <v>719</v>
      </c>
      <c r="V9" s="4" t="s">
        <v>719</v>
      </c>
    </row>
    <row r="10" spans="1:24">
      <c r="A10" s="4" t="s">
        <v>754</v>
      </c>
      <c r="R10" s="5" t="n">
        <v>500000</v>
      </c>
      <c r="U10" s="5" t="n">
        <v>500000</v>
      </c>
      <c r="V10" s="5" t="n">
        <v>500000</v>
      </c>
    </row>
    <row r="11" spans="1:24">
      <c r="A11" s="4" t="s">
        <v>586</v>
      </c>
      <c r="U11" s="4" t="s">
        <v>47</v>
      </c>
      <c r="V11" s="6" t="n">
        <v>0</v>
      </c>
    </row>
    <row r="12" spans="1:24">
      <c r="A12" s="4" t="s">
        <v>755</v>
      </c>
      <c r="U12" s="6" t="n">
        <v>500000</v>
      </c>
      <c r="V12" s="6" t="n">
        <v>500000</v>
      </c>
    </row>
    <row r="13" spans="1:24">
      <c r="A13" s="4" t="s">
        <v>590</v>
      </c>
      <c r="U13" s="4" t="s">
        <v>47</v>
      </c>
      <c r="V13" s="4" t="s">
        <v>47</v>
      </c>
    </row>
    <row r="14" spans="1:24">
      <c r="A14" s="4" t="s">
        <v>696</v>
      </c>
    </row>
    <row r="15" spans="1:24">
      <c r="A15" s="4" t="s">
        <v>756</v>
      </c>
      <c r="U15" s="4" t="s">
        <v>758</v>
      </c>
      <c r="V15" s="4" t="s">
        <v>758</v>
      </c>
    </row>
    <row r="16" spans="1:24">
      <c r="A16" s="4" t="s">
        <v>753</v>
      </c>
      <c r="P16" s="4" t="s">
        <v>689</v>
      </c>
      <c r="U16" s="4" t="s">
        <v>697</v>
      </c>
      <c r="V16" s="4" t="s">
        <v>689</v>
      </c>
    </row>
    <row r="17" spans="1:24">
      <c r="A17" s="4" t="s">
        <v>754</v>
      </c>
      <c r="P17" s="5" t="n">
        <v>330000</v>
      </c>
      <c r="U17" s="5" t="n">
        <v>396000</v>
      </c>
      <c r="V17" s="5" t="n">
        <v>330000</v>
      </c>
    </row>
    <row r="18" spans="1:24">
      <c r="A18" s="4" t="s">
        <v>586</v>
      </c>
      <c r="U18" s="4" t="s">
        <v>47</v>
      </c>
      <c r="V18" s="6" t="n">
        <v>-492</v>
      </c>
    </row>
    <row r="19" spans="1:24">
      <c r="A19" s="4" t="s">
        <v>755</v>
      </c>
      <c r="U19" s="6" t="n">
        <v>396000</v>
      </c>
      <c r="V19" s="6" t="n">
        <v>329508</v>
      </c>
    </row>
    <row r="20" spans="1:24">
      <c r="A20" s="4" t="s">
        <v>590</v>
      </c>
      <c r="U20" s="5" t="n">
        <v>76471</v>
      </c>
      <c r="V20" s="4" t="s">
        <v>47</v>
      </c>
    </row>
    <row r="21" spans="1:24">
      <c r="A21" s="4" t="s">
        <v>700</v>
      </c>
    </row>
    <row r="22" spans="1:24">
      <c r="A22" s="4" t="s">
        <v>756</v>
      </c>
      <c r="U22" s="4" t="s">
        <v>759</v>
      </c>
      <c r="V22" s="4" t="s">
        <v>759</v>
      </c>
    </row>
    <row r="23" spans="1:24">
      <c r="A23" s="4" t="s">
        <v>753</v>
      </c>
      <c r="N23" s="4" t="s">
        <v>701</v>
      </c>
      <c r="U23" s="4" t="s">
        <v>701</v>
      </c>
      <c r="V23" s="4" t="s">
        <v>701</v>
      </c>
    </row>
    <row r="24" spans="1:24">
      <c r="A24" s="4" t="s">
        <v>754</v>
      </c>
      <c r="N24" s="5" t="n">
        <v>125000</v>
      </c>
      <c r="U24" s="5" t="n">
        <v>145000</v>
      </c>
      <c r="V24" s="5" t="n">
        <v>125000</v>
      </c>
    </row>
    <row r="25" spans="1:24">
      <c r="A25" s="4" t="s">
        <v>586</v>
      </c>
      <c r="U25" s="4" t="s">
        <v>47</v>
      </c>
      <c r="V25" s="6" t="n">
        <v>-89921</v>
      </c>
    </row>
    <row r="26" spans="1:24">
      <c r="A26" s="4" t="s">
        <v>755</v>
      </c>
      <c r="U26" s="6" t="n">
        <v>145000</v>
      </c>
      <c r="V26" s="6" t="n">
        <v>35079</v>
      </c>
    </row>
    <row r="27" spans="1:24">
      <c r="A27" s="4" t="s">
        <v>590</v>
      </c>
      <c r="U27" s="5" t="n">
        <v>15575</v>
      </c>
      <c r="V27" s="4" t="s">
        <v>47</v>
      </c>
    </row>
    <row r="28" spans="1:24">
      <c r="A28" s="4" t="s">
        <v>702</v>
      </c>
    </row>
    <row r="29" spans="1:24">
      <c r="A29" s="4" t="s">
        <v>756</v>
      </c>
      <c r="U29" s="4" t="s">
        <v>760</v>
      </c>
      <c r="V29" s="4" t="s">
        <v>760</v>
      </c>
    </row>
    <row r="30" spans="1:24">
      <c r="A30" s="4" t="s">
        <v>753</v>
      </c>
      <c r="N30" s="4" t="s">
        <v>701</v>
      </c>
      <c r="U30" s="4" t="s">
        <v>703</v>
      </c>
      <c r="V30" s="4" t="s">
        <v>703</v>
      </c>
    </row>
    <row r="31" spans="1:24">
      <c r="A31" s="4" t="s">
        <v>754</v>
      </c>
      <c r="N31" s="5" t="n">
        <v>62500</v>
      </c>
      <c r="U31" s="5" t="n">
        <v>82500</v>
      </c>
      <c r="V31" s="5" t="n">
        <v>62500</v>
      </c>
    </row>
    <row r="32" spans="1:24">
      <c r="A32" s="4" t="s">
        <v>586</v>
      </c>
      <c r="U32" s="4" t="s">
        <v>47</v>
      </c>
      <c r="V32" s="6" t="n">
        <v>-57381</v>
      </c>
    </row>
    <row r="33" spans="1:24">
      <c r="A33" s="4" t="s">
        <v>755</v>
      </c>
      <c r="U33" s="6" t="n">
        <v>82500</v>
      </c>
      <c r="V33" s="6" t="n">
        <v>5119</v>
      </c>
    </row>
    <row r="34" spans="1:24">
      <c r="A34" s="4" t="s">
        <v>590</v>
      </c>
      <c r="U34" s="5" t="n">
        <v>8586</v>
      </c>
      <c r="V34" s="4" t="s">
        <v>47</v>
      </c>
    </row>
    <row r="35" spans="1:24">
      <c r="A35" s="4" t="s">
        <v>696</v>
      </c>
    </row>
    <row r="36" spans="1:24">
      <c r="A36" s="4" t="s">
        <v>756</v>
      </c>
      <c r="U36" s="4" t="s">
        <v>761</v>
      </c>
    </row>
    <row r="37" spans="1:24">
      <c r="A37" s="4" t="s">
        <v>753</v>
      </c>
      <c r="M37" s="4" t="s">
        <v>697</v>
      </c>
      <c r="U37" s="4" t="s">
        <v>697</v>
      </c>
    </row>
    <row r="38" spans="1:24">
      <c r="A38" s="4" t="s">
        <v>754</v>
      </c>
      <c r="M38" s="5" t="n">
        <v>220000</v>
      </c>
      <c r="U38" s="5" t="n">
        <v>264000</v>
      </c>
    </row>
    <row r="39" spans="1:24">
      <c r="A39" s="4" t="s">
        <v>586</v>
      </c>
      <c r="U39" s="4" t="s">
        <v>47</v>
      </c>
    </row>
    <row r="40" spans="1:24">
      <c r="A40" s="4" t="s">
        <v>755</v>
      </c>
      <c r="U40" s="6" t="n">
        <v>264000</v>
      </c>
    </row>
    <row r="41" spans="1:24">
      <c r="A41" s="4" t="s">
        <v>590</v>
      </c>
      <c r="U41" s="5" t="n">
        <v>40634</v>
      </c>
    </row>
    <row r="42" spans="1:24">
      <c r="A42" s="4" t="s">
        <v>704</v>
      </c>
    </row>
    <row r="43" spans="1:24">
      <c r="A43" s="4" t="s">
        <v>756</v>
      </c>
      <c r="U43" s="4" t="s">
        <v>762</v>
      </c>
    </row>
    <row r="44" spans="1:24">
      <c r="A44" s="4" t="s">
        <v>753</v>
      </c>
      <c r="K44" s="4" t="s">
        <v>705</v>
      </c>
      <c r="L44" s="4" t="s">
        <v>705</v>
      </c>
      <c r="U44" s="4" t="s">
        <v>705</v>
      </c>
    </row>
    <row r="45" spans="1:24">
      <c r="A45" s="4" t="s">
        <v>754</v>
      </c>
      <c r="K45" s="5" t="n">
        <v>222600</v>
      </c>
      <c r="L45" s="5" t="n">
        <v>222600</v>
      </c>
      <c r="U45" s="5" t="n">
        <v>222600</v>
      </c>
    </row>
    <row r="46" spans="1:24">
      <c r="A46" s="4" t="s">
        <v>586</v>
      </c>
      <c r="K46" s="5" t="n">
        <v>-184957</v>
      </c>
      <c r="L46" s="5" t="n">
        <v>-184957</v>
      </c>
      <c r="U46" s="6" t="n">
        <v>-28054</v>
      </c>
    </row>
    <row r="47" spans="1:24">
      <c r="A47" s="4" t="s">
        <v>755</v>
      </c>
      <c r="U47" s="6" t="n">
        <v>194546</v>
      </c>
    </row>
    <row r="48" spans="1:24">
      <c r="A48" s="4" t="s">
        <v>590</v>
      </c>
      <c r="U48" s="5" t="n">
        <v>15564</v>
      </c>
    </row>
    <row r="49" spans="1:24">
      <c r="A49" s="4" t="s">
        <v>713</v>
      </c>
    </row>
    <row r="50" spans="1:24">
      <c r="A50" s="4" t="s">
        <v>756</v>
      </c>
      <c r="U50" s="4" t="s">
        <v>763</v>
      </c>
    </row>
    <row r="51" spans="1:24">
      <c r="A51" s="4" t="s">
        <v>753</v>
      </c>
      <c r="J51" s="4" t="s">
        <v>714</v>
      </c>
      <c r="U51" s="4" t="s">
        <v>714</v>
      </c>
    </row>
    <row r="52" spans="1:24">
      <c r="A52" s="4" t="s">
        <v>754</v>
      </c>
      <c r="J52" s="5" t="n">
        <v>105000</v>
      </c>
      <c r="U52" s="5" t="n">
        <v>105000</v>
      </c>
    </row>
    <row r="53" spans="1:24">
      <c r="A53" s="4" t="s">
        <v>586</v>
      </c>
      <c r="J53" s="5" t="n">
        <v>-38365</v>
      </c>
      <c r="U53" s="6" t="n">
        <v>-25603</v>
      </c>
    </row>
    <row r="54" spans="1:24">
      <c r="A54" s="4" t="s">
        <v>755</v>
      </c>
      <c r="U54" s="6" t="n">
        <v>79397</v>
      </c>
    </row>
    <row r="55" spans="1:24">
      <c r="A55" s="4" t="s">
        <v>590</v>
      </c>
      <c r="U55" s="5" t="n">
        <v>18204</v>
      </c>
    </row>
    <row r="56" spans="1:24">
      <c r="A56" s="4" t="s">
        <v>704</v>
      </c>
    </row>
    <row r="57" spans="1:24">
      <c r="A57" s="4" t="s">
        <v>756</v>
      </c>
      <c r="U57" s="4" t="s">
        <v>764</v>
      </c>
    </row>
    <row r="58" spans="1:24">
      <c r="A58" s="4" t="s">
        <v>753</v>
      </c>
      <c r="U58" s="4" t="s">
        <v>706</v>
      </c>
    </row>
    <row r="59" spans="1:24">
      <c r="A59" s="4" t="s">
        <v>754</v>
      </c>
      <c r="I59" s="5" t="n">
        <v>131250</v>
      </c>
      <c r="U59" s="5" t="n">
        <v>131250</v>
      </c>
    </row>
    <row r="60" spans="1:24">
      <c r="A60" s="4" t="s">
        <v>586</v>
      </c>
      <c r="U60" s="6" t="n">
        <v>-46027</v>
      </c>
    </row>
    <row r="61" spans="1:24">
      <c r="A61" s="4" t="s">
        <v>755</v>
      </c>
      <c r="U61" s="6" t="n">
        <v>85223</v>
      </c>
    </row>
    <row r="62" spans="1:24">
      <c r="A62" s="4" t="s">
        <v>590</v>
      </c>
      <c r="U62" s="5" t="n">
        <v>7364</v>
      </c>
    </row>
    <row r="63" spans="1:24">
      <c r="A63" s="4" t="s">
        <v>704</v>
      </c>
    </row>
    <row r="64" spans="1:24">
      <c r="A64" s="4" t="s">
        <v>756</v>
      </c>
      <c r="U64" s="4" t="s">
        <v>765</v>
      </c>
    </row>
    <row r="65" spans="1:24">
      <c r="A65" s="4" t="s">
        <v>753</v>
      </c>
      <c r="E65" s="4" t="s">
        <v>707</v>
      </c>
      <c r="H65" s="4" t="s">
        <v>708</v>
      </c>
      <c r="U65" s="4" t="s">
        <v>708</v>
      </c>
    </row>
    <row r="66" spans="1:24">
      <c r="A66" s="4" t="s">
        <v>754</v>
      </c>
      <c r="E66" s="5" t="n">
        <v>70913</v>
      </c>
      <c r="H66" s="5" t="n">
        <v>265000</v>
      </c>
      <c r="U66" s="5" t="n">
        <v>265000</v>
      </c>
    </row>
    <row r="67" spans="1:24">
      <c r="A67" s="4" t="s">
        <v>586</v>
      </c>
      <c r="U67" s="6" t="n">
        <v>-92205</v>
      </c>
    </row>
    <row r="68" spans="1:24">
      <c r="A68" s="4" t="s">
        <v>755</v>
      </c>
      <c r="U68" s="6" t="n">
        <v>172795</v>
      </c>
    </row>
    <row r="69" spans="1:24">
      <c r="A69" s="4" t="s">
        <v>590</v>
      </c>
      <c r="U69" s="5" t="n">
        <v>13824</v>
      </c>
    </row>
    <row r="70" spans="1:24">
      <c r="A70" s="4" t="s">
        <v>713</v>
      </c>
    </row>
    <row r="71" spans="1:24">
      <c r="A71" s="4" t="s">
        <v>756</v>
      </c>
      <c r="U71" s="4" t="s">
        <v>766</v>
      </c>
    </row>
    <row r="72" spans="1:24">
      <c r="A72" s="4" t="s">
        <v>753</v>
      </c>
      <c r="G72" s="4" t="s">
        <v>716</v>
      </c>
      <c r="I72" s="4" t="s">
        <v>706</v>
      </c>
      <c r="U72" s="4" t="s">
        <v>711</v>
      </c>
    </row>
    <row r="73" spans="1:24">
      <c r="A73" s="4" t="s">
        <v>754</v>
      </c>
      <c r="G73" s="5" t="n">
        <v>228916</v>
      </c>
      <c r="I73" s="5" t="n">
        <v>131250</v>
      </c>
      <c r="U73" s="5" t="n">
        <v>131250</v>
      </c>
    </row>
    <row r="74" spans="1:24">
      <c r="A74" s="4" t="s">
        <v>586</v>
      </c>
      <c r="U74" s="6" t="n">
        <v>-48185</v>
      </c>
    </row>
    <row r="75" spans="1:24">
      <c r="A75" s="4" t="s">
        <v>755</v>
      </c>
      <c r="U75" s="6" t="n">
        <v>83065</v>
      </c>
    </row>
    <row r="76" spans="1:24">
      <c r="A76" s="4" t="s">
        <v>590</v>
      </c>
      <c r="U76" s="5" t="n">
        <v>6616</v>
      </c>
    </row>
    <row r="77" spans="1:24">
      <c r="A77" s="4" t="s">
        <v>723</v>
      </c>
    </row>
    <row r="78" spans="1:24">
      <c r="A78" s="4" t="s">
        <v>756</v>
      </c>
      <c r="U78" s="4" t="s">
        <v>767</v>
      </c>
    </row>
    <row r="79" spans="1:24">
      <c r="A79" s="4" t="s">
        <v>753</v>
      </c>
      <c r="F79" s="4" t="s">
        <v>724</v>
      </c>
      <c r="U79" s="4" t="s">
        <v>724</v>
      </c>
    </row>
    <row r="80" spans="1:24">
      <c r="A80" s="4" t="s">
        <v>754</v>
      </c>
      <c r="F80" s="5" t="n">
        <v>580537</v>
      </c>
      <c r="U80" s="5" t="n">
        <v>783724</v>
      </c>
    </row>
    <row r="81" spans="1:24">
      <c r="A81" s="4" t="s">
        <v>586</v>
      </c>
      <c r="U81" s="6" t="n">
        <v>-208357</v>
      </c>
    </row>
    <row r="82" spans="1:24">
      <c r="A82" s="4" t="s">
        <v>755</v>
      </c>
      <c r="U82" s="6" t="n">
        <v>575367</v>
      </c>
    </row>
    <row r="83" spans="1:24">
      <c r="A83" s="4" t="s">
        <v>590</v>
      </c>
      <c r="U83" s="5" t="n">
        <v>89627</v>
      </c>
    </row>
    <row r="84" spans="1:24">
      <c r="A84" s="4" t="s">
        <v>704</v>
      </c>
    </row>
    <row r="85" spans="1:24">
      <c r="A85" s="4" t="s">
        <v>756</v>
      </c>
      <c r="U85" s="4" t="s">
        <v>768</v>
      </c>
    </row>
    <row r="86" spans="1:24">
      <c r="A86" s="4" t="s">
        <v>753</v>
      </c>
      <c r="U86" s="4" t="s">
        <v>707</v>
      </c>
    </row>
    <row r="87" spans="1:24">
      <c r="A87" s="4" t="s">
        <v>754</v>
      </c>
      <c r="U87" s="5" t="n">
        <v>70913</v>
      </c>
    </row>
    <row r="88" spans="1:24">
      <c r="A88" s="4" t="s">
        <v>586</v>
      </c>
      <c r="U88" s="4" t="s">
        <v>47</v>
      </c>
    </row>
    <row r="89" spans="1:24">
      <c r="A89" s="4" t="s">
        <v>755</v>
      </c>
      <c r="U89" s="6" t="n">
        <v>70913</v>
      </c>
    </row>
    <row r="90" spans="1:24">
      <c r="A90" s="4" t="s">
        <v>590</v>
      </c>
      <c r="U90" s="5" t="n">
        <v>3093</v>
      </c>
    </row>
    <row r="91" spans="1:24">
      <c r="A91" s="4" t="s">
        <v>713</v>
      </c>
    </row>
    <row r="92" spans="1:24">
      <c r="A92" s="4" t="s">
        <v>756</v>
      </c>
      <c r="U92" s="4" t="s">
        <v>768</v>
      </c>
    </row>
    <row r="93" spans="1:24">
      <c r="A93" s="4" t="s">
        <v>753</v>
      </c>
      <c r="E93" s="4" t="s">
        <v>707</v>
      </c>
      <c r="U93" s="4" t="s">
        <v>707</v>
      </c>
    </row>
    <row r="94" spans="1:24">
      <c r="A94" s="4" t="s">
        <v>754</v>
      </c>
      <c r="E94" s="5" t="n">
        <v>70913</v>
      </c>
      <c r="U94" s="5" t="n">
        <v>70913</v>
      </c>
    </row>
    <row r="95" spans="1:24">
      <c r="A95" s="4" t="s">
        <v>586</v>
      </c>
      <c r="U95" s="4" t="s">
        <v>47</v>
      </c>
    </row>
    <row r="96" spans="1:24">
      <c r="A96" s="4" t="s">
        <v>755</v>
      </c>
      <c r="U96" s="6" t="n">
        <v>70913</v>
      </c>
    </row>
    <row r="97" spans="1:24">
      <c r="A97" s="4" t="s">
        <v>590</v>
      </c>
      <c r="U97" s="5" t="n">
        <v>2938</v>
      </c>
    </row>
    <row r="98" spans="1:24">
      <c r="A98" s="4" t="s">
        <v>727</v>
      </c>
    </row>
    <row r="99" spans="1:24">
      <c r="A99" s="4" t="s">
        <v>756</v>
      </c>
      <c r="U99" s="4" t="s">
        <v>768</v>
      </c>
    </row>
    <row r="100" spans="1:24">
      <c r="A100" s="4" t="s">
        <v>753</v>
      </c>
      <c r="E100" s="4" t="s">
        <v>707</v>
      </c>
      <c r="U100" s="4" t="s">
        <v>707</v>
      </c>
    </row>
    <row r="101" spans="1:24">
      <c r="A101" s="4" t="s">
        <v>754</v>
      </c>
      <c r="E101" s="5" t="n">
        <v>70913</v>
      </c>
      <c r="U101" s="5" t="n">
        <v>70913</v>
      </c>
    </row>
    <row r="102" spans="1:24">
      <c r="A102" s="4" t="s">
        <v>586</v>
      </c>
      <c r="U102" s="4" t="s">
        <v>47</v>
      </c>
    </row>
    <row r="103" spans="1:24">
      <c r="A103" s="4" t="s">
        <v>755</v>
      </c>
      <c r="U103" s="6" t="n">
        <v>70913</v>
      </c>
    </row>
    <row r="104" spans="1:24">
      <c r="A104" s="4" t="s">
        <v>590</v>
      </c>
      <c r="U104" s="5" t="n">
        <v>3093</v>
      </c>
    </row>
    <row r="105" spans="1:24">
      <c r="A105" s="4" t="s">
        <v>728</v>
      </c>
    </row>
    <row r="106" spans="1:24">
      <c r="A106" s="4" t="s">
        <v>756</v>
      </c>
      <c r="U106" s="4" t="s">
        <v>768</v>
      </c>
    </row>
    <row r="107" spans="1:24">
      <c r="A107" s="4" t="s">
        <v>753</v>
      </c>
      <c r="E107" s="4" t="s">
        <v>707</v>
      </c>
      <c r="U107" s="4" t="s">
        <v>707</v>
      </c>
    </row>
    <row r="108" spans="1:24">
      <c r="A108" s="4" t="s">
        <v>754</v>
      </c>
      <c r="E108" s="5" t="n">
        <v>70913</v>
      </c>
      <c r="U108" s="5" t="n">
        <v>70913</v>
      </c>
    </row>
    <row r="109" spans="1:24">
      <c r="A109" s="4" t="s">
        <v>586</v>
      </c>
      <c r="U109" s="4" t="s">
        <v>47</v>
      </c>
    </row>
    <row r="110" spans="1:24">
      <c r="A110" s="4" t="s">
        <v>755</v>
      </c>
      <c r="U110" s="6" t="n">
        <v>70913</v>
      </c>
    </row>
    <row r="111" spans="1:24">
      <c r="A111" s="4" t="s">
        <v>590</v>
      </c>
      <c r="U111" s="5" t="n">
        <v>3093</v>
      </c>
    </row>
    <row r="112" spans="1:24">
      <c r="A112" s="4" t="s">
        <v>690</v>
      </c>
    </row>
    <row r="113" spans="1:24">
      <c r="A113" s="4" t="s">
        <v>756</v>
      </c>
      <c r="U113" s="4" t="s">
        <v>769</v>
      </c>
    </row>
    <row r="114" spans="1:24">
      <c r="A114" s="4" t="s">
        <v>753</v>
      </c>
      <c r="D114" s="4" t="s">
        <v>13</v>
      </c>
      <c r="U114" s="4" t="s">
        <v>13</v>
      </c>
    </row>
    <row r="115" spans="1:24">
      <c r="A115" s="4" t="s">
        <v>754</v>
      </c>
      <c r="D115" s="5" t="n">
        <v>825890</v>
      </c>
      <c r="U115" s="5" t="n">
        <v>825890</v>
      </c>
    </row>
    <row r="116" spans="1:24">
      <c r="A116" s="4" t="s">
        <v>586</v>
      </c>
      <c r="U116" s="4" t="s">
        <v>47</v>
      </c>
    </row>
    <row r="117" spans="1:24">
      <c r="A117" s="4" t="s">
        <v>755</v>
      </c>
      <c r="U117" s="6" t="n">
        <v>825930</v>
      </c>
    </row>
    <row r="118" spans="1:24">
      <c r="A118" s="4" t="s">
        <v>590</v>
      </c>
      <c r="U118" s="5" t="n">
        <v>18983</v>
      </c>
    </row>
    <row r="119" spans="1:24">
      <c r="A119" s="4" t="s">
        <v>704</v>
      </c>
    </row>
    <row r="120" spans="1:24">
      <c r="A120" s="4" t="s">
        <v>756</v>
      </c>
      <c r="U120" s="4" t="s">
        <v>770</v>
      </c>
    </row>
    <row r="121" spans="1:24">
      <c r="A121" s="4" t="s">
        <v>753</v>
      </c>
      <c r="C121" s="4" t="s">
        <v>707</v>
      </c>
      <c r="I121" s="4" t="s">
        <v>711</v>
      </c>
      <c r="U121" s="4" t="s">
        <v>712</v>
      </c>
    </row>
    <row r="122" spans="1:24">
      <c r="A122" s="4" t="s">
        <v>754</v>
      </c>
      <c r="C122" s="5" t="n">
        <v>33092</v>
      </c>
      <c r="I122" s="5" t="n">
        <v>130329</v>
      </c>
      <c r="U122" s="5" t="n">
        <v>33092</v>
      </c>
    </row>
    <row r="123" spans="1:24">
      <c r="A123" s="4" t="s">
        <v>586</v>
      </c>
      <c r="I123" s="5" t="n">
        <v>-14423</v>
      </c>
      <c r="U123" s="6" t="n">
        <v>-10291</v>
      </c>
    </row>
    <row r="124" spans="1:24">
      <c r="A124" s="4" t="s">
        <v>755</v>
      </c>
      <c r="U124" s="6" t="n">
        <v>22801</v>
      </c>
    </row>
    <row r="125" spans="1:24">
      <c r="A125" s="4" t="s">
        <v>590</v>
      </c>
      <c r="U125" s="5" t="n">
        <v>384</v>
      </c>
    </row>
    <row r="126" spans="1:24">
      <c r="A126" s="4" t="s">
        <v>713</v>
      </c>
    </row>
    <row r="127" spans="1:24">
      <c r="A127" s="4" t="s">
        <v>756</v>
      </c>
      <c r="U127" s="4" t="s">
        <v>770</v>
      </c>
    </row>
    <row r="128" spans="1:24">
      <c r="A128" s="4" t="s">
        <v>753</v>
      </c>
      <c r="C128" s="4" t="s">
        <v>712</v>
      </c>
      <c r="U128" s="4" t="s">
        <v>712</v>
      </c>
    </row>
    <row r="129" spans="1:24">
      <c r="A129" s="4" t="s">
        <v>754</v>
      </c>
      <c r="C129" s="5" t="n">
        <v>33092</v>
      </c>
      <c r="U129" s="5" t="n">
        <v>33092</v>
      </c>
    </row>
    <row r="130" spans="1:24">
      <c r="A130" s="4" t="s">
        <v>586</v>
      </c>
      <c r="U130" s="6" t="n">
        <v>-10291</v>
      </c>
    </row>
    <row r="131" spans="1:24">
      <c r="A131" s="4" t="s">
        <v>755</v>
      </c>
      <c r="U131" s="6" t="n">
        <v>22801</v>
      </c>
    </row>
    <row r="132" spans="1:24">
      <c r="A132" s="4" t="s">
        <v>590</v>
      </c>
      <c r="U132" s="5" t="n">
        <v>384</v>
      </c>
    </row>
    <row r="133" spans="1:24">
      <c r="A133" s="4" t="s">
        <v>729</v>
      </c>
    </row>
    <row r="134" spans="1:24">
      <c r="A134" s="4" t="s">
        <v>756</v>
      </c>
      <c r="U134" s="4" t="s">
        <v>771</v>
      </c>
    </row>
    <row r="135" spans="1:24">
      <c r="A135" s="4" t="s">
        <v>753</v>
      </c>
      <c r="U135" s="4" t="s">
        <v>732</v>
      </c>
    </row>
    <row r="136" spans="1:24">
      <c r="A136" s="4" t="s">
        <v>754</v>
      </c>
      <c r="U136" s="5" t="n">
        <v>100000</v>
      </c>
    </row>
    <row r="137" spans="1:24">
      <c r="A137" s="4" t="s">
        <v>586</v>
      </c>
      <c r="U137" s="6" t="n">
        <v>-150146</v>
      </c>
    </row>
    <row r="138" spans="1:24">
      <c r="A138" s="4" t="s">
        <v>755</v>
      </c>
      <c r="U138" s="6" t="n">
        <v>-50146</v>
      </c>
    </row>
    <row r="139" spans="1:24">
      <c r="A139" s="4" t="s">
        <v>590</v>
      </c>
      <c r="U139" s="5" t="n">
        <v>964</v>
      </c>
    </row>
    <row r="140" spans="1:24">
      <c r="A140" s="4" t="s">
        <v>729</v>
      </c>
    </row>
    <row r="141" spans="1:24">
      <c r="A141" s="4" t="s">
        <v>756</v>
      </c>
      <c r="U141" s="4" t="s">
        <v>772</v>
      </c>
    </row>
    <row r="142" spans="1:24">
      <c r="A142" s="4" t="s">
        <v>753</v>
      </c>
      <c r="B142" s="4" t="s">
        <v>730</v>
      </c>
      <c r="U142" s="4" t="s">
        <v>731</v>
      </c>
    </row>
    <row r="143" spans="1:24">
      <c r="A143" s="4" t="s">
        <v>754</v>
      </c>
      <c r="B143" s="5" t="n">
        <v>170000</v>
      </c>
      <c r="U143" s="5" t="n">
        <v>110000</v>
      </c>
      <c r="W143" s="5" t="n">
        <v>110000</v>
      </c>
    </row>
    <row r="144" spans="1:24">
      <c r="A144" s="4" t="s">
        <v>586</v>
      </c>
      <c r="U144" s="6" t="n">
        <v>-97555</v>
      </c>
    </row>
    <row r="145" spans="1:24">
      <c r="A145" s="4" t="s">
        <v>755</v>
      </c>
      <c r="U145" s="6" t="n">
        <v>12445</v>
      </c>
    </row>
    <row r="146" spans="1:24">
      <c r="A146" s="4" t="s">
        <v>590</v>
      </c>
      <c r="U146" s="6" t="n">
        <v>747</v>
      </c>
    </row>
    <row r="147" spans="1:24">
      <c r="A147" s="4" t="s">
        <v>688</v>
      </c>
    </row>
    <row r="148" spans="1:24">
      <c r="A148" s="4" t="s">
        <v>756</v>
      </c>
      <c r="V148" s="4" t="s">
        <v>773</v>
      </c>
    </row>
    <row r="149" spans="1:24">
      <c r="A149" s="4" t="s">
        <v>753</v>
      </c>
      <c r="Q149" s="4" t="s">
        <v>689</v>
      </c>
      <c r="V149" s="4" t="s">
        <v>689</v>
      </c>
    </row>
    <row r="150" spans="1:24">
      <c r="A150" s="4" t="s">
        <v>754</v>
      </c>
      <c r="Q150" s="5" t="n">
        <v>220000</v>
      </c>
      <c r="U150" s="6" t="n">
        <v>0</v>
      </c>
      <c r="V150" s="5" t="n">
        <v>220000</v>
      </c>
    </row>
    <row r="151" spans="1:24">
      <c r="A151" s="4" t="s">
        <v>586</v>
      </c>
      <c r="V151" s="6" t="n">
        <v>-220</v>
      </c>
    </row>
    <row r="152" spans="1:24">
      <c r="A152" s="4" t="s">
        <v>755</v>
      </c>
      <c r="V152" s="6" t="n">
        <v>219780</v>
      </c>
    </row>
    <row r="153" spans="1:24">
      <c r="A153" s="4" t="s">
        <v>590</v>
      </c>
      <c r="V153" s="5" t="n">
        <v>4340</v>
      </c>
    </row>
    <row r="154" spans="1:24">
      <c r="A154" s="4" t="s">
        <v>690</v>
      </c>
    </row>
    <row r="155" spans="1:24">
      <c r="A155" s="4" t="s">
        <v>756</v>
      </c>
      <c r="V155" s="4" t="s">
        <v>773</v>
      </c>
    </row>
    <row r="156" spans="1:24">
      <c r="A156" s="4" t="s">
        <v>753</v>
      </c>
      <c r="Q156" s="4" t="s">
        <v>689</v>
      </c>
      <c r="V156" s="4" t="s">
        <v>689</v>
      </c>
    </row>
    <row r="157" spans="1:24">
      <c r="A157" s="4" t="s">
        <v>754</v>
      </c>
      <c r="Q157" s="5" t="n">
        <v>220000</v>
      </c>
      <c r="U157" s="6" t="n">
        <v>0</v>
      </c>
      <c r="V157" s="5" t="n">
        <v>220000</v>
      </c>
    </row>
    <row r="158" spans="1:24">
      <c r="A158" s="4" t="s">
        <v>586</v>
      </c>
      <c r="V158" s="6" t="n">
        <v>-220</v>
      </c>
    </row>
    <row r="159" spans="1:24">
      <c r="A159" s="4" t="s">
        <v>755</v>
      </c>
      <c r="V159" s="6" t="n">
        <v>219780</v>
      </c>
    </row>
    <row r="160" spans="1:24">
      <c r="A160" s="4" t="s">
        <v>590</v>
      </c>
      <c r="V160" s="5" t="n">
        <v>4340</v>
      </c>
    </row>
    <row r="161" spans="1:24">
      <c r="A161" s="4" t="s">
        <v>673</v>
      </c>
    </row>
    <row r="162" spans="1:24">
      <c r="A162" s="4" t="s">
        <v>756</v>
      </c>
      <c r="V162" s="4" t="s">
        <v>677</v>
      </c>
    </row>
    <row r="163" spans="1:24">
      <c r="A163" s="4" t="s">
        <v>753</v>
      </c>
      <c r="T163" s="4" t="s">
        <v>677</v>
      </c>
      <c r="V163" s="4" t="s">
        <v>678</v>
      </c>
    </row>
    <row r="164" spans="1:24">
      <c r="A164" s="4" t="s">
        <v>754</v>
      </c>
      <c r="T164" s="5" t="n">
        <v>275600</v>
      </c>
      <c r="U164" s="6" t="n">
        <v>0</v>
      </c>
      <c r="V164" s="5" t="n">
        <v>167100</v>
      </c>
    </row>
    <row r="165" spans="1:24">
      <c r="A165" s="4" t="s">
        <v>586</v>
      </c>
      <c r="V165" s="6" t="n">
        <v>-13591</v>
      </c>
    </row>
    <row r="166" spans="1:24">
      <c r="A166" s="4" t="s">
        <v>755</v>
      </c>
      <c r="V166" s="6" t="n">
        <v>153509</v>
      </c>
    </row>
    <row r="167" spans="1:24">
      <c r="A167" s="4" t="s">
        <v>590</v>
      </c>
      <c r="V167" s="5" t="n">
        <v>2839</v>
      </c>
    </row>
    <row r="168" spans="1:24">
      <c r="A168" s="4" t="s">
        <v>698</v>
      </c>
    </row>
    <row r="169" spans="1:24">
      <c r="A169" s="4" t="s">
        <v>756</v>
      </c>
      <c r="V169" s="4" t="s">
        <v>774</v>
      </c>
    </row>
    <row r="170" spans="1:24">
      <c r="A170" s="4" t="s">
        <v>753</v>
      </c>
      <c r="O170" s="4" t="s">
        <v>699</v>
      </c>
      <c r="V170" s="4" t="s">
        <v>699</v>
      </c>
    </row>
    <row r="171" spans="1:24">
      <c r="A171" s="4" t="s">
        <v>754</v>
      </c>
      <c r="O171" s="5" t="n">
        <v>222222</v>
      </c>
      <c r="U171" s="6" t="n">
        <v>0</v>
      </c>
      <c r="V171" s="5" t="n">
        <v>222222</v>
      </c>
    </row>
    <row r="172" spans="1:24">
      <c r="A172" s="4" t="s">
        <v>586</v>
      </c>
      <c r="V172" s="6" t="n">
        <v>-78670</v>
      </c>
    </row>
    <row r="173" spans="1:24">
      <c r="A173" s="4" t="s">
        <v>755</v>
      </c>
      <c r="V173" s="6" t="n">
        <v>143552</v>
      </c>
    </row>
    <row r="174" spans="1:24">
      <c r="A174" s="4" t="s">
        <v>590</v>
      </c>
      <c r="V174" s="4" t="s">
        <v>47</v>
      </c>
    </row>
    <row r="175" spans="1:24">
      <c r="A175" s="4" t="s">
        <v>690</v>
      </c>
    </row>
    <row r="176" spans="1:24">
      <c r="A176" s="4" t="s">
        <v>756</v>
      </c>
      <c r="V176" s="4" t="s">
        <v>775</v>
      </c>
    </row>
    <row r="177" spans="1:24">
      <c r="A177" s="4" t="s">
        <v>753</v>
      </c>
      <c r="V177" s="4" t="s">
        <v>691</v>
      </c>
    </row>
    <row r="178" spans="1:24">
      <c r="A178" s="4" t="s">
        <v>754</v>
      </c>
      <c r="U178" s="5" t="n">
        <v>0</v>
      </c>
      <c r="V178" s="5" t="n">
        <v>585000</v>
      </c>
      <c r="X178" s="5" t="n">
        <v>585000</v>
      </c>
    </row>
    <row r="179" spans="1:24">
      <c r="A179" s="4" t="s">
        <v>586</v>
      </c>
      <c r="V179" s="6" t="n">
        <v>-513062</v>
      </c>
    </row>
    <row r="180" spans="1:24">
      <c r="A180" s="4" t="s">
        <v>755</v>
      </c>
      <c r="V180" s="6" t="n">
        <v>71938</v>
      </c>
    </row>
    <row r="181" spans="1:24">
      <c r="A181" s="4" t="s">
        <v>590</v>
      </c>
      <c r="V181"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76</v>
      </c>
      <c r="B1" s="2" t="s">
        <v>777</v>
      </c>
      <c r="C1" s="2" t="s">
        <v>2</v>
      </c>
      <c r="D1" s="2" t="s">
        <v>38</v>
      </c>
      <c r="E1" s="2" t="s">
        <v>412</v>
      </c>
    </row>
    <row r="2" spans="1:5">
      <c r="A2" s="4" t="s">
        <v>417</v>
      </c>
      <c r="E2" s="4" t="s">
        <v>418</v>
      </c>
    </row>
    <row r="3" spans="1:5">
      <c r="A3" s="4" t="s">
        <v>643</v>
      </c>
      <c r="C3" s="5" t="n">
        <v>538904</v>
      </c>
      <c r="D3" s="5" t="n">
        <v>2431822</v>
      </c>
    </row>
    <row r="4" spans="1:5">
      <c r="A4" s="4" t="s">
        <v>778</v>
      </c>
      <c r="C4" s="5" t="n">
        <v>1270435</v>
      </c>
      <c r="D4" s="5" t="n">
        <v>2163750</v>
      </c>
    </row>
    <row r="5" spans="1:5">
      <c r="A5" s="4" t="s">
        <v>779</v>
      </c>
    </row>
    <row r="6" spans="1:5">
      <c r="A6" s="4" t="s">
        <v>780</v>
      </c>
      <c r="B6" s="6" t="n">
        <v>5973</v>
      </c>
    </row>
    <row r="7" spans="1:5">
      <c r="A7" s="4" t="s">
        <v>417</v>
      </c>
      <c r="B7" s="4" t="s">
        <v>418</v>
      </c>
    </row>
    <row r="8" spans="1:5">
      <c r="A8" s="4" t="s">
        <v>643</v>
      </c>
      <c r="B8" s="5" t="n">
        <v>1000</v>
      </c>
    </row>
    <row r="9" spans="1:5">
      <c r="A9" s="4" t="s">
        <v>781</v>
      </c>
      <c r="B9" s="6" t="n">
        <v>250</v>
      </c>
    </row>
    <row r="10" spans="1:5">
      <c r="A10" s="4" t="s">
        <v>778</v>
      </c>
      <c r="B10" s="5" t="n">
        <v>5973000</v>
      </c>
    </row>
    <row r="11" spans="1:5">
      <c r="A11" s="4" t="s">
        <v>782</v>
      </c>
      <c r="B11" s="8" t="n">
        <v>0.8</v>
      </c>
    </row>
    <row r="12" spans="1:5">
      <c r="A12" s="4" t="s">
        <v>783</v>
      </c>
      <c r="B12" s="4" t="s">
        <v>784</v>
      </c>
    </row>
    <row r="13" spans="1:5">
      <c r="A13" s="4" t="s">
        <v>785</v>
      </c>
      <c r="B13" s="4" t="s">
        <v>786</v>
      </c>
    </row>
    <row r="14" spans="1:5">
      <c r="A14" s="4" t="s">
        <v>623</v>
      </c>
      <c r="B14" s="8" t="n">
        <v>0.6</v>
      </c>
    </row>
    <row r="15" spans="1:5">
      <c r="A15" s="4" t="s">
        <v>787</v>
      </c>
    </row>
    <row r="16" spans="1:5">
      <c r="A16" s="4" t="s">
        <v>417</v>
      </c>
      <c r="B16" s="4" t="s">
        <v>478</v>
      </c>
    </row>
    <row r="17" spans="1:5">
      <c r="A17" s="4" t="s">
        <v>781</v>
      </c>
      <c r="B17" s="6" t="n">
        <v>597300</v>
      </c>
    </row>
    <row r="18" spans="1:5">
      <c r="A18" s="4" t="s">
        <v>782</v>
      </c>
      <c r="B18" s="8" t="n">
        <v>0.6</v>
      </c>
    </row>
    <row r="19" spans="1:5">
      <c r="A19" s="4" t="s">
        <v>783</v>
      </c>
      <c r="B19" s="4" t="s">
        <v>788</v>
      </c>
    </row>
    <row r="20" spans="1:5">
      <c r="A20" s="4" t="s">
        <v>623</v>
      </c>
      <c r="D20" s="8" t="n">
        <v>0.6</v>
      </c>
    </row>
    <row r="21" spans="1:5">
      <c r="A21" s="4" t="s">
        <v>789</v>
      </c>
    </row>
    <row r="22" spans="1:5">
      <c r="A22" s="4" t="s">
        <v>780</v>
      </c>
      <c r="C22" s="6" t="n">
        <v>3</v>
      </c>
    </row>
    <row r="23" spans="1:5">
      <c r="A23" s="4" t="s">
        <v>781</v>
      </c>
      <c r="D23" s="6" t="n">
        <v>152500</v>
      </c>
    </row>
    <row r="24" spans="1:5">
      <c r="A24" s="4" t="s">
        <v>778</v>
      </c>
      <c r="C24" s="5" t="n">
        <v>610000</v>
      </c>
    </row>
    <row r="25" spans="1:5">
      <c r="A25" s="4" t="s">
        <v>782</v>
      </c>
      <c r="D25" s="8" t="n">
        <v>0.8</v>
      </c>
    </row>
    <row r="26" spans="1:5">
      <c r="A26" s="4" t="s">
        <v>623</v>
      </c>
      <c r="D26" s="8" t="n">
        <v>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27"/>
    <col customWidth="1" max="14" min="14" width="15"/>
    <col customWidth="1" max="15" min="15" width="27"/>
    <col customWidth="1" max="16" min="16" width="37"/>
  </cols>
  <sheetData>
    <row r="1" spans="1:16">
      <c r="A1" s="1" t="s">
        <v>790</v>
      </c>
      <c r="B1" s="2" t="s">
        <v>650</v>
      </c>
      <c r="C1" s="2" t="s">
        <v>791</v>
      </c>
      <c r="D1" s="2" t="s">
        <v>792</v>
      </c>
      <c r="E1" s="2" t="s">
        <v>793</v>
      </c>
      <c r="F1" s="2" t="s">
        <v>794</v>
      </c>
      <c r="G1" s="2" t="s">
        <v>657</v>
      </c>
      <c r="H1" s="2" t="s">
        <v>795</v>
      </c>
      <c r="I1" s="2" t="s">
        <v>796</v>
      </c>
      <c r="J1" s="2" t="s">
        <v>797</v>
      </c>
      <c r="K1" s="2" t="s">
        <v>661</v>
      </c>
      <c r="L1" s="2" t="s">
        <v>661</v>
      </c>
      <c r="M1" s="2" t="s">
        <v>798</v>
      </c>
      <c r="N1" s="2" t="s">
        <v>412</v>
      </c>
      <c r="O1" s="2" t="s">
        <v>799</v>
      </c>
      <c r="P1" s="2" t="s">
        <v>800</v>
      </c>
    </row>
    <row r="2" spans="1:16">
      <c r="A2" s="4" t="s">
        <v>63</v>
      </c>
      <c r="O2" s="5" t="n">
        <v>2545735</v>
      </c>
      <c r="P2" s="5" t="n">
        <v>1181278</v>
      </c>
    </row>
    <row r="3" spans="1:16">
      <c r="A3" s="4" t="s">
        <v>801</v>
      </c>
      <c r="O3" s="6" t="n">
        <v>-366974</v>
      </c>
      <c r="P3" s="6" t="n">
        <v>2555350</v>
      </c>
    </row>
    <row r="4" spans="1:16">
      <c r="A4" s="4" t="s">
        <v>671</v>
      </c>
      <c r="O4" s="6" t="n">
        <v>538904</v>
      </c>
      <c r="P4" s="6" t="n">
        <v>2431822</v>
      </c>
    </row>
    <row r="5" spans="1:16">
      <c r="A5" s="4" t="s">
        <v>415</v>
      </c>
      <c r="N5" s="4" t="s">
        <v>416</v>
      </c>
    </row>
    <row r="6" spans="1:16">
      <c r="A6" s="4" t="s">
        <v>802</v>
      </c>
      <c r="O6" s="6" t="n">
        <v>716714</v>
      </c>
      <c r="P6" s="6" t="n">
        <v>753557</v>
      </c>
    </row>
    <row r="7" spans="1:16">
      <c r="A7" s="4" t="s">
        <v>803</v>
      </c>
      <c r="O7" s="6" t="n">
        <v>3967933</v>
      </c>
    </row>
    <row r="8" spans="1:16">
      <c r="A8" s="4" t="s">
        <v>804</v>
      </c>
      <c r="O8" s="6" t="n">
        <v>4616545</v>
      </c>
    </row>
    <row r="9" spans="1:16">
      <c r="A9" s="4" t="s">
        <v>805</v>
      </c>
      <c r="O9" s="6" t="n">
        <v>3713299</v>
      </c>
      <c r="P9" s="6" t="n">
        <v>4359074</v>
      </c>
    </row>
    <row r="10" spans="1:16">
      <c r="A10" s="4" t="s">
        <v>586</v>
      </c>
      <c r="O10" s="4" t="s">
        <v>47</v>
      </c>
      <c r="P10" s="6" t="n">
        <v>119000</v>
      </c>
    </row>
    <row r="11" spans="1:16">
      <c r="A11" s="4" t="s">
        <v>806</v>
      </c>
    </row>
    <row r="12" spans="1:16">
      <c r="A12" s="4" t="s">
        <v>63</v>
      </c>
      <c r="O12" s="6" t="n">
        <v>2363919</v>
      </c>
    </row>
    <row r="13" spans="1:16">
      <c r="A13" s="4" t="s">
        <v>801</v>
      </c>
      <c r="O13" s="5" t="n">
        <v>1502833</v>
      </c>
    </row>
    <row r="14" spans="1:16">
      <c r="A14" s="4" t="s">
        <v>807</v>
      </c>
    </row>
    <row r="15" spans="1:16">
      <c r="A15" s="4" t="s">
        <v>808</v>
      </c>
      <c r="O15" s="6" t="n">
        <v>128</v>
      </c>
    </row>
    <row r="16" spans="1:16">
      <c r="A16" s="4" t="s">
        <v>809</v>
      </c>
    </row>
    <row r="17" spans="1:16">
      <c r="A17" s="4" t="s">
        <v>808</v>
      </c>
      <c r="O17" s="10" t="n">
        <v>1.75</v>
      </c>
    </row>
    <row r="18" spans="1:16">
      <c r="A18" s="4" t="s">
        <v>810</v>
      </c>
    </row>
    <row r="19" spans="1:16">
      <c r="A19" s="4" t="s">
        <v>808</v>
      </c>
      <c r="O19" s="10" t="n">
        <v>0.21</v>
      </c>
    </row>
    <row r="20" spans="1:16">
      <c r="A20" s="4" t="s">
        <v>811</v>
      </c>
    </row>
    <row r="21" spans="1:16">
      <c r="A21" s="4" t="s">
        <v>808</v>
      </c>
      <c r="O21" s="10" t="n">
        <v>0.26</v>
      </c>
    </row>
    <row r="22" spans="1:16">
      <c r="A22" s="4" t="s">
        <v>812</v>
      </c>
    </row>
    <row r="23" spans="1:16">
      <c r="A23" s="4" t="s">
        <v>813</v>
      </c>
      <c r="O23" s="4" t="s">
        <v>814</v>
      </c>
    </row>
    <row r="24" spans="1:16">
      <c r="A24" s="4" t="s">
        <v>815</v>
      </c>
    </row>
    <row r="25" spans="1:16">
      <c r="A25" s="4" t="s">
        <v>813</v>
      </c>
      <c r="O25" s="4" t="s">
        <v>816</v>
      </c>
    </row>
    <row r="26" spans="1:16">
      <c r="A26" s="4" t="s">
        <v>817</v>
      </c>
    </row>
    <row r="27" spans="1:16">
      <c r="A27" s="4" t="s">
        <v>63</v>
      </c>
      <c r="M27" s="5" t="n">
        <v>57014</v>
      </c>
      <c r="O27" s="5" t="n">
        <v>181816</v>
      </c>
    </row>
    <row r="28" spans="1:16">
      <c r="A28" s="4" t="s">
        <v>801</v>
      </c>
      <c r="O28" s="6" t="n">
        <v>1100643</v>
      </c>
    </row>
    <row r="29" spans="1:16">
      <c r="A29" s="4" t="s">
        <v>802</v>
      </c>
      <c r="O29" s="6" t="n">
        <v>53333</v>
      </c>
    </row>
    <row r="30" spans="1:16">
      <c r="A30" s="4" t="s">
        <v>803</v>
      </c>
      <c r="O30" s="6" t="n">
        <v>3681</v>
      </c>
    </row>
    <row r="31" spans="1:16">
      <c r="A31" s="4" t="s">
        <v>818</v>
      </c>
      <c r="M31" s="6" t="n">
        <v>100000</v>
      </c>
    </row>
    <row r="32" spans="1:16">
      <c r="A32" s="4" t="s">
        <v>819</v>
      </c>
    </row>
    <row r="33" spans="1:16">
      <c r="A33" s="4" t="s">
        <v>63</v>
      </c>
      <c r="O33" s="5" t="n">
        <v>73383</v>
      </c>
    </row>
    <row r="34" spans="1:16">
      <c r="A34" s="4" t="s">
        <v>818</v>
      </c>
      <c r="O34" s="6" t="n">
        <v>187000</v>
      </c>
    </row>
    <row r="35" spans="1:16">
      <c r="A35" s="4" t="s">
        <v>820</v>
      </c>
    </row>
    <row r="36" spans="1:16">
      <c r="A36" s="4" t="s">
        <v>808</v>
      </c>
      <c r="O36" s="6" t="n">
        <v>128</v>
      </c>
    </row>
    <row r="37" spans="1:16">
      <c r="A37" s="4" t="s">
        <v>821</v>
      </c>
    </row>
    <row r="38" spans="1:16">
      <c r="A38" s="4" t="s">
        <v>808</v>
      </c>
      <c r="O38" s="10" t="n">
        <v>1.75</v>
      </c>
    </row>
    <row r="39" spans="1:16">
      <c r="A39" s="4" t="s">
        <v>822</v>
      </c>
    </row>
    <row r="40" spans="1:16">
      <c r="A40" s="4" t="s">
        <v>808</v>
      </c>
      <c r="O40" s="10" t="n">
        <v>0.6</v>
      </c>
    </row>
    <row r="41" spans="1:16">
      <c r="A41" s="4" t="s">
        <v>823</v>
      </c>
    </row>
    <row r="42" spans="1:16">
      <c r="A42" s="4" t="s">
        <v>808</v>
      </c>
      <c r="O42" s="10" t="n">
        <v>0.8</v>
      </c>
    </row>
    <row r="43" spans="1:16">
      <c r="A43" s="4" t="s">
        <v>824</v>
      </c>
    </row>
    <row r="44" spans="1:16">
      <c r="A44" s="4" t="s">
        <v>813</v>
      </c>
      <c r="O44" s="4" t="s">
        <v>825</v>
      </c>
    </row>
    <row r="45" spans="1:16">
      <c r="A45" s="4" t="s">
        <v>826</v>
      </c>
    </row>
    <row r="46" spans="1:16">
      <c r="A46" s="4" t="s">
        <v>813</v>
      </c>
      <c r="O46" s="4" t="s">
        <v>827</v>
      </c>
    </row>
    <row r="47" spans="1:16">
      <c r="A47" s="4" t="s">
        <v>828</v>
      </c>
    </row>
    <row r="48" spans="1:16">
      <c r="A48" s="4" t="s">
        <v>671</v>
      </c>
      <c r="M48" s="5" t="n">
        <v>220000</v>
      </c>
    </row>
    <row r="49" spans="1:16">
      <c r="A49" s="4" t="s">
        <v>415</v>
      </c>
      <c r="M49" s="4" t="s">
        <v>697</v>
      </c>
    </row>
    <row r="50" spans="1:16">
      <c r="A50" s="4" t="s">
        <v>829</v>
      </c>
    </row>
    <row r="51" spans="1:16">
      <c r="A51" s="4" t="s">
        <v>671</v>
      </c>
      <c r="O51" s="5" t="n">
        <v>374000</v>
      </c>
    </row>
    <row r="52" spans="1:16">
      <c r="A52" s="4" t="s">
        <v>830</v>
      </c>
    </row>
    <row r="53" spans="1:16">
      <c r="A53" s="4" t="s">
        <v>808</v>
      </c>
      <c r="O53" s="6" t="n">
        <v>211</v>
      </c>
    </row>
    <row r="54" spans="1:16">
      <c r="A54" s="4" t="s">
        <v>831</v>
      </c>
    </row>
    <row r="55" spans="1:16">
      <c r="A55" s="4" t="s">
        <v>808</v>
      </c>
      <c r="O55" s="6" t="n">
        <v>223</v>
      </c>
    </row>
    <row r="56" spans="1:16">
      <c r="A56" s="4" t="s">
        <v>832</v>
      </c>
    </row>
    <row r="57" spans="1:16">
      <c r="A57" s="4" t="s">
        <v>808</v>
      </c>
      <c r="O57" s="10" t="n">
        <v>2.09</v>
      </c>
    </row>
    <row r="58" spans="1:16">
      <c r="A58" s="4" t="s">
        <v>833</v>
      </c>
    </row>
    <row r="59" spans="1:16">
      <c r="A59" s="4" t="s">
        <v>808</v>
      </c>
      <c r="O59" s="10" t="n">
        <v>2.25</v>
      </c>
    </row>
    <row r="60" spans="1:16">
      <c r="A60" s="4" t="s">
        <v>834</v>
      </c>
    </row>
    <row r="61" spans="1:16">
      <c r="A61" s="4" t="s">
        <v>813</v>
      </c>
      <c r="O61" s="4" t="s">
        <v>788</v>
      </c>
    </row>
    <row r="62" spans="1:16">
      <c r="A62" s="4" t="s">
        <v>787</v>
      </c>
    </row>
    <row r="63" spans="1:16">
      <c r="A63" s="4" t="s">
        <v>835</v>
      </c>
      <c r="P63" s="6" t="n">
        <v>702963</v>
      </c>
    </row>
    <row r="64" spans="1:16">
      <c r="A64" s="4" t="s">
        <v>836</v>
      </c>
      <c r="P64" s="6" t="n">
        <v>1414907</v>
      </c>
    </row>
    <row r="65" spans="1:16">
      <c r="A65" s="4" t="s">
        <v>837</v>
      </c>
      <c r="P65" s="6" t="n">
        <v>1265385</v>
      </c>
    </row>
    <row r="66" spans="1:16">
      <c r="A66" s="4" t="s">
        <v>838</v>
      </c>
      <c r="P66" s="6" t="n">
        <v>3383255</v>
      </c>
    </row>
    <row r="67" spans="1:16">
      <c r="A67" s="4" t="s">
        <v>804</v>
      </c>
      <c r="P67" s="5" t="n">
        <v>6583000</v>
      </c>
    </row>
    <row r="68" spans="1:16">
      <c r="A68" s="4" t="s">
        <v>685</v>
      </c>
      <c r="P68" s="6" t="n">
        <v>10971667</v>
      </c>
    </row>
    <row r="69" spans="1:16">
      <c r="A69" s="4" t="s">
        <v>839</v>
      </c>
      <c r="P69" s="8" t="n">
        <v>0.6</v>
      </c>
    </row>
    <row r="70" spans="1:16">
      <c r="A70" s="4" t="s">
        <v>840</v>
      </c>
      <c r="P70" s="5" t="n">
        <v>4465131</v>
      </c>
    </row>
    <row r="71" spans="1:16">
      <c r="A71" s="4" t="s">
        <v>841</v>
      </c>
      <c r="P71" s="6" t="n">
        <v>6853000</v>
      </c>
    </row>
    <row r="72" spans="1:16">
      <c r="A72" s="4" t="s">
        <v>805</v>
      </c>
      <c r="P72" s="6" t="n">
        <v>1226994</v>
      </c>
    </row>
    <row r="73" spans="1:16">
      <c r="A73" s="4" t="s">
        <v>586</v>
      </c>
      <c r="P73" s="6" t="n">
        <v>2156261</v>
      </c>
    </row>
    <row r="74" spans="1:16">
      <c r="A74" s="4" t="s">
        <v>842</v>
      </c>
      <c r="P74" s="6" t="n">
        <v>234626</v>
      </c>
    </row>
    <row r="75" spans="1:16">
      <c r="A75" s="4" t="s">
        <v>843</v>
      </c>
    </row>
    <row r="76" spans="1:16">
      <c r="A76" s="4" t="s">
        <v>63</v>
      </c>
      <c r="P76" s="5" t="n">
        <v>3351160</v>
      </c>
    </row>
    <row r="77" spans="1:16">
      <c r="A77" s="4" t="s">
        <v>704</v>
      </c>
    </row>
    <row r="78" spans="1:16">
      <c r="A78" s="4" t="s">
        <v>63</v>
      </c>
      <c r="K78" s="5" t="n">
        <v>220463</v>
      </c>
      <c r="L78" s="5" t="n">
        <v>220463</v>
      </c>
    </row>
    <row r="79" spans="1:16">
      <c r="A79" s="4" t="s">
        <v>671</v>
      </c>
      <c r="K79" s="5" t="n">
        <v>222600</v>
      </c>
      <c r="L79" s="5" t="n">
        <v>222600</v>
      </c>
      <c r="O79" s="5" t="n">
        <v>222600</v>
      </c>
    </row>
    <row r="80" spans="1:16">
      <c r="A80" s="4" t="s">
        <v>415</v>
      </c>
      <c r="K80" s="4" t="s">
        <v>705</v>
      </c>
      <c r="L80" s="4" t="s">
        <v>705</v>
      </c>
      <c r="O80" s="4" t="s">
        <v>705</v>
      </c>
    </row>
    <row r="81" spans="1:16">
      <c r="A81" s="4" t="s">
        <v>802</v>
      </c>
      <c r="K81" s="5" t="n">
        <v>184957</v>
      </c>
      <c r="L81" s="5" t="n">
        <v>184957</v>
      </c>
      <c r="O81" s="5" t="n">
        <v>28054</v>
      </c>
    </row>
    <row r="82" spans="1:16">
      <c r="A82" s="4" t="s">
        <v>803</v>
      </c>
      <c r="K82" s="5" t="n">
        <v>35506</v>
      </c>
    </row>
    <row r="83" spans="1:16">
      <c r="A83" s="4" t="s">
        <v>839</v>
      </c>
      <c r="K83" s="8" t="n">
        <v>0.5</v>
      </c>
      <c r="L83" s="8" t="n">
        <v>0.5</v>
      </c>
    </row>
    <row r="84" spans="1:16">
      <c r="A84" s="4" t="s">
        <v>713</v>
      </c>
    </row>
    <row r="85" spans="1:16">
      <c r="A85" s="4" t="s">
        <v>63</v>
      </c>
      <c r="J85" s="5" t="n">
        <v>98091</v>
      </c>
    </row>
    <row r="86" spans="1:16">
      <c r="A86" s="4" t="s">
        <v>671</v>
      </c>
      <c r="J86" s="5" t="n">
        <v>105000</v>
      </c>
      <c r="O86" s="5" t="n">
        <v>105000</v>
      </c>
    </row>
    <row r="87" spans="1:16">
      <c r="A87" s="4" t="s">
        <v>415</v>
      </c>
      <c r="J87" s="4" t="s">
        <v>714</v>
      </c>
      <c r="O87" s="4" t="s">
        <v>714</v>
      </c>
    </row>
    <row r="88" spans="1:16">
      <c r="A88" s="4" t="s">
        <v>802</v>
      </c>
      <c r="J88" s="5" t="n">
        <v>38365</v>
      </c>
      <c r="O88" s="5" t="n">
        <v>25603</v>
      </c>
    </row>
    <row r="89" spans="1:16">
      <c r="A89" s="4" t="s">
        <v>803</v>
      </c>
      <c r="J89" s="5" t="n">
        <v>59725</v>
      </c>
    </row>
    <row r="90" spans="1:16">
      <c r="A90" s="4" t="s">
        <v>704</v>
      </c>
    </row>
    <row r="91" spans="1:16">
      <c r="A91" s="4" t="s">
        <v>63</v>
      </c>
      <c r="I91" s="5" t="n">
        <v>131250</v>
      </c>
    </row>
    <row r="92" spans="1:16">
      <c r="A92" s="4" t="s">
        <v>671</v>
      </c>
      <c r="D92" s="5" t="n">
        <v>33092</v>
      </c>
      <c r="I92" s="5" t="n">
        <v>130329</v>
      </c>
      <c r="O92" s="5" t="n">
        <v>33092</v>
      </c>
    </row>
    <row r="93" spans="1:16">
      <c r="A93" s="4" t="s">
        <v>415</v>
      </c>
      <c r="D93" s="4" t="s">
        <v>707</v>
      </c>
      <c r="I93" s="4" t="s">
        <v>711</v>
      </c>
      <c r="O93" s="4" t="s">
        <v>712</v>
      </c>
    </row>
    <row r="94" spans="1:16">
      <c r="A94" s="4" t="s">
        <v>802</v>
      </c>
      <c r="I94" s="5" t="n">
        <v>14423</v>
      </c>
      <c r="O94" s="5" t="n">
        <v>10291</v>
      </c>
    </row>
    <row r="95" spans="1:16">
      <c r="A95" s="4" t="s">
        <v>803</v>
      </c>
      <c r="I95" s="6" t="n">
        <v>130329</v>
      </c>
    </row>
    <row r="96" spans="1:16">
      <c r="A96" s="4" t="s">
        <v>835</v>
      </c>
      <c r="D96" s="5" t="n">
        <v>1576</v>
      </c>
    </row>
    <row r="97" spans="1:16">
      <c r="A97" s="4" t="s">
        <v>704</v>
      </c>
    </row>
    <row r="98" spans="1:16">
      <c r="A98" s="4" t="s">
        <v>63</v>
      </c>
      <c r="H98" s="5" t="n">
        <v>322521</v>
      </c>
    </row>
    <row r="99" spans="1:16">
      <c r="A99" s="4" t="s">
        <v>671</v>
      </c>
      <c r="F99" s="5" t="n">
        <v>70913</v>
      </c>
      <c r="H99" s="5" t="n">
        <v>265000</v>
      </c>
      <c r="O99" s="5" t="n">
        <v>265000</v>
      </c>
    </row>
    <row r="100" spans="1:16">
      <c r="A100" s="4" t="s">
        <v>415</v>
      </c>
      <c r="F100" s="4" t="s">
        <v>707</v>
      </c>
      <c r="H100" s="4" t="s">
        <v>708</v>
      </c>
      <c r="O100" s="4" t="s">
        <v>708</v>
      </c>
    </row>
    <row r="101" spans="1:16">
      <c r="A101" s="4" t="s">
        <v>802</v>
      </c>
      <c r="O101" s="5" t="n">
        <v>92205</v>
      </c>
    </row>
    <row r="102" spans="1:16">
      <c r="A102" s="4" t="s">
        <v>803</v>
      </c>
      <c r="H102" s="5" t="n">
        <v>322521</v>
      </c>
    </row>
    <row r="103" spans="1:16">
      <c r="A103" s="4" t="s">
        <v>835</v>
      </c>
      <c r="H103" s="5" t="n">
        <v>10000</v>
      </c>
    </row>
    <row r="104" spans="1:16">
      <c r="A104" s="4" t="s">
        <v>713</v>
      </c>
    </row>
    <row r="105" spans="1:16">
      <c r="A105" s="4" t="s">
        <v>63</v>
      </c>
      <c r="G105" s="5" t="n">
        <v>131250</v>
      </c>
    </row>
    <row r="106" spans="1:16">
      <c r="A106" s="4" t="s">
        <v>671</v>
      </c>
      <c r="G106" s="5" t="n">
        <v>228916</v>
      </c>
      <c r="I106" s="5" t="n">
        <v>131250</v>
      </c>
      <c r="O106" s="5" t="n">
        <v>131250</v>
      </c>
    </row>
    <row r="107" spans="1:16">
      <c r="A107" s="4" t="s">
        <v>415</v>
      </c>
      <c r="G107" s="4" t="s">
        <v>716</v>
      </c>
      <c r="I107" s="4" t="s">
        <v>706</v>
      </c>
      <c r="O107" s="4" t="s">
        <v>711</v>
      </c>
    </row>
    <row r="108" spans="1:16">
      <c r="A108" s="4" t="s">
        <v>802</v>
      </c>
      <c r="O108" s="5" t="n">
        <v>48185</v>
      </c>
    </row>
    <row r="109" spans="1:16">
      <c r="A109" s="4" t="s">
        <v>803</v>
      </c>
      <c r="G109" s="5" t="n">
        <v>228916</v>
      </c>
    </row>
    <row r="110" spans="1:16">
      <c r="A110" s="4" t="s">
        <v>835</v>
      </c>
      <c r="I110" s="5" t="n">
        <v>6250</v>
      </c>
    </row>
    <row r="111" spans="1:16">
      <c r="A111" s="4" t="s">
        <v>844</v>
      </c>
    </row>
    <row r="112" spans="1:16">
      <c r="A112" s="4" t="s">
        <v>63</v>
      </c>
      <c r="E112" s="5" t="n">
        <v>825930</v>
      </c>
    </row>
    <row r="113" spans="1:16">
      <c r="A113" s="4" t="s">
        <v>671</v>
      </c>
      <c r="E113" s="5" t="n">
        <v>1807875</v>
      </c>
    </row>
    <row r="114" spans="1:16">
      <c r="A114" s="4" t="s">
        <v>415</v>
      </c>
      <c r="E114" s="4" t="s">
        <v>13</v>
      </c>
    </row>
    <row r="115" spans="1:16">
      <c r="A115" s="4" t="s">
        <v>803</v>
      </c>
      <c r="E115" s="5" t="n">
        <v>1807875</v>
      </c>
    </row>
    <row r="116" spans="1:16">
      <c r="A116" s="4" t="s">
        <v>729</v>
      </c>
    </row>
    <row r="117" spans="1:16">
      <c r="A117" s="4" t="s">
        <v>671</v>
      </c>
      <c r="B117" s="5" t="n">
        <v>110000</v>
      </c>
      <c r="C117" s="5" t="n">
        <v>170000</v>
      </c>
      <c r="O117" s="5" t="n">
        <v>110000</v>
      </c>
    </row>
    <row r="118" spans="1:16">
      <c r="A118" s="4" t="s">
        <v>415</v>
      </c>
      <c r="C118" s="4" t="s">
        <v>730</v>
      </c>
      <c r="O118" s="4" t="s">
        <v>731</v>
      </c>
    </row>
    <row r="119" spans="1:16">
      <c r="A119" s="4" t="s">
        <v>802</v>
      </c>
      <c r="O119" s="5" t="n">
        <v>97555</v>
      </c>
    </row>
    <row r="120" spans="1:16">
      <c r="A120" s="4" t="s">
        <v>805</v>
      </c>
      <c r="B120" s="6" t="n">
        <v>10000</v>
      </c>
    </row>
    <row r="121" spans="1:16">
      <c r="A121" s="4" t="s">
        <v>845</v>
      </c>
    </row>
    <row r="122" spans="1:16">
      <c r="A122" s="4" t="s">
        <v>63</v>
      </c>
      <c r="C122" s="5" t="n">
        <v>170000</v>
      </c>
    </row>
    <row r="123" spans="1:16">
      <c r="A123" s="4" t="s">
        <v>671</v>
      </c>
      <c r="C123" s="5" t="n">
        <v>143951</v>
      </c>
    </row>
    <row r="124" spans="1:16">
      <c r="A124" s="4" t="s">
        <v>415</v>
      </c>
      <c r="C124" s="4" t="s">
        <v>730</v>
      </c>
    </row>
    <row r="125" spans="1:16">
      <c r="A125" s="4" t="s">
        <v>803</v>
      </c>
      <c r="C125" s="5" t="n">
        <v>65965</v>
      </c>
    </row>
    <row r="126" spans="1:16">
      <c r="A126" s="4" t="s">
        <v>729</v>
      </c>
    </row>
    <row r="127" spans="1:16">
      <c r="A127" s="4" t="s">
        <v>671</v>
      </c>
      <c r="O127" s="5" t="n">
        <v>100000</v>
      </c>
    </row>
    <row r="128" spans="1:16">
      <c r="A128" s="4" t="s">
        <v>415</v>
      </c>
      <c r="O128" s="4" t="s">
        <v>732</v>
      </c>
    </row>
    <row r="129" spans="1:16">
      <c r="A129" s="4" t="s">
        <v>802</v>
      </c>
      <c r="O129" s="5" t="n">
        <v>150146</v>
      </c>
    </row>
    <row r="130" spans="1:16">
      <c r="A130" s="4" t="s">
        <v>845</v>
      </c>
    </row>
    <row r="131" spans="1:16">
      <c r="A131" s="4" t="s">
        <v>63</v>
      </c>
      <c r="B131" s="6" t="n">
        <v>110000</v>
      </c>
    </row>
    <row r="132" spans="1:16">
      <c r="A132" s="4" t="s">
        <v>671</v>
      </c>
      <c r="B132" s="5" t="n">
        <v>109936</v>
      </c>
    </row>
    <row r="133" spans="1:16">
      <c r="A133" s="4" t="s">
        <v>415</v>
      </c>
      <c r="B133" s="4" t="s">
        <v>846</v>
      </c>
    </row>
    <row r="134" spans="1:16">
      <c r="A134" s="4" t="s">
        <v>803</v>
      </c>
      <c r="B134" s="5" t="n">
        <v>79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7</v>
      </c>
      <c r="B1" s="2" t="s">
        <v>1</v>
      </c>
    </row>
    <row r="2" spans="1:3">
      <c r="B2" s="2" t="s">
        <v>2</v>
      </c>
      <c r="C2" s="2" t="s">
        <v>38</v>
      </c>
    </row>
    <row r="3" spans="1:3">
      <c r="A3" s="3" t="s">
        <v>273</v>
      </c>
    </row>
    <row r="4" spans="1:3">
      <c r="A4" s="4" t="s">
        <v>848</v>
      </c>
      <c r="B4" s="5" t="n">
        <v>1181278</v>
      </c>
    </row>
    <row r="5" spans="1:3">
      <c r="A5" s="4" t="s">
        <v>849</v>
      </c>
      <c r="B5" s="6" t="n">
        <v>3967933</v>
      </c>
    </row>
    <row r="6" spans="1:3">
      <c r="A6" s="4" t="s">
        <v>850</v>
      </c>
      <c r="B6" s="6" t="n">
        <v>-2603476</v>
      </c>
      <c r="C6" s="5" t="n">
        <v>-3320464</v>
      </c>
    </row>
    <row r="7" spans="1:3">
      <c r="A7" s="4" t="s">
        <v>851</v>
      </c>
      <c r="B7" s="4" t="s">
        <v>47</v>
      </c>
    </row>
    <row r="8" spans="1:3">
      <c r="A8" s="4" t="s">
        <v>852</v>
      </c>
      <c r="B8" s="5" t="n">
        <v>2545735</v>
      </c>
      <c r="C8" s="5" t="n">
        <v>11812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8</v>
      </c>
    </row>
    <row r="3" spans="1:3">
      <c r="A3" s="3" t="s">
        <v>273</v>
      </c>
    </row>
    <row r="4" spans="1:3">
      <c r="A4" s="4" t="s">
        <v>854</v>
      </c>
      <c r="B4" s="5" t="n">
        <v>-2970450</v>
      </c>
      <c r="C4" s="5" t="n">
        <v>-765114</v>
      </c>
    </row>
    <row r="5" spans="1:3">
      <c r="A5" s="4" t="s">
        <v>855</v>
      </c>
      <c r="B5" s="6" t="n">
        <v>2603476</v>
      </c>
      <c r="C5" s="6" t="n">
        <v>3320464</v>
      </c>
    </row>
    <row r="6" spans="1:3">
      <c r="A6" s="4" t="s">
        <v>856</v>
      </c>
      <c r="B6" s="5" t="n">
        <v>-366974</v>
      </c>
      <c r="C6" s="5" t="n">
        <v>25553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857</v>
      </c>
      <c r="B1" s="2" t="s">
        <v>1</v>
      </c>
    </row>
    <row r="2" spans="1:2">
      <c r="B2" s="2" t="s">
        <v>2</v>
      </c>
    </row>
    <row r="3" spans="1:2">
      <c r="A3" s="4" t="s">
        <v>858</v>
      </c>
    </row>
    <row r="4" spans="1:2">
      <c r="A4" s="4" t="s">
        <v>859</v>
      </c>
      <c r="B4" s="4" t="s">
        <v>788</v>
      </c>
    </row>
    <row r="5" spans="1:2">
      <c r="A5" s="4" t="s">
        <v>860</v>
      </c>
    </row>
    <row r="6" spans="1:2">
      <c r="A6" s="4" t="s">
        <v>859</v>
      </c>
      <c r="B6" s="4" t="s">
        <v>788</v>
      </c>
    </row>
    <row r="7" spans="1:2">
      <c r="A7" s="4" t="s">
        <v>861</v>
      </c>
    </row>
    <row r="8" spans="1:2">
      <c r="A8" s="4" t="s">
        <v>808</v>
      </c>
      <c r="B8" s="6" t="n">
        <v>211</v>
      </c>
    </row>
    <row r="9" spans="1:2">
      <c r="A9" s="4" t="s">
        <v>862</v>
      </c>
    </row>
    <row r="10" spans="1:2">
      <c r="A10" s="4" t="s">
        <v>808</v>
      </c>
      <c r="B10" s="6" t="n">
        <v>223</v>
      </c>
    </row>
    <row r="11" spans="1:2">
      <c r="A11" s="4" t="s">
        <v>863</v>
      </c>
    </row>
    <row r="12" spans="1:2">
      <c r="A12" s="4" t="s">
        <v>808</v>
      </c>
      <c r="B12" s="6" t="n">
        <v>223</v>
      </c>
    </row>
    <row r="13" spans="1:2">
      <c r="A13" s="4" t="s">
        <v>864</v>
      </c>
    </row>
    <row r="14" spans="1:2">
      <c r="A14" s="4" t="s">
        <v>808</v>
      </c>
      <c r="B14" s="10" t="n">
        <v>2.09</v>
      </c>
    </row>
    <row r="15" spans="1:2">
      <c r="A15" s="4" t="s">
        <v>865</v>
      </c>
    </row>
    <row r="16" spans="1:2">
      <c r="A16" s="4" t="s">
        <v>808</v>
      </c>
      <c r="B16" s="10" t="n">
        <v>2.25</v>
      </c>
    </row>
    <row r="17" spans="1:2">
      <c r="A17" s="4" t="s">
        <v>866</v>
      </c>
    </row>
    <row r="18" spans="1:2">
      <c r="A18" s="4" t="s">
        <v>808</v>
      </c>
      <c r="B18" s="10" t="n">
        <v>2.49</v>
      </c>
    </row>
    <row r="19" spans="1:2">
      <c r="A19" s="4" t="s">
        <v>867</v>
      </c>
    </row>
    <row r="20" spans="1:2">
      <c r="A20" s="4" t="s">
        <v>808</v>
      </c>
      <c r="B20" s="6" t="n">
        <v>0</v>
      </c>
    </row>
    <row r="21" spans="1:2">
      <c r="A21" s="4" t="s">
        <v>868</v>
      </c>
    </row>
    <row r="22" spans="1:2">
      <c r="A22" s="4" t="s">
        <v>808</v>
      </c>
      <c r="B2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9</v>
      </c>
      <c r="B1" s="2" t="s">
        <v>1</v>
      </c>
    </row>
    <row r="2" spans="1:3">
      <c r="B2" s="2" t="s">
        <v>2</v>
      </c>
      <c r="C2" s="2" t="s">
        <v>38</v>
      </c>
    </row>
    <row r="3" spans="1:3">
      <c r="A3" s="3" t="s">
        <v>276</v>
      </c>
    </row>
    <row r="4" spans="1:3">
      <c r="A4" s="4" t="s">
        <v>870</v>
      </c>
      <c r="B4" s="4" t="s">
        <v>871</v>
      </c>
      <c r="C4" s="4" t="s">
        <v>694</v>
      </c>
    </row>
    <row r="5" spans="1:3">
      <c r="A5" s="4" t="s">
        <v>872</v>
      </c>
      <c r="B5" s="4" t="s">
        <v>873</v>
      </c>
      <c r="C5" s="4" t="s">
        <v>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40"/>
    <col customWidth="1" max="7" min="7" width="36"/>
    <col customWidth="1" max="8" min="8" width="27"/>
    <col customWidth="1" max="9" min="9" width="48"/>
    <col customWidth="1" max="10" min="10" width="30"/>
    <col customWidth="1" max="11" min="11" width="33"/>
    <col customWidth="1" max="12" min="12" width="13"/>
  </cols>
  <sheetData>
    <row r="1" spans="1:12">
      <c r="A1" s="1" t="s">
        <v>139</v>
      </c>
      <c r="B1" s="2" t="s">
        <v>84</v>
      </c>
      <c r="C1" s="2" t="s">
        <v>86</v>
      </c>
      <c r="D1" s="2" t="s">
        <v>87</v>
      </c>
      <c r="E1" s="2" t="s">
        <v>140</v>
      </c>
      <c r="F1" s="2" t="s">
        <v>141</v>
      </c>
      <c r="G1" s="2" t="s">
        <v>142</v>
      </c>
      <c r="H1" s="2" t="s">
        <v>143</v>
      </c>
      <c r="I1" s="2" t="s">
        <v>144</v>
      </c>
      <c r="J1" s="2" t="s">
        <v>145</v>
      </c>
      <c r="K1" s="2" t="s">
        <v>146</v>
      </c>
      <c r="L1" s="2" t="s">
        <v>147</v>
      </c>
    </row>
    <row r="2" spans="1:12">
      <c r="A2" s="4" t="s">
        <v>148</v>
      </c>
      <c r="B2" s="5" t="n">
        <v>500</v>
      </c>
      <c r="C2" s="5" t="n">
        <v>50</v>
      </c>
      <c r="D2" s="5" t="n">
        <v>83</v>
      </c>
      <c r="E2" s="5" t="n">
        <v>1073</v>
      </c>
      <c r="F2" s="4" t="s">
        <v>47</v>
      </c>
      <c r="G2" s="5" t="n">
        <v>7657982</v>
      </c>
      <c r="H2" s="5" t="n">
        <v>-7592371</v>
      </c>
      <c r="I2" s="4" t="s">
        <v>47</v>
      </c>
      <c r="J2" s="5" t="n">
        <v>67317</v>
      </c>
      <c r="K2" s="5" t="n">
        <v>158124</v>
      </c>
      <c r="L2" s="5" t="n">
        <v>225441</v>
      </c>
    </row>
    <row r="3" spans="1:12">
      <c r="A3" s="4" t="s">
        <v>149</v>
      </c>
      <c r="B3" s="6" t="n">
        <v>5000000</v>
      </c>
      <c r="C3" s="6" t="n">
        <v>500000</v>
      </c>
      <c r="D3" s="6" t="n">
        <v>832500</v>
      </c>
      <c r="E3" s="6" t="n">
        <v>10732922</v>
      </c>
    </row>
    <row r="4" spans="1:12">
      <c r="A4" s="4" t="s">
        <v>150</v>
      </c>
      <c r="B4" s="4" t="s">
        <v>47</v>
      </c>
      <c r="C4" s="4" t="s">
        <v>47</v>
      </c>
      <c r="D4" s="4" t="s">
        <v>47</v>
      </c>
      <c r="E4" s="4" t="s">
        <v>47</v>
      </c>
      <c r="F4" s="4" t="s">
        <v>47</v>
      </c>
      <c r="G4" s="4" t="s">
        <v>47</v>
      </c>
      <c r="H4" s="6" t="n">
        <v>-11634091</v>
      </c>
      <c r="I4" s="4" t="s">
        <v>47</v>
      </c>
      <c r="J4" s="6" t="n">
        <v>-11634091</v>
      </c>
      <c r="K4" s="6" t="n">
        <v>-302252</v>
      </c>
      <c r="L4" s="6" t="n">
        <v>-11936343</v>
      </c>
    </row>
    <row r="5" spans="1:12">
      <c r="A5" s="4" t="s">
        <v>151</v>
      </c>
      <c r="B5" s="4" t="s">
        <v>47</v>
      </c>
      <c r="C5" s="4" t="s">
        <v>47</v>
      </c>
      <c r="D5" s="4" t="s">
        <v>47</v>
      </c>
      <c r="E5" s="4" t="s">
        <v>47</v>
      </c>
      <c r="F5" s="4" t="s">
        <v>47</v>
      </c>
      <c r="G5" s="4" t="s">
        <v>47</v>
      </c>
      <c r="H5" s="4" t="s">
        <v>47</v>
      </c>
      <c r="I5" s="6" t="n">
        <v>-263985</v>
      </c>
      <c r="J5" s="6" t="n">
        <v>-263985</v>
      </c>
      <c r="K5" s="4" t="s">
        <v>47</v>
      </c>
      <c r="L5" s="4" t="s">
        <v>47</v>
      </c>
    </row>
    <row r="6" spans="1:12">
      <c r="A6" s="4" t="s">
        <v>152</v>
      </c>
      <c r="B6" s="4" t="s">
        <v>47</v>
      </c>
      <c r="C6" s="4" t="s">
        <v>47</v>
      </c>
      <c r="D6" s="5" t="n">
        <v>-28</v>
      </c>
      <c r="E6" s="5" t="n">
        <v>70</v>
      </c>
      <c r="G6" s="6" t="n">
        <v>-42</v>
      </c>
      <c r="H6" s="4" t="s">
        <v>47</v>
      </c>
      <c r="I6" s="4" t="s">
        <v>47</v>
      </c>
      <c r="J6" s="4" t="s">
        <v>47</v>
      </c>
      <c r="K6" s="4" t="s">
        <v>47</v>
      </c>
      <c r="L6" s="4" t="s">
        <v>47</v>
      </c>
    </row>
    <row r="7" spans="1:12">
      <c r="A7" s="4" t="s">
        <v>153</v>
      </c>
      <c r="B7" s="4" t="s">
        <v>47</v>
      </c>
      <c r="C7" s="4" t="s">
        <v>47</v>
      </c>
      <c r="D7" s="6" t="n">
        <v>-280000</v>
      </c>
      <c r="E7" s="6" t="n">
        <v>700000</v>
      </c>
    </row>
    <row r="8" spans="1:12">
      <c r="A8" s="4" t="s">
        <v>154</v>
      </c>
      <c r="B8" s="4" t="s">
        <v>47</v>
      </c>
      <c r="C8" s="4" t="s">
        <v>47</v>
      </c>
      <c r="D8" s="4" t="s">
        <v>47</v>
      </c>
      <c r="E8" s="5" t="n">
        <v>256</v>
      </c>
      <c r="F8" s="4" t="s">
        <v>47</v>
      </c>
      <c r="G8" s="6" t="n">
        <v>2041246</v>
      </c>
      <c r="H8" s="4" t="s">
        <v>47</v>
      </c>
      <c r="I8" s="4" t="s">
        <v>47</v>
      </c>
      <c r="J8" s="6" t="n">
        <v>2041502</v>
      </c>
      <c r="K8" s="4" t="s">
        <v>47</v>
      </c>
      <c r="L8" s="6" t="n">
        <v>2041502</v>
      </c>
    </row>
    <row r="9" spans="1:12">
      <c r="A9" s="4" t="s">
        <v>155</v>
      </c>
      <c r="B9" s="4" t="s">
        <v>47</v>
      </c>
      <c r="C9" s="4" t="s">
        <v>47</v>
      </c>
      <c r="D9" s="4" t="s">
        <v>47</v>
      </c>
      <c r="E9" s="6" t="n">
        <v>2561392</v>
      </c>
    </row>
    <row r="10" spans="1:12">
      <c r="A10" s="4" t="s">
        <v>156</v>
      </c>
      <c r="B10" s="4" t="s">
        <v>47</v>
      </c>
      <c r="C10" s="4" t="s">
        <v>47</v>
      </c>
      <c r="D10" s="4" t="s">
        <v>47</v>
      </c>
      <c r="E10" s="5" t="n">
        <v>1</v>
      </c>
      <c r="F10" s="4" t="s">
        <v>47</v>
      </c>
      <c r="G10" s="6" t="n">
        <v>1999</v>
      </c>
      <c r="H10" s="4" t="s">
        <v>47</v>
      </c>
      <c r="I10" s="4" t="s">
        <v>47</v>
      </c>
      <c r="J10" s="6" t="n">
        <v>2000</v>
      </c>
      <c r="K10" s="4" t="s">
        <v>47</v>
      </c>
      <c r="L10" s="6" t="n">
        <v>2000</v>
      </c>
    </row>
    <row r="11" spans="1:12">
      <c r="A11" s="4" t="s">
        <v>157</v>
      </c>
      <c r="B11" s="4" t="s">
        <v>47</v>
      </c>
      <c r="C11" s="4" t="s">
        <v>47</v>
      </c>
      <c r="D11" s="4" t="s">
        <v>47</v>
      </c>
      <c r="E11" s="6" t="n">
        <v>13333</v>
      </c>
    </row>
    <row r="12" spans="1:12">
      <c r="A12" s="4" t="s">
        <v>158</v>
      </c>
      <c r="B12" s="4" t="s">
        <v>47</v>
      </c>
      <c r="C12" s="4" t="s">
        <v>47</v>
      </c>
      <c r="D12" s="4" t="s">
        <v>47</v>
      </c>
      <c r="E12" s="5" t="n">
        <v>48</v>
      </c>
      <c r="G12" s="6" t="n">
        <v>2532000</v>
      </c>
      <c r="H12" s="4" t="s">
        <v>47</v>
      </c>
      <c r="I12" s="4" t="s">
        <v>47</v>
      </c>
      <c r="J12" s="6" t="n">
        <v>2532048</v>
      </c>
      <c r="K12" s="4" t="s">
        <v>47</v>
      </c>
      <c r="L12" s="6" t="n">
        <v>2532048</v>
      </c>
    </row>
    <row r="13" spans="1:12">
      <c r="A13" s="4" t="s">
        <v>159</v>
      </c>
      <c r="B13" s="4" t="s">
        <v>47</v>
      </c>
      <c r="C13" s="4" t="s">
        <v>47</v>
      </c>
      <c r="D13" s="4" t="s">
        <v>47</v>
      </c>
      <c r="E13" s="6" t="n">
        <v>478500</v>
      </c>
    </row>
    <row r="14" spans="1:12">
      <c r="A14" s="4" t="s">
        <v>160</v>
      </c>
      <c r="B14" s="4" t="s">
        <v>47</v>
      </c>
      <c r="C14" s="4" t="s">
        <v>47</v>
      </c>
      <c r="D14" s="4" t="s">
        <v>47</v>
      </c>
      <c r="E14" s="5" t="n">
        <v>30</v>
      </c>
      <c r="F14" s="4" t="s">
        <v>47</v>
      </c>
      <c r="G14" s="6" t="n">
        <v>278758</v>
      </c>
      <c r="H14" s="4" t="s">
        <v>47</v>
      </c>
      <c r="I14" s="4" t="s">
        <v>47</v>
      </c>
      <c r="J14" s="6" t="n">
        <v>278788</v>
      </c>
      <c r="K14" s="4" t="s">
        <v>47</v>
      </c>
      <c r="L14" s="6" t="n">
        <v>278788</v>
      </c>
    </row>
    <row r="15" spans="1:12">
      <c r="A15" s="4" t="s">
        <v>161</v>
      </c>
      <c r="B15" s="4" t="s">
        <v>47</v>
      </c>
      <c r="C15" s="4" t="s">
        <v>47</v>
      </c>
      <c r="D15" s="4" t="s">
        <v>47</v>
      </c>
      <c r="E15" s="6" t="n">
        <v>301250</v>
      </c>
    </row>
    <row r="16" spans="1:12">
      <c r="A16" s="4" t="s">
        <v>162</v>
      </c>
      <c r="B16" s="4" t="s">
        <v>47</v>
      </c>
      <c r="C16" s="4" t="s">
        <v>47</v>
      </c>
      <c r="D16" s="4" t="s">
        <v>47</v>
      </c>
      <c r="E16" s="5" t="n">
        <v>67</v>
      </c>
      <c r="F16" s="4" t="s">
        <v>47</v>
      </c>
      <c r="G16" s="6" t="n">
        <v>1414840</v>
      </c>
      <c r="H16" s="4" t="s">
        <v>47</v>
      </c>
      <c r="I16" s="4" t="s">
        <v>47</v>
      </c>
      <c r="J16" s="6" t="n">
        <v>1414907</v>
      </c>
      <c r="K16" s="4" t="s">
        <v>47</v>
      </c>
      <c r="L16" s="6" t="n">
        <v>1414907</v>
      </c>
    </row>
    <row r="17" spans="1:12">
      <c r="A17" s="4" t="s">
        <v>163</v>
      </c>
      <c r="B17" s="4" t="s">
        <v>47</v>
      </c>
      <c r="C17" s="4" t="s">
        <v>47</v>
      </c>
      <c r="D17" s="4" t="s">
        <v>47</v>
      </c>
      <c r="E17" s="6" t="n">
        <v>670271</v>
      </c>
    </row>
    <row r="18" spans="1:12">
      <c r="A18" s="4" t="s">
        <v>164</v>
      </c>
      <c r="B18" s="4" t="s">
        <v>47</v>
      </c>
      <c r="C18" s="4" t="s">
        <v>47</v>
      </c>
      <c r="D18" s="4" t="s">
        <v>47</v>
      </c>
      <c r="E18" s="5" t="n">
        <v>4</v>
      </c>
      <c r="F18" s="4" t="s">
        <v>47</v>
      </c>
      <c r="G18" s="6" t="n">
        <v>18746</v>
      </c>
      <c r="H18" s="4" t="s">
        <v>47</v>
      </c>
      <c r="I18" s="4" t="s">
        <v>47</v>
      </c>
      <c r="J18" s="6" t="n">
        <v>18750</v>
      </c>
      <c r="K18" s="4" t="s">
        <v>47</v>
      </c>
      <c r="L18" s="6" t="n">
        <v>18750</v>
      </c>
    </row>
    <row r="19" spans="1:12">
      <c r="A19" s="4" t="s">
        <v>165</v>
      </c>
      <c r="B19" s="4" t="s">
        <v>47</v>
      </c>
      <c r="C19" s="4" t="s">
        <v>47</v>
      </c>
      <c r="D19" s="4" t="s">
        <v>47</v>
      </c>
      <c r="E19" s="6" t="n">
        <v>37500</v>
      </c>
    </row>
    <row r="20" spans="1:12">
      <c r="A20" s="4" t="s">
        <v>166</v>
      </c>
      <c r="B20" s="4" t="s">
        <v>47</v>
      </c>
      <c r="C20" s="4" t="s">
        <v>47</v>
      </c>
      <c r="D20" s="4" t="s">
        <v>47</v>
      </c>
      <c r="E20" s="5" t="n">
        <v>32</v>
      </c>
      <c r="F20" s="4" t="s">
        <v>47</v>
      </c>
      <c r="G20" s="6" t="n">
        <v>161968</v>
      </c>
      <c r="H20" s="4" t="s">
        <v>47</v>
      </c>
      <c r="I20" s="4" t="s">
        <v>47</v>
      </c>
      <c r="J20" s="6" t="n">
        <v>162000</v>
      </c>
      <c r="K20" s="4" t="s">
        <v>47</v>
      </c>
      <c r="L20" s="6" t="n">
        <v>162000</v>
      </c>
    </row>
    <row r="21" spans="1:12">
      <c r="A21" s="4" t="s">
        <v>167</v>
      </c>
      <c r="B21" s="4" t="s">
        <v>47</v>
      </c>
      <c r="C21" s="4" t="s">
        <v>47</v>
      </c>
      <c r="D21" s="4" t="s">
        <v>47</v>
      </c>
      <c r="E21" s="6" t="n">
        <v>324000</v>
      </c>
    </row>
    <row r="22" spans="1:12">
      <c r="A22" s="4" t="s">
        <v>168</v>
      </c>
      <c r="B22" s="4" t="s">
        <v>47</v>
      </c>
      <c r="C22" s="4" t="s">
        <v>47</v>
      </c>
      <c r="D22" s="4" t="s">
        <v>47</v>
      </c>
      <c r="E22" s="5" t="n">
        <v>480</v>
      </c>
      <c r="F22" s="4" t="s">
        <v>47</v>
      </c>
      <c r="G22" s="6" t="n">
        <v>2755019</v>
      </c>
      <c r="H22" s="4" t="s">
        <v>47</v>
      </c>
      <c r="I22" s="4" t="s">
        <v>47</v>
      </c>
      <c r="J22" s="6" t="n">
        <v>2755499</v>
      </c>
      <c r="K22" s="4" t="s">
        <v>47</v>
      </c>
      <c r="L22" s="6" t="n">
        <v>2755499</v>
      </c>
    </row>
    <row r="23" spans="1:12">
      <c r="A23" s="4" t="s">
        <v>169</v>
      </c>
      <c r="B23" s="4" t="s">
        <v>47</v>
      </c>
      <c r="C23" s="4" t="s">
        <v>47</v>
      </c>
      <c r="D23" s="4" t="s">
        <v>47</v>
      </c>
      <c r="E23" s="6" t="n">
        <v>4790693</v>
      </c>
    </row>
    <row r="24" spans="1:12">
      <c r="A24" s="4" t="s">
        <v>170</v>
      </c>
      <c r="B24" s="4" t="s">
        <v>47</v>
      </c>
      <c r="C24" s="4" t="s">
        <v>47</v>
      </c>
      <c r="D24" s="4" t="s">
        <v>47</v>
      </c>
      <c r="E24" s="5" t="n">
        <v>231</v>
      </c>
      <c r="F24" s="4" t="s">
        <v>47</v>
      </c>
      <c r="G24" s="6" t="n">
        <v>1385769</v>
      </c>
      <c r="H24" s="4" t="s">
        <v>47</v>
      </c>
      <c r="I24" s="4" t="s">
        <v>47</v>
      </c>
      <c r="J24" s="6" t="n">
        <v>1386000</v>
      </c>
      <c r="K24" s="4" t="s">
        <v>47</v>
      </c>
      <c r="L24" s="6" t="n">
        <v>1386000</v>
      </c>
    </row>
    <row r="25" spans="1:12">
      <c r="A25" s="4" t="s">
        <v>171</v>
      </c>
      <c r="B25" s="4" t="s">
        <v>47</v>
      </c>
      <c r="C25" s="4" t="s">
        <v>47</v>
      </c>
      <c r="D25" s="4" t="s">
        <v>47</v>
      </c>
      <c r="E25" s="6" t="n">
        <v>2309997</v>
      </c>
    </row>
    <row r="26" spans="1:12">
      <c r="A26" s="4" t="s">
        <v>172</v>
      </c>
      <c r="B26" s="4" t="s">
        <v>47</v>
      </c>
      <c r="C26" s="4" t="s">
        <v>47</v>
      </c>
      <c r="D26" s="4" t="s">
        <v>47</v>
      </c>
      <c r="E26" s="5" t="n">
        <v>13</v>
      </c>
      <c r="F26" s="4" t="s">
        <v>47</v>
      </c>
      <c r="G26" s="6" t="n">
        <v>62488</v>
      </c>
      <c r="H26" s="4" t="s">
        <v>47</v>
      </c>
      <c r="I26" s="4" t="s">
        <v>47</v>
      </c>
      <c r="J26" s="6" t="n">
        <v>62501</v>
      </c>
      <c r="K26" s="4" t="s">
        <v>47</v>
      </c>
      <c r="L26" s="6" t="n">
        <v>62501</v>
      </c>
    </row>
    <row r="27" spans="1:12">
      <c r="A27" s="4" t="s">
        <v>173</v>
      </c>
      <c r="B27" s="4" t="s">
        <v>47</v>
      </c>
      <c r="C27" s="4" t="s">
        <v>47</v>
      </c>
      <c r="D27" s="4" t="s">
        <v>47</v>
      </c>
      <c r="E27" s="6" t="n">
        <v>125000</v>
      </c>
    </row>
    <row r="28" spans="1:12">
      <c r="A28" s="4" t="s">
        <v>174</v>
      </c>
      <c r="B28" s="4" t="s">
        <v>47</v>
      </c>
      <c r="C28" s="4" t="s">
        <v>47</v>
      </c>
      <c r="D28" s="4" t="s">
        <v>47</v>
      </c>
      <c r="E28" s="5" t="n">
        <v>21</v>
      </c>
      <c r="F28" s="4" t="s">
        <v>47</v>
      </c>
      <c r="G28" s="6" t="n">
        <v>114771</v>
      </c>
      <c r="H28" s="4" t="s">
        <v>47</v>
      </c>
      <c r="I28" s="4" t="s">
        <v>47</v>
      </c>
      <c r="J28" s="6" t="n">
        <v>114792</v>
      </c>
      <c r="K28" s="4" t="s">
        <v>47</v>
      </c>
      <c r="L28" s="6" t="n">
        <v>114792</v>
      </c>
    </row>
    <row r="29" spans="1:12">
      <c r="A29" s="4" t="s">
        <v>175</v>
      </c>
      <c r="B29" s="4" t="s">
        <v>47</v>
      </c>
      <c r="C29" s="4" t="s">
        <v>47</v>
      </c>
      <c r="D29" s="4" t="s">
        <v>47</v>
      </c>
      <c r="E29" s="6" t="n">
        <v>210553</v>
      </c>
    </row>
    <row r="30" spans="1:12">
      <c r="A30" s="4" t="s">
        <v>176</v>
      </c>
      <c r="B30" s="4" t="s">
        <v>47</v>
      </c>
      <c r="C30" s="4" t="s">
        <v>47</v>
      </c>
      <c r="D30" s="4" t="s">
        <v>47</v>
      </c>
      <c r="E30" s="4" t="s">
        <v>47</v>
      </c>
      <c r="F30" s="4" t="s">
        <v>47</v>
      </c>
      <c r="G30" s="6" t="n">
        <v>2342112</v>
      </c>
      <c r="H30" s="4" t="s">
        <v>47</v>
      </c>
      <c r="I30" s="4" t="s">
        <v>47</v>
      </c>
      <c r="J30" s="6" t="n">
        <v>2342112</v>
      </c>
      <c r="K30" s="4" t="s">
        <v>47</v>
      </c>
      <c r="L30" s="6" t="n">
        <v>2342112</v>
      </c>
    </row>
    <row r="31" spans="1:12">
      <c r="A31" s="4" t="s">
        <v>177</v>
      </c>
      <c r="B31" s="4" t="s">
        <v>47</v>
      </c>
      <c r="C31" s="4" t="s">
        <v>47</v>
      </c>
      <c r="D31" s="4" t="s">
        <v>47</v>
      </c>
      <c r="E31" s="4" t="s">
        <v>47</v>
      </c>
      <c r="F31" s="4" t="s">
        <v>47</v>
      </c>
      <c r="G31" s="6" t="n">
        <v>727965</v>
      </c>
      <c r="H31" s="4" t="s">
        <v>47</v>
      </c>
      <c r="I31" s="4" t="s">
        <v>47</v>
      </c>
      <c r="J31" s="6" t="n">
        <v>727965</v>
      </c>
      <c r="K31" s="4" t="s">
        <v>47</v>
      </c>
      <c r="L31" s="6" t="n">
        <v>727965</v>
      </c>
    </row>
    <row r="32" spans="1:12">
      <c r="A32" s="4" t="s">
        <v>178</v>
      </c>
      <c r="B32" s="4" t="s">
        <v>47</v>
      </c>
      <c r="C32" s="4" t="s">
        <v>47</v>
      </c>
      <c r="D32" s="4" t="s">
        <v>47</v>
      </c>
      <c r="E32" s="4" t="s">
        <v>47</v>
      </c>
      <c r="F32" s="4" t="s">
        <v>47</v>
      </c>
      <c r="G32" s="4" t="s">
        <v>47</v>
      </c>
      <c r="H32" s="4" t="s">
        <v>47</v>
      </c>
      <c r="I32" s="4" t="s">
        <v>47</v>
      </c>
      <c r="J32" s="4" t="s">
        <v>47</v>
      </c>
      <c r="K32" s="6" t="n">
        <v>2078762</v>
      </c>
      <c r="L32" s="6" t="n">
        <v>2078762</v>
      </c>
    </row>
    <row r="33" spans="1:12">
      <c r="A33" s="4" t="s">
        <v>179</v>
      </c>
      <c r="B33" s="5" t="n">
        <v>500</v>
      </c>
      <c r="C33" s="5" t="n">
        <v>50</v>
      </c>
      <c r="D33" s="5" t="n">
        <v>55</v>
      </c>
      <c r="E33" s="5" t="n">
        <v>2326</v>
      </c>
      <c r="F33" s="4" t="s">
        <v>47</v>
      </c>
      <c r="G33" s="6" t="n">
        <v>21495621</v>
      </c>
      <c r="H33" s="6" t="n">
        <v>-19226462</v>
      </c>
      <c r="I33" s="6" t="n">
        <v>-263985</v>
      </c>
      <c r="J33" s="6" t="n">
        <v>2008105</v>
      </c>
      <c r="K33" s="6" t="n">
        <v>1934634</v>
      </c>
      <c r="L33" s="6" t="n">
        <v>3942739</v>
      </c>
    </row>
    <row r="34" spans="1:12">
      <c r="A34" s="4" t="s">
        <v>180</v>
      </c>
      <c r="B34" s="6" t="n">
        <v>5000000</v>
      </c>
      <c r="C34" s="6" t="n">
        <v>500000</v>
      </c>
      <c r="D34" s="6" t="n">
        <v>552500</v>
      </c>
      <c r="E34" s="6" t="n">
        <v>23255411</v>
      </c>
    </row>
    <row r="35" spans="1:12">
      <c r="A35" s="4" t="s">
        <v>150</v>
      </c>
      <c r="B35" s="4" t="s">
        <v>47</v>
      </c>
      <c r="C35" s="4" t="s">
        <v>47</v>
      </c>
      <c r="D35" s="4" t="s">
        <v>47</v>
      </c>
      <c r="E35" s="4" t="s">
        <v>47</v>
      </c>
      <c r="F35" s="4" t="s">
        <v>47</v>
      </c>
      <c r="G35" s="4" t="s">
        <v>47</v>
      </c>
      <c r="H35" s="6" t="n">
        <v>-18548721</v>
      </c>
      <c r="I35" s="4" t="s">
        <v>47</v>
      </c>
      <c r="J35" s="6" t="n">
        <v>-18548721</v>
      </c>
      <c r="K35" s="6" t="n">
        <v>-2120312</v>
      </c>
      <c r="L35" s="6" t="n">
        <v>-20669033</v>
      </c>
    </row>
    <row r="36" spans="1:12">
      <c r="A36" s="4" t="s">
        <v>151</v>
      </c>
      <c r="B36" s="4" t="s">
        <v>47</v>
      </c>
      <c r="C36" s="4" t="s">
        <v>47</v>
      </c>
      <c r="D36" s="4" t="s">
        <v>47</v>
      </c>
      <c r="E36" s="4" t="s">
        <v>47</v>
      </c>
      <c r="F36" s="4" t="s">
        <v>47</v>
      </c>
      <c r="G36" s="4" t="s">
        <v>47</v>
      </c>
      <c r="H36" s="4" t="s">
        <v>47</v>
      </c>
      <c r="I36" s="6" t="n">
        <v>-89105</v>
      </c>
      <c r="J36" s="6" t="n">
        <v>-89105</v>
      </c>
      <c r="K36" s="4" t="s">
        <v>47</v>
      </c>
      <c r="L36" s="6" t="n">
        <v>-89105</v>
      </c>
    </row>
    <row r="37" spans="1:12">
      <c r="A37" s="4" t="s">
        <v>152</v>
      </c>
      <c r="B37" s="4" t="s">
        <v>47</v>
      </c>
      <c r="C37" s="4" t="s">
        <v>47</v>
      </c>
      <c r="D37" s="5" t="n">
        <v>-21</v>
      </c>
      <c r="E37" s="5" t="n">
        <v>53</v>
      </c>
      <c r="F37" s="4" t="s">
        <v>47</v>
      </c>
      <c r="G37" s="6" t="n">
        <v>-32</v>
      </c>
      <c r="H37" s="4" t="s">
        <v>47</v>
      </c>
      <c r="I37" s="4" t="s">
        <v>47</v>
      </c>
      <c r="J37" s="4" t="s">
        <v>47</v>
      </c>
      <c r="K37" s="4" t="s">
        <v>47</v>
      </c>
      <c r="L37" s="4" t="s">
        <v>47</v>
      </c>
    </row>
    <row r="38" spans="1:12">
      <c r="A38" s="4" t="s">
        <v>153</v>
      </c>
      <c r="B38" s="4" t="s">
        <v>47</v>
      </c>
      <c r="C38" s="4" t="s">
        <v>47</v>
      </c>
      <c r="D38" s="6" t="n">
        <v>-213000</v>
      </c>
      <c r="E38" s="6" t="n">
        <v>532500</v>
      </c>
    </row>
    <row r="39" spans="1:12">
      <c r="A39" s="4" t="s">
        <v>154</v>
      </c>
      <c r="B39" s="4" t="s">
        <v>47</v>
      </c>
      <c r="C39" s="4" t="s">
        <v>47</v>
      </c>
      <c r="D39" s="4" t="s">
        <v>47</v>
      </c>
      <c r="E39" s="5" t="n">
        <v>141</v>
      </c>
      <c r="F39" s="4" t="s">
        <v>47</v>
      </c>
      <c r="G39" s="6" t="n">
        <v>585859</v>
      </c>
      <c r="H39" s="4" t="s">
        <v>47</v>
      </c>
      <c r="I39" s="4" t="s">
        <v>47</v>
      </c>
      <c r="J39" s="6" t="n">
        <v>586000</v>
      </c>
      <c r="K39" s="4" t="s">
        <v>47</v>
      </c>
      <c r="L39" s="6" t="n">
        <v>586000</v>
      </c>
    </row>
    <row r="40" spans="1:12">
      <c r="A40" s="4" t="s">
        <v>155</v>
      </c>
      <c r="B40" s="4" t="s">
        <v>47</v>
      </c>
      <c r="C40" s="4" t="s">
        <v>47</v>
      </c>
      <c r="D40" s="4" t="s">
        <v>47</v>
      </c>
      <c r="E40" s="6" t="n">
        <v>1415000</v>
      </c>
    </row>
    <row r="41" spans="1:12">
      <c r="A41" s="4" t="s">
        <v>158</v>
      </c>
      <c r="B41" s="4" t="s">
        <v>47</v>
      </c>
      <c r="C41" s="4" t="s">
        <v>47</v>
      </c>
      <c r="D41" s="4" t="s">
        <v>47</v>
      </c>
      <c r="E41" s="5" t="n">
        <v>29</v>
      </c>
      <c r="F41" s="4" t="s">
        <v>47</v>
      </c>
      <c r="G41" s="6" t="n">
        <v>397951</v>
      </c>
      <c r="H41" s="4" t="s">
        <v>47</v>
      </c>
      <c r="I41" s="4" t="s">
        <v>47</v>
      </c>
      <c r="J41" s="6" t="n">
        <v>397980</v>
      </c>
      <c r="K41" s="4" t="s">
        <v>47</v>
      </c>
      <c r="L41" s="6" t="n">
        <v>397980</v>
      </c>
    </row>
    <row r="42" spans="1:12">
      <c r="A42" s="4" t="s">
        <v>159</v>
      </c>
      <c r="B42" s="4" t="s">
        <v>47</v>
      </c>
      <c r="C42" s="4" t="s">
        <v>47</v>
      </c>
      <c r="D42" s="4" t="s">
        <v>47</v>
      </c>
      <c r="E42" s="6" t="n">
        <v>287500</v>
      </c>
    </row>
    <row r="43" spans="1:12">
      <c r="A43" s="4" t="s">
        <v>160</v>
      </c>
      <c r="B43" s="4" t="s">
        <v>47</v>
      </c>
      <c r="C43" s="4" t="s">
        <v>47</v>
      </c>
      <c r="D43" s="4" t="s">
        <v>47</v>
      </c>
      <c r="E43" s="5" t="n">
        <v>104</v>
      </c>
      <c r="F43" s="4" t="s">
        <v>47</v>
      </c>
      <c r="G43" s="6" t="n">
        <v>336787</v>
      </c>
      <c r="H43" s="4" t="s">
        <v>47</v>
      </c>
      <c r="I43" s="4" t="s">
        <v>47</v>
      </c>
      <c r="J43" s="6" t="n">
        <v>336891</v>
      </c>
      <c r="K43" s="4" t="s">
        <v>47</v>
      </c>
      <c r="L43" s="6" t="n">
        <v>336891</v>
      </c>
    </row>
    <row r="44" spans="1:12">
      <c r="A44" s="4" t="s">
        <v>161</v>
      </c>
      <c r="B44" s="4" t="s">
        <v>47</v>
      </c>
      <c r="C44" s="4" t="s">
        <v>47</v>
      </c>
      <c r="D44" s="4" t="s">
        <v>47</v>
      </c>
      <c r="E44" s="6" t="n">
        <v>1038017</v>
      </c>
    </row>
    <row r="45" spans="1:12">
      <c r="A45" s="4" t="s">
        <v>164</v>
      </c>
      <c r="B45" s="4" t="s">
        <v>47</v>
      </c>
      <c r="C45" s="4" t="s">
        <v>47</v>
      </c>
      <c r="D45" s="4" t="s">
        <v>47</v>
      </c>
      <c r="E45" s="5" t="n">
        <v>3</v>
      </c>
      <c r="F45" s="4" t="s">
        <v>47</v>
      </c>
      <c r="G45" s="6" t="n">
        <v>14997</v>
      </c>
      <c r="H45" s="4" t="s">
        <v>47</v>
      </c>
      <c r="I45" s="4" t="s">
        <v>47</v>
      </c>
      <c r="J45" s="6" t="n">
        <v>15000</v>
      </c>
      <c r="K45" s="4" t="s">
        <v>47</v>
      </c>
      <c r="L45" s="6" t="n">
        <v>15000</v>
      </c>
    </row>
    <row r="46" spans="1:12">
      <c r="A46" s="4" t="s">
        <v>165</v>
      </c>
      <c r="B46" s="4" t="s">
        <v>47</v>
      </c>
      <c r="C46" s="4" t="s">
        <v>47</v>
      </c>
      <c r="D46" s="4" t="s">
        <v>47</v>
      </c>
      <c r="E46" s="6" t="n">
        <v>31579</v>
      </c>
    </row>
    <row r="47" spans="1:12">
      <c r="A47" s="4" t="s">
        <v>168</v>
      </c>
      <c r="B47" s="4" t="s">
        <v>47</v>
      </c>
      <c r="C47" s="4" t="s">
        <v>47</v>
      </c>
      <c r="D47" s="4" t="s">
        <v>47</v>
      </c>
      <c r="E47" s="5" t="n">
        <v>205</v>
      </c>
      <c r="F47" s="4" t="s">
        <v>47</v>
      </c>
      <c r="G47" s="6" t="n">
        <v>686995</v>
      </c>
      <c r="H47" s="4" t="s">
        <v>47</v>
      </c>
      <c r="I47" s="4" t="s">
        <v>47</v>
      </c>
      <c r="J47" s="6" t="n">
        <v>687200</v>
      </c>
      <c r="K47" s="4" t="s">
        <v>47</v>
      </c>
      <c r="L47" s="6" t="n">
        <v>687200</v>
      </c>
    </row>
    <row r="48" spans="1:12">
      <c r="A48" s="4" t="s">
        <v>169</v>
      </c>
      <c r="B48" s="4" t="s">
        <v>47</v>
      </c>
      <c r="C48" s="4" t="s">
        <v>47</v>
      </c>
      <c r="D48" s="4" t="s">
        <v>47</v>
      </c>
      <c r="E48" s="6" t="n">
        <v>2054887</v>
      </c>
    </row>
    <row r="49" spans="1:12">
      <c r="A49" s="4" t="s">
        <v>170</v>
      </c>
      <c r="B49" s="4" t="s">
        <v>47</v>
      </c>
      <c r="C49" s="4" t="s">
        <v>47</v>
      </c>
      <c r="D49" s="4" t="s">
        <v>47</v>
      </c>
      <c r="E49" s="5" t="n">
        <v>67</v>
      </c>
      <c r="F49" s="4" t="s">
        <v>47</v>
      </c>
      <c r="G49" s="6" t="n">
        <v>387933</v>
      </c>
      <c r="H49" s="4" t="s">
        <v>47</v>
      </c>
      <c r="I49" s="4" t="s">
        <v>47</v>
      </c>
      <c r="J49" s="6" t="n">
        <v>388000</v>
      </c>
      <c r="K49" s="4" t="s">
        <v>47</v>
      </c>
      <c r="L49" s="6" t="n">
        <v>388000</v>
      </c>
    </row>
    <row r="50" spans="1:12">
      <c r="A50" s="4" t="s">
        <v>171</v>
      </c>
      <c r="B50" s="4" t="s">
        <v>47</v>
      </c>
      <c r="C50" s="4" t="s">
        <v>47</v>
      </c>
      <c r="D50" s="4" t="s">
        <v>47</v>
      </c>
      <c r="E50" s="6" t="n">
        <v>669362</v>
      </c>
    </row>
    <row r="51" spans="1:12">
      <c r="A51" s="4" t="s">
        <v>172</v>
      </c>
      <c r="B51" s="4" t="s">
        <v>47</v>
      </c>
      <c r="C51" s="4" t="s">
        <v>47</v>
      </c>
      <c r="D51" s="4" t="s">
        <v>47</v>
      </c>
      <c r="E51" s="5" t="n">
        <v>1</v>
      </c>
      <c r="F51" s="4" t="s">
        <v>47</v>
      </c>
      <c r="G51" s="6" t="n">
        <v>25109</v>
      </c>
      <c r="H51" s="4" t="s">
        <v>47</v>
      </c>
      <c r="I51" s="4" t="s">
        <v>47</v>
      </c>
      <c r="J51" s="6" t="n">
        <v>25110</v>
      </c>
      <c r="K51" s="4" t="s">
        <v>47</v>
      </c>
      <c r="L51" s="6" t="n">
        <v>25110</v>
      </c>
    </row>
    <row r="52" spans="1:12">
      <c r="A52" s="4" t="s">
        <v>173</v>
      </c>
      <c r="B52" s="4" t="s">
        <v>47</v>
      </c>
      <c r="C52" s="4" t="s">
        <v>47</v>
      </c>
      <c r="D52" s="4" t="s">
        <v>47</v>
      </c>
      <c r="E52" s="6" t="n">
        <v>10163</v>
      </c>
    </row>
    <row r="53" spans="1:12">
      <c r="A53" s="4" t="s">
        <v>181</v>
      </c>
      <c r="B53" s="4" t="s">
        <v>47</v>
      </c>
      <c r="C53" s="4" t="s">
        <v>47</v>
      </c>
      <c r="D53" s="4" t="s">
        <v>47</v>
      </c>
      <c r="E53" s="5" t="n">
        <v>2</v>
      </c>
      <c r="F53" s="4" t="s">
        <v>47</v>
      </c>
      <c r="G53" s="6" t="n">
        <v>11758</v>
      </c>
      <c r="H53" s="4" t="s">
        <v>47</v>
      </c>
      <c r="I53" s="4" t="s">
        <v>47</v>
      </c>
      <c r="J53" s="6" t="n">
        <v>11760</v>
      </c>
      <c r="K53" s="4" t="s">
        <v>47</v>
      </c>
      <c r="L53" s="6" t="n">
        <v>11760</v>
      </c>
    </row>
    <row r="54" spans="1:12">
      <c r="A54" s="4" t="s">
        <v>182</v>
      </c>
      <c r="B54" s="4" t="s">
        <v>47</v>
      </c>
      <c r="C54" s="4" t="s">
        <v>47</v>
      </c>
      <c r="D54" s="4" t="s">
        <v>47</v>
      </c>
      <c r="E54" s="6" t="n">
        <v>20000</v>
      </c>
    </row>
    <row r="55" spans="1:12">
      <c r="A55" s="4" t="s">
        <v>177</v>
      </c>
      <c r="B55" s="4" t="s">
        <v>47</v>
      </c>
      <c r="C55" s="4" t="s">
        <v>47</v>
      </c>
      <c r="D55" s="4" t="s">
        <v>47</v>
      </c>
      <c r="E55" s="4" t="s">
        <v>47</v>
      </c>
      <c r="F55" s="4" t="s">
        <v>47</v>
      </c>
      <c r="G55" s="6" t="n">
        <v>1844834</v>
      </c>
      <c r="H55" s="4" t="s">
        <v>47</v>
      </c>
      <c r="I55" s="4" t="s">
        <v>47</v>
      </c>
      <c r="J55" s="6" t="n">
        <v>1844834</v>
      </c>
      <c r="K55" s="4" t="s">
        <v>47</v>
      </c>
      <c r="L55" s="6" t="n">
        <v>1844834</v>
      </c>
    </row>
    <row r="56" spans="1:12">
      <c r="A56" s="4" t="s">
        <v>183</v>
      </c>
      <c r="B56" s="4" t="s">
        <v>47</v>
      </c>
      <c r="C56" s="4" t="s">
        <v>47</v>
      </c>
      <c r="D56" s="4" t="s">
        <v>47</v>
      </c>
      <c r="E56" s="4" t="s">
        <v>47</v>
      </c>
      <c r="F56" s="4" t="s">
        <v>47</v>
      </c>
      <c r="G56" s="6" t="n">
        <v>710264</v>
      </c>
      <c r="H56" s="4" t="s">
        <v>47</v>
      </c>
      <c r="I56" s="4" t="s">
        <v>47</v>
      </c>
      <c r="J56" s="6" t="n">
        <v>710264</v>
      </c>
      <c r="K56" s="4" t="s">
        <v>47</v>
      </c>
      <c r="L56" s="6" t="n">
        <v>710264</v>
      </c>
    </row>
    <row r="57" spans="1:12">
      <c r="A57" s="4" t="s">
        <v>184</v>
      </c>
      <c r="B57" s="5" t="n">
        <v>500</v>
      </c>
      <c r="C57" s="5" t="n">
        <v>50</v>
      </c>
      <c r="D57" s="5" t="n">
        <v>34</v>
      </c>
      <c r="E57" s="5" t="n">
        <v>2931</v>
      </c>
      <c r="F57" s="4" t="s">
        <v>47</v>
      </c>
      <c r="G57" s="5" t="n">
        <v>26498076</v>
      </c>
      <c r="H57" s="5" t="n">
        <v>-37775183</v>
      </c>
      <c r="I57" s="5" t="n">
        <v>-353090</v>
      </c>
      <c r="J57" s="5" t="n">
        <v>-11626682</v>
      </c>
      <c r="K57" s="5" t="n">
        <v>-185678</v>
      </c>
      <c r="L57" s="5" t="n">
        <v>-11812360</v>
      </c>
    </row>
    <row r="58" spans="1:12">
      <c r="A58" s="4" t="s">
        <v>185</v>
      </c>
      <c r="B58" s="6" t="n">
        <v>5000000</v>
      </c>
      <c r="C58" s="6" t="n">
        <v>500000</v>
      </c>
      <c r="D58" s="6" t="n">
        <v>339500</v>
      </c>
      <c r="E58" s="6" t="n">
        <v>29314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8</v>
      </c>
    </row>
    <row r="2" spans="1:3">
      <c r="A2" s="3" t="s">
        <v>276</v>
      </c>
    </row>
    <row r="3" spans="1:3">
      <c r="A3" s="4" t="s">
        <v>876</v>
      </c>
      <c r="B3" s="5" t="n">
        <v>3895231</v>
      </c>
      <c r="C3" s="5" t="n">
        <v>4071932</v>
      </c>
    </row>
    <row r="4" spans="1:3">
      <c r="A4" s="4" t="s">
        <v>877</v>
      </c>
      <c r="B4" s="6" t="n">
        <v>-3895231</v>
      </c>
      <c r="C4" s="6" t="n">
        <v>-4071932</v>
      </c>
    </row>
    <row r="5" spans="1:3">
      <c r="A5" s="4" t="s">
        <v>878</v>
      </c>
      <c r="B5" s="4" t="s">
        <v>47</v>
      </c>
      <c r="C5" s="4" t="s">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8</v>
      </c>
    </row>
    <row r="3" spans="1:3">
      <c r="A3" s="3" t="s">
        <v>276</v>
      </c>
    </row>
    <row r="4" spans="1:3">
      <c r="A4" s="4" t="s">
        <v>880</v>
      </c>
      <c r="B4" s="5" t="n">
        <v>-3895231</v>
      </c>
      <c r="C4" s="5" t="n">
        <v>-4071932</v>
      </c>
    </row>
    <row r="5" spans="1:3">
      <c r="A5" s="4" t="s">
        <v>110</v>
      </c>
      <c r="B5" s="6" t="n">
        <v>307802</v>
      </c>
      <c r="C5" s="6" t="n">
        <v>253703</v>
      </c>
    </row>
    <row r="6" spans="1:3">
      <c r="A6" s="4" t="s">
        <v>881</v>
      </c>
      <c r="B6" s="6" t="n">
        <v>22768</v>
      </c>
      <c r="C6" s="6" t="n">
        <v>127124</v>
      </c>
    </row>
    <row r="7" spans="1:3">
      <c r="A7" s="4" t="s">
        <v>882</v>
      </c>
      <c r="B7" s="6" t="n">
        <v>69520</v>
      </c>
      <c r="C7" s="6" t="n">
        <v>136671</v>
      </c>
    </row>
    <row r="8" spans="1:3">
      <c r="A8" s="4" t="s">
        <v>883</v>
      </c>
      <c r="B8" s="6" t="n">
        <v>36025</v>
      </c>
      <c r="C8" s="6" t="n">
        <v>251791</v>
      </c>
    </row>
    <row r="9" spans="1:3">
      <c r="A9" s="4" t="s">
        <v>884</v>
      </c>
      <c r="B9" s="6" t="n">
        <v>149155</v>
      </c>
      <c r="C9" s="6" t="n">
        <v>595304</v>
      </c>
    </row>
    <row r="10" spans="1:3">
      <c r="A10" s="4" t="s">
        <v>885</v>
      </c>
      <c r="B10" s="6" t="n">
        <v>779793</v>
      </c>
      <c r="C10" s="6" t="n">
        <v>1519967</v>
      </c>
    </row>
    <row r="11" spans="1:3">
      <c r="A11" s="4" t="s">
        <v>886</v>
      </c>
      <c r="B11" s="6" t="n">
        <v>98378</v>
      </c>
      <c r="C11" s="4" t="s">
        <v>47</v>
      </c>
    </row>
    <row r="12" spans="1:3">
      <c r="A12" s="4" t="s">
        <v>887</v>
      </c>
      <c r="B12" s="6" t="n">
        <v>387415</v>
      </c>
      <c r="C12" s="6" t="n">
        <v>254788</v>
      </c>
    </row>
    <row r="13" spans="1:3">
      <c r="A13" s="4" t="s">
        <v>888</v>
      </c>
      <c r="B13" s="6" t="n">
        <v>2044376</v>
      </c>
      <c r="C13" s="6" t="n">
        <v>932585</v>
      </c>
    </row>
    <row r="14" spans="1:3">
      <c r="A14" s="4" t="s">
        <v>889</v>
      </c>
      <c r="B14" s="5" t="n">
        <v>7694</v>
      </c>
      <c r="C14" s="4" t="s">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0</v>
      </c>
      <c r="B1" s="2" t="s">
        <v>1</v>
      </c>
    </row>
    <row r="2" spans="1:3">
      <c r="B2" s="2" t="s">
        <v>2</v>
      </c>
      <c r="C2" s="2" t="s">
        <v>38</v>
      </c>
    </row>
    <row r="3" spans="1:3">
      <c r="A3" s="4" t="s">
        <v>891</v>
      </c>
      <c r="B3" s="5" t="n">
        <v>3789815</v>
      </c>
      <c r="C3" s="5" t="n">
        <v>3365525</v>
      </c>
    </row>
    <row r="4" spans="1:3">
      <c r="A4" s="4" t="s">
        <v>892</v>
      </c>
      <c r="B4" s="6" t="n">
        <v>-7325704</v>
      </c>
      <c r="C4" s="6" t="n">
        <v>-8176424</v>
      </c>
    </row>
    <row r="5" spans="1:3">
      <c r="A5" s="4" t="s">
        <v>57</v>
      </c>
      <c r="B5" s="6" t="n">
        <v>8386159</v>
      </c>
      <c r="C5" s="6" t="n">
        <v>14354960</v>
      </c>
    </row>
    <row r="6" spans="1:3">
      <c r="A6" s="4" t="s">
        <v>893</v>
      </c>
      <c r="B6" s="4" t="s">
        <v>47</v>
      </c>
      <c r="C6" s="6" t="n">
        <v>-4246770</v>
      </c>
    </row>
    <row r="7" spans="1:3">
      <c r="A7" s="4" t="s">
        <v>110</v>
      </c>
      <c r="B7" s="6" t="n">
        <v>234477</v>
      </c>
      <c r="C7" s="6" t="n">
        <v>202873</v>
      </c>
    </row>
    <row r="8" spans="1:3">
      <c r="A8" s="4" t="s">
        <v>563</v>
      </c>
    </row>
    <row r="9" spans="1:3">
      <c r="A9" s="4" t="s">
        <v>891</v>
      </c>
      <c r="B9" s="6" t="n">
        <v>3000</v>
      </c>
      <c r="C9" s="6" t="n">
        <v>176832</v>
      </c>
    </row>
    <row r="10" spans="1:3">
      <c r="A10" s="4" t="s">
        <v>892</v>
      </c>
      <c r="B10" s="4" t="s">
        <v>47</v>
      </c>
      <c r="C10" s="6" t="n">
        <v>-1835901</v>
      </c>
    </row>
    <row r="11" spans="1:3">
      <c r="A11" s="4" t="s">
        <v>57</v>
      </c>
      <c r="B11" s="4" t="s">
        <v>47</v>
      </c>
      <c r="C11" s="6" t="n">
        <v>1534823</v>
      </c>
    </row>
    <row r="12" spans="1:3">
      <c r="A12" s="4" t="s">
        <v>893</v>
      </c>
      <c r="B12" s="4" t="s">
        <v>47</v>
      </c>
      <c r="C12" s="4" t="s">
        <v>47</v>
      </c>
    </row>
    <row r="13" spans="1:3">
      <c r="A13" s="4" t="s">
        <v>110</v>
      </c>
      <c r="B13" s="4" t="s">
        <v>47</v>
      </c>
      <c r="C13" s="4" t="s">
        <v>47</v>
      </c>
    </row>
    <row r="14" spans="1:3">
      <c r="A14" s="4" t="s">
        <v>894</v>
      </c>
    </row>
    <row r="15" spans="1:3">
      <c r="A15" s="4" t="s">
        <v>891</v>
      </c>
      <c r="B15" s="6" t="n">
        <v>3786815</v>
      </c>
      <c r="C15" s="6" t="n">
        <v>3188693</v>
      </c>
    </row>
    <row r="16" spans="1:3">
      <c r="A16" s="4" t="s">
        <v>892</v>
      </c>
      <c r="B16" s="4" t="s">
        <v>47</v>
      </c>
      <c r="C16" s="6" t="n">
        <v>-2537821</v>
      </c>
    </row>
    <row r="17" spans="1:3">
      <c r="A17" s="4" t="s">
        <v>57</v>
      </c>
      <c r="B17" s="4" t="s">
        <v>47</v>
      </c>
      <c r="C17" s="6" t="n">
        <v>12836787</v>
      </c>
    </row>
    <row r="18" spans="1:3">
      <c r="A18" s="4" t="s">
        <v>893</v>
      </c>
      <c r="B18" s="4" t="s">
        <v>47</v>
      </c>
      <c r="C18" s="6" t="n">
        <v>-4246770</v>
      </c>
    </row>
    <row r="19" spans="1:3">
      <c r="A19" s="4" t="s">
        <v>110</v>
      </c>
      <c r="B19" s="4" t="s">
        <v>47</v>
      </c>
      <c r="C19" s="6" t="n">
        <v>724865</v>
      </c>
    </row>
    <row r="20" spans="1:3">
      <c r="A20" s="4" t="s">
        <v>895</v>
      </c>
    </row>
    <row r="21" spans="1:3">
      <c r="A21" s="4" t="s">
        <v>891</v>
      </c>
      <c r="B21" s="4" t="s">
        <v>47</v>
      </c>
      <c r="C21" s="4" t="s">
        <v>47</v>
      </c>
    </row>
    <row r="22" spans="1:3">
      <c r="A22" s="4" t="s">
        <v>892</v>
      </c>
      <c r="B22" s="4" t="s">
        <v>47</v>
      </c>
      <c r="C22" s="6" t="n">
        <v>-3802702</v>
      </c>
    </row>
    <row r="23" spans="1:3">
      <c r="A23" s="4" t="s">
        <v>57</v>
      </c>
      <c r="B23" s="4" t="s">
        <v>47</v>
      </c>
      <c r="C23" s="6" t="n">
        <v>-16650</v>
      </c>
    </row>
    <row r="24" spans="1:3">
      <c r="A24" s="4" t="s">
        <v>893</v>
      </c>
      <c r="B24" s="4" t="s">
        <v>47</v>
      </c>
      <c r="C24" s="4" t="s">
        <v>47</v>
      </c>
    </row>
    <row r="25" spans="1:3">
      <c r="A25" s="4" t="s">
        <v>110</v>
      </c>
      <c r="B25" s="4" t="s">
        <v>47</v>
      </c>
      <c r="C25" s="4" t="s">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48</v>
      </c>
    </row>
    <row r="2" spans="1:2">
      <c r="A2" s="3" t="s">
        <v>279</v>
      </c>
    </row>
    <row r="3" spans="1:2">
      <c r="A3" s="4" t="s">
        <v>36</v>
      </c>
      <c r="B3" s="5" t="n">
        <v>782138</v>
      </c>
    </row>
    <row r="4" spans="1:2">
      <c r="A4" s="4" t="s">
        <v>897</v>
      </c>
      <c r="B4" s="6" t="n">
        <v>970425</v>
      </c>
    </row>
    <row r="5" spans="1:2">
      <c r="A5" s="4" t="s">
        <v>898</v>
      </c>
      <c r="B5" s="6" t="n">
        <v>697436</v>
      </c>
    </row>
    <row r="6" spans="1:2">
      <c r="A6" s="4" t="s">
        <v>899</v>
      </c>
      <c r="B6" s="6" t="n">
        <v>549390</v>
      </c>
    </row>
    <row r="7" spans="1:2">
      <c r="A7" s="4" t="s">
        <v>900</v>
      </c>
      <c r="B7" s="6" t="n">
        <v>347475</v>
      </c>
    </row>
    <row r="8" spans="1:2">
      <c r="A8" s="4" t="s">
        <v>901</v>
      </c>
      <c r="B8" s="6" t="n">
        <v>27911</v>
      </c>
    </row>
    <row r="9" spans="1:2">
      <c r="A9" s="4" t="s">
        <v>147</v>
      </c>
      <c r="B9" s="5" t="n">
        <v>3374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902</v>
      </c>
      <c r="B1" s="2" t="s">
        <v>1</v>
      </c>
    </row>
    <row r="2" spans="1:3">
      <c r="B2" s="2" t="s">
        <v>2</v>
      </c>
      <c r="C2" s="2" t="s">
        <v>38</v>
      </c>
    </row>
    <row r="3" spans="1:3">
      <c r="A3" s="3" t="s">
        <v>282</v>
      </c>
    </row>
    <row r="4" spans="1:3">
      <c r="A4" s="4" t="s">
        <v>107</v>
      </c>
      <c r="B4" s="5" t="n">
        <v>3789815</v>
      </c>
      <c r="C4" s="5" t="n">
        <v>3365525</v>
      </c>
    </row>
    <row r="5" spans="1:3">
      <c r="A5" s="4" t="s">
        <v>903</v>
      </c>
      <c r="B5" s="4" t="s">
        <v>9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8</v>
      </c>
    </row>
    <row r="3" spans="1:3">
      <c r="A3" s="3" t="s">
        <v>285</v>
      </c>
    </row>
    <row r="4" spans="1:3">
      <c r="A4" s="4" t="s">
        <v>906</v>
      </c>
      <c r="B4" s="6" t="n">
        <v>4638050</v>
      </c>
      <c r="C4" s="6" t="n">
        <v>655000</v>
      </c>
    </row>
    <row r="5" spans="1:3">
      <c r="A5" s="4" t="s">
        <v>907</v>
      </c>
      <c r="B5" s="6" t="n">
        <v>846920</v>
      </c>
      <c r="C5" s="6" t="n">
        <v>4073000</v>
      </c>
    </row>
    <row r="6" spans="1:3">
      <c r="A6" s="4" t="s">
        <v>908</v>
      </c>
      <c r="B6" s="4" t="s">
        <v>47</v>
      </c>
      <c r="C6" s="4" t="s">
        <v>47</v>
      </c>
    </row>
    <row r="7" spans="1:3">
      <c r="A7" s="4" t="s">
        <v>909</v>
      </c>
      <c r="B7" s="4" t="s">
        <v>47</v>
      </c>
      <c r="C7" s="6" t="n">
        <v>-90000</v>
      </c>
    </row>
    <row r="8" spans="1:3">
      <c r="A8" s="4" t="s">
        <v>910</v>
      </c>
      <c r="B8" s="4" t="s">
        <v>47</v>
      </c>
      <c r="C8" s="4" t="s">
        <v>47</v>
      </c>
    </row>
    <row r="9" spans="1:3">
      <c r="A9" s="4" t="s">
        <v>911</v>
      </c>
      <c r="B9" s="6" t="n">
        <v>5484970</v>
      </c>
      <c r="C9" s="6" t="n">
        <v>4638050</v>
      </c>
    </row>
    <row r="10" spans="1:3">
      <c r="A10" s="4" t="s">
        <v>912</v>
      </c>
      <c r="B10" s="11" t="n">
        <v>0.784</v>
      </c>
      <c r="C10" s="11" t="n">
        <v>0.902</v>
      </c>
    </row>
    <row r="11" spans="1:3">
      <c r="A11" s="4" t="s">
        <v>913</v>
      </c>
      <c r="B11" s="12" t="n">
        <v>0.519</v>
      </c>
      <c r="C11" s="12" t="n">
        <v>0.767</v>
      </c>
    </row>
    <row r="12" spans="1:3">
      <c r="A12" s="4" t="s">
        <v>914</v>
      </c>
      <c r="B12" s="4" t="s">
        <v>47</v>
      </c>
      <c r="C12" s="4" t="s">
        <v>47</v>
      </c>
    </row>
    <row r="13" spans="1:3">
      <c r="A13" s="4" t="s">
        <v>915</v>
      </c>
      <c r="B13" s="4" t="s">
        <v>47</v>
      </c>
      <c r="C13" s="12" t="n">
        <v>0.878</v>
      </c>
    </row>
    <row r="14" spans="1:3">
      <c r="A14" s="4" t="s">
        <v>916</v>
      </c>
      <c r="B14" s="4" t="s">
        <v>47</v>
      </c>
      <c r="C14" s="4" t="s">
        <v>47</v>
      </c>
    </row>
    <row r="15" spans="1:3">
      <c r="A15" s="4" t="s">
        <v>917</v>
      </c>
      <c r="B15" s="11" t="n">
        <v>0.742</v>
      </c>
      <c r="C15" s="11" t="n">
        <v>0.7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18</v>
      </c>
      <c r="B1" s="2" t="s">
        <v>919</v>
      </c>
      <c r="C1" s="2" t="s">
        <v>1</v>
      </c>
    </row>
    <row r="2" spans="1:4">
      <c r="B2" s="2" t="s">
        <v>2</v>
      </c>
      <c r="C2" s="2" t="s">
        <v>2</v>
      </c>
      <c r="D2" s="2" t="s">
        <v>38</v>
      </c>
    </row>
    <row r="3" spans="1:4">
      <c r="A3" s="4" t="s">
        <v>920</v>
      </c>
      <c r="B3" s="6" t="n">
        <v>5484970</v>
      </c>
      <c r="C3" s="6" t="n">
        <v>5484970</v>
      </c>
      <c r="D3" s="6" t="n">
        <v>4638050</v>
      </c>
    </row>
    <row r="4" spans="1:4">
      <c r="A4" s="4" t="s">
        <v>921</v>
      </c>
      <c r="B4" s="11" t="n">
        <v>0.742</v>
      </c>
      <c r="C4" s="11" t="n">
        <v>0.742</v>
      </c>
      <c r="D4" s="11" t="n">
        <v>0.784</v>
      </c>
    </row>
    <row r="5" spans="1:4">
      <c r="A5" s="4" t="s">
        <v>922</v>
      </c>
      <c r="C5" s="4" t="s">
        <v>923</v>
      </c>
      <c r="D5" s="4" t="s">
        <v>924</v>
      </c>
    </row>
    <row r="6" spans="1:4">
      <c r="A6" s="4" t="s">
        <v>925</v>
      </c>
      <c r="B6" s="6" t="n">
        <v>4713720</v>
      </c>
      <c r="C6" s="6" t="n">
        <v>4713720</v>
      </c>
      <c r="D6" s="6" t="n">
        <v>3866800</v>
      </c>
    </row>
    <row r="7" spans="1:4">
      <c r="A7" s="4" t="s">
        <v>926</v>
      </c>
      <c r="B7" s="11" t="n">
        <v>0.718</v>
      </c>
      <c r="C7" s="11" t="n">
        <v>0.718</v>
      </c>
      <c r="D7" s="11" t="n">
        <v>0.763</v>
      </c>
    </row>
    <row r="8" spans="1:4">
      <c r="A8" s="4" t="s">
        <v>927</v>
      </c>
    </row>
    <row r="9" spans="1:4">
      <c r="A9" s="4" t="s">
        <v>920</v>
      </c>
      <c r="B9" s="6" t="n">
        <v>200000</v>
      </c>
      <c r="C9" s="6" t="n">
        <v>200000</v>
      </c>
      <c r="D9" s="6" t="n">
        <v>110000</v>
      </c>
    </row>
    <row r="10" spans="1:4">
      <c r="A10" s="4" t="s">
        <v>921</v>
      </c>
      <c r="B10" s="11" t="n">
        <v>0.225</v>
      </c>
      <c r="C10" s="11" t="n">
        <v>0.225</v>
      </c>
      <c r="D10" s="11" t="n">
        <v>0.4</v>
      </c>
    </row>
    <row r="11" spans="1:4">
      <c r="A11" s="4" t="s">
        <v>922</v>
      </c>
      <c r="C11" s="4" t="s">
        <v>928</v>
      </c>
      <c r="D11" s="4" t="s">
        <v>929</v>
      </c>
    </row>
    <row r="12" spans="1:4">
      <c r="A12" s="4" t="s">
        <v>925</v>
      </c>
      <c r="B12" s="6" t="n">
        <v>200000</v>
      </c>
      <c r="C12" s="6" t="n">
        <v>200000</v>
      </c>
      <c r="D12" s="6" t="n">
        <v>110000</v>
      </c>
    </row>
    <row r="13" spans="1:4">
      <c r="A13" s="4" t="s">
        <v>926</v>
      </c>
      <c r="B13" s="11" t="n">
        <v>0.225</v>
      </c>
      <c r="C13" s="11" t="n">
        <v>0.225</v>
      </c>
      <c r="D13" s="11" t="n">
        <v>0.4</v>
      </c>
    </row>
    <row r="14" spans="1:4">
      <c r="A14" s="4" t="s">
        <v>930</v>
      </c>
    </row>
    <row r="15" spans="1:4">
      <c r="A15" s="4" t="s">
        <v>920</v>
      </c>
      <c r="B15" s="6" t="n">
        <v>110000</v>
      </c>
      <c r="C15" s="6" t="n">
        <v>110000</v>
      </c>
      <c r="D15" s="6" t="n">
        <v>165000</v>
      </c>
    </row>
    <row r="16" spans="1:4">
      <c r="A16" s="4" t="s">
        <v>921</v>
      </c>
      <c r="B16" s="11" t="n">
        <v>0.4</v>
      </c>
      <c r="C16" s="11" t="n">
        <v>0.4</v>
      </c>
      <c r="D16" s="11" t="n">
        <v>0.5</v>
      </c>
    </row>
    <row r="17" spans="1:4">
      <c r="A17" s="4" t="s">
        <v>922</v>
      </c>
      <c r="C17" s="4" t="s">
        <v>931</v>
      </c>
      <c r="D17" s="4" t="s">
        <v>932</v>
      </c>
    </row>
    <row r="18" spans="1:4">
      <c r="A18" s="4" t="s">
        <v>925</v>
      </c>
      <c r="B18" s="6" t="n">
        <v>110000</v>
      </c>
      <c r="C18" s="6" t="n">
        <v>110000</v>
      </c>
      <c r="D18" s="6" t="n">
        <v>162500</v>
      </c>
    </row>
    <row r="19" spans="1:4">
      <c r="A19" s="4" t="s">
        <v>926</v>
      </c>
      <c r="B19" s="11" t="n">
        <v>0.4</v>
      </c>
      <c r="C19" s="11" t="n">
        <v>0.4</v>
      </c>
      <c r="D19" s="11" t="n">
        <v>0.5</v>
      </c>
    </row>
    <row r="20" spans="1:4">
      <c r="A20" s="4" t="s">
        <v>933</v>
      </c>
    </row>
    <row r="21" spans="1:4">
      <c r="A21" s="4" t="s">
        <v>920</v>
      </c>
      <c r="B21" s="6" t="n">
        <v>330000</v>
      </c>
      <c r="C21" s="6" t="n">
        <v>330000</v>
      </c>
      <c r="D21" s="6" t="n">
        <v>597300</v>
      </c>
    </row>
    <row r="22" spans="1:4">
      <c r="A22" s="4" t="s">
        <v>921</v>
      </c>
      <c r="B22" s="11" t="n">
        <v>0.42</v>
      </c>
      <c r="C22" s="11" t="n">
        <v>0.42</v>
      </c>
      <c r="D22" s="11" t="n">
        <v>0.6</v>
      </c>
    </row>
    <row r="23" spans="1:4">
      <c r="A23" s="4" t="s">
        <v>922</v>
      </c>
      <c r="C23" s="4" t="s">
        <v>934</v>
      </c>
      <c r="D23" s="4" t="s">
        <v>935</v>
      </c>
    </row>
    <row r="24" spans="1:4">
      <c r="A24" s="4" t="s">
        <v>925</v>
      </c>
      <c r="B24" s="6" t="n">
        <v>330000</v>
      </c>
      <c r="C24" s="6" t="n">
        <v>330000</v>
      </c>
      <c r="D24" s="6" t="n">
        <v>597300</v>
      </c>
    </row>
    <row r="25" spans="1:4">
      <c r="A25" s="4" t="s">
        <v>926</v>
      </c>
      <c r="B25" s="11" t="n">
        <v>0.42</v>
      </c>
      <c r="C25" s="11" t="n">
        <v>0.42</v>
      </c>
      <c r="D25" s="11" t="n">
        <v>0.6</v>
      </c>
    </row>
    <row r="26" spans="1:4">
      <c r="A26" s="4" t="s">
        <v>936</v>
      </c>
    </row>
    <row r="27" spans="1:4">
      <c r="A27" s="4" t="s">
        <v>920</v>
      </c>
      <c r="B27" s="6" t="n">
        <v>165000</v>
      </c>
      <c r="C27" s="6" t="n">
        <v>165000</v>
      </c>
      <c r="D27" s="6" t="n">
        <v>145000</v>
      </c>
    </row>
    <row r="28" spans="1:4">
      <c r="A28" s="4" t="s">
        <v>921</v>
      </c>
      <c r="B28" s="11" t="n">
        <v>0.5</v>
      </c>
      <c r="C28" s="11" t="n">
        <v>0.5</v>
      </c>
      <c r="D28" s="11" t="n">
        <v>0.65</v>
      </c>
    </row>
    <row r="29" spans="1:4">
      <c r="A29" s="4" t="s">
        <v>922</v>
      </c>
      <c r="C29" s="4" t="s">
        <v>923</v>
      </c>
      <c r="D29" s="4" t="s">
        <v>937</v>
      </c>
    </row>
    <row r="30" spans="1:4">
      <c r="A30" s="4" t="s">
        <v>925</v>
      </c>
      <c r="B30" s="6" t="n">
        <v>162500</v>
      </c>
      <c r="C30" s="6" t="n">
        <v>162500</v>
      </c>
      <c r="D30" s="6" t="n">
        <v>36250</v>
      </c>
    </row>
    <row r="31" spans="1:4">
      <c r="A31" s="4" t="s">
        <v>926</v>
      </c>
      <c r="B31" s="11" t="n">
        <v>0.5</v>
      </c>
      <c r="C31" s="11" t="n">
        <v>0.5</v>
      </c>
      <c r="D31" s="11" t="n">
        <v>0.65</v>
      </c>
    </row>
    <row r="32" spans="1:4">
      <c r="A32" s="4" t="s">
        <v>938</v>
      </c>
    </row>
    <row r="33" spans="1:4">
      <c r="A33" s="4" t="s">
        <v>920</v>
      </c>
      <c r="B33" s="6" t="n">
        <v>627220</v>
      </c>
      <c r="C33" s="6" t="n">
        <v>627220</v>
      </c>
      <c r="D33" s="6" t="n">
        <v>3195750</v>
      </c>
    </row>
    <row r="34" spans="1:4">
      <c r="A34" s="4" t="s">
        <v>921</v>
      </c>
      <c r="B34" s="11" t="n">
        <v>0.6</v>
      </c>
      <c r="C34" s="11" t="n">
        <v>0.6</v>
      </c>
      <c r="D34" s="11" t="n">
        <v>0.8</v>
      </c>
    </row>
    <row r="35" spans="1:4">
      <c r="A35" s="4" t="s">
        <v>922</v>
      </c>
      <c r="C35" s="4" t="s">
        <v>939</v>
      </c>
      <c r="D35" s="4" t="s">
        <v>940</v>
      </c>
    </row>
    <row r="36" spans="1:4">
      <c r="A36" s="4" t="s">
        <v>925</v>
      </c>
      <c r="B36" s="6" t="n">
        <v>627220</v>
      </c>
      <c r="C36" s="6" t="n">
        <v>627220</v>
      </c>
      <c r="D36" s="6" t="n">
        <v>2808250</v>
      </c>
    </row>
    <row r="37" spans="1:4">
      <c r="A37" s="4" t="s">
        <v>926</v>
      </c>
      <c r="B37" s="11" t="n">
        <v>0.6</v>
      </c>
      <c r="C37" s="11" t="n">
        <v>0.6</v>
      </c>
      <c r="D37" s="11" t="n">
        <v>0.8</v>
      </c>
    </row>
    <row r="38" spans="1:4">
      <c r="A38" s="4" t="s">
        <v>941</v>
      </c>
    </row>
    <row r="39" spans="1:4">
      <c r="A39" s="4" t="s">
        <v>920</v>
      </c>
      <c r="B39" s="6" t="n">
        <v>145000</v>
      </c>
      <c r="C39" s="6" t="n">
        <v>145000</v>
      </c>
      <c r="D39" s="6" t="n">
        <v>100000</v>
      </c>
    </row>
    <row r="40" spans="1:4">
      <c r="A40" s="4" t="s">
        <v>921</v>
      </c>
      <c r="B40" s="11" t="n">
        <v>0.65</v>
      </c>
      <c r="C40" s="11" t="n">
        <v>0.65</v>
      </c>
      <c r="D40" s="11" t="n">
        <v>0.85</v>
      </c>
    </row>
    <row r="41" spans="1:4">
      <c r="A41" s="4" t="s">
        <v>922</v>
      </c>
      <c r="C41" s="4" t="s">
        <v>942</v>
      </c>
      <c r="D41" s="4" t="s">
        <v>943</v>
      </c>
    </row>
    <row r="42" spans="1:4">
      <c r="A42" s="4" t="s">
        <v>925</v>
      </c>
      <c r="B42" s="6" t="n">
        <v>36250</v>
      </c>
      <c r="C42" s="6" t="n">
        <v>36250</v>
      </c>
      <c r="D42" s="4" t="s">
        <v>47</v>
      </c>
    </row>
    <row r="43" spans="1:4">
      <c r="A43" s="4" t="s">
        <v>926</v>
      </c>
      <c r="B43" s="11" t="n">
        <v>0.65</v>
      </c>
      <c r="C43" s="11" t="n">
        <v>0.65</v>
      </c>
      <c r="D43" s="11" t="n">
        <v>0.85</v>
      </c>
    </row>
    <row r="44" spans="1:4">
      <c r="A44" s="4" t="s">
        <v>944</v>
      </c>
    </row>
    <row r="45" spans="1:4">
      <c r="A45" s="4" t="s">
        <v>920</v>
      </c>
      <c r="B45" s="6" t="n">
        <v>3482750</v>
      </c>
      <c r="C45" s="6" t="n">
        <v>3482750</v>
      </c>
      <c r="D45" s="6" t="n">
        <v>25000</v>
      </c>
    </row>
    <row r="46" spans="1:4">
      <c r="A46" s="4" t="s">
        <v>921</v>
      </c>
      <c r="B46" s="11" t="n">
        <v>0.8</v>
      </c>
      <c r="C46" s="11" t="n">
        <v>0.8</v>
      </c>
      <c r="D46" s="11" t="n">
        <v>1.05</v>
      </c>
    </row>
    <row r="47" spans="1:4">
      <c r="A47" s="4" t="s">
        <v>922</v>
      </c>
      <c r="C47" s="4" t="s">
        <v>945</v>
      </c>
      <c r="D47" s="4" t="s">
        <v>946</v>
      </c>
    </row>
    <row r="48" spans="1:4">
      <c r="A48" s="4" t="s">
        <v>925</v>
      </c>
      <c r="B48" s="6" t="n">
        <v>3095250</v>
      </c>
      <c r="C48" s="6" t="n">
        <v>3095250</v>
      </c>
      <c r="D48" s="4" t="s">
        <v>47</v>
      </c>
    </row>
    <row r="49" spans="1:4">
      <c r="A49" s="4" t="s">
        <v>926</v>
      </c>
      <c r="B49" s="11" t="n">
        <v>0.8</v>
      </c>
      <c r="C49" s="11" t="n">
        <v>0.8</v>
      </c>
      <c r="D49" s="11" t="n">
        <v>1.05</v>
      </c>
    </row>
    <row r="50" spans="1:4">
      <c r="A50" s="4" t="s">
        <v>947</v>
      </c>
    </row>
    <row r="51" spans="1:4">
      <c r="A51" s="4" t="s">
        <v>920</v>
      </c>
      <c r="B51" s="6" t="n">
        <v>100000</v>
      </c>
      <c r="C51" s="6" t="n">
        <v>100000</v>
      </c>
      <c r="D51" s="6" t="n">
        <v>220000</v>
      </c>
    </row>
    <row r="52" spans="1:4">
      <c r="A52" s="4" t="s">
        <v>921</v>
      </c>
      <c r="B52" s="11" t="n">
        <v>0.85</v>
      </c>
      <c r="C52" s="11" t="n">
        <v>0.85</v>
      </c>
      <c r="D52" s="11" t="n">
        <v>1.26</v>
      </c>
    </row>
    <row r="53" spans="1:4">
      <c r="A53" s="4" t="s">
        <v>922</v>
      </c>
      <c r="C53" s="4" t="s">
        <v>948</v>
      </c>
      <c r="D53" s="4" t="s">
        <v>949</v>
      </c>
    </row>
    <row r="54" spans="1:4">
      <c r="A54" s="4" t="s">
        <v>925</v>
      </c>
      <c r="B54" s="4" t="s">
        <v>47</v>
      </c>
      <c r="C54" s="4" t="s">
        <v>47</v>
      </c>
      <c r="D54" s="6" t="n">
        <v>110000</v>
      </c>
    </row>
    <row r="55" spans="1:4">
      <c r="A55" s="4" t="s">
        <v>926</v>
      </c>
      <c r="B55" s="11" t="n">
        <v>0.85</v>
      </c>
      <c r="C55" s="11" t="n">
        <v>0.85</v>
      </c>
      <c r="D55" s="11" t="n">
        <v>1.26</v>
      </c>
    </row>
    <row r="56" spans="1:4">
      <c r="A56" s="4" t="s">
        <v>950</v>
      </c>
    </row>
    <row r="57" spans="1:4">
      <c r="A57" s="4" t="s">
        <v>920</v>
      </c>
      <c r="B57" s="6" t="n">
        <v>25000</v>
      </c>
      <c r="C57" s="6" t="n">
        <v>25000</v>
      </c>
      <c r="D57" s="6" t="n">
        <v>10000</v>
      </c>
    </row>
    <row r="58" spans="1:4">
      <c r="A58" s="4" t="s">
        <v>921</v>
      </c>
      <c r="B58" s="11" t="n">
        <v>1.05</v>
      </c>
      <c r="C58" s="11" t="n">
        <v>1.05</v>
      </c>
      <c r="D58" s="11" t="n">
        <v>1.3</v>
      </c>
    </row>
    <row r="59" spans="1:4">
      <c r="A59" s="4" t="s">
        <v>922</v>
      </c>
      <c r="C59" s="4" t="s">
        <v>951</v>
      </c>
      <c r="D59" s="4" t="s">
        <v>952</v>
      </c>
    </row>
    <row r="60" spans="1:4">
      <c r="A60" s="4" t="s">
        <v>925</v>
      </c>
      <c r="B60" s="4" t="s">
        <v>47</v>
      </c>
      <c r="C60" s="4" t="s">
        <v>47</v>
      </c>
      <c r="D60" s="6" t="n">
        <v>7500</v>
      </c>
    </row>
    <row r="61" spans="1:4">
      <c r="A61" s="4" t="s">
        <v>926</v>
      </c>
      <c r="B61" s="11" t="n">
        <v>1.05</v>
      </c>
      <c r="C61" s="11" t="n">
        <v>1.05</v>
      </c>
      <c r="D61" s="11" t="n">
        <v>1.3</v>
      </c>
    </row>
    <row r="62" spans="1:4">
      <c r="A62" s="4" t="s">
        <v>953</v>
      </c>
    </row>
    <row r="63" spans="1:4">
      <c r="A63" s="4" t="s">
        <v>920</v>
      </c>
      <c r="B63" s="6" t="n">
        <v>220000</v>
      </c>
      <c r="C63" s="6" t="n">
        <v>220000</v>
      </c>
      <c r="D63" s="6" t="n">
        <v>60000</v>
      </c>
    </row>
    <row r="64" spans="1:4">
      <c r="A64" s="4" t="s">
        <v>921</v>
      </c>
      <c r="B64" s="11" t="n">
        <v>1.26</v>
      </c>
      <c r="C64" s="11" t="n">
        <v>1.26</v>
      </c>
      <c r="D64" s="11" t="n">
        <v>1.386</v>
      </c>
    </row>
    <row r="65" spans="1:4">
      <c r="A65" s="4" t="s">
        <v>922</v>
      </c>
      <c r="C65" s="4" t="s">
        <v>954</v>
      </c>
      <c r="D65" s="4" t="s">
        <v>949</v>
      </c>
    </row>
    <row r="66" spans="1:4">
      <c r="A66" s="4" t="s">
        <v>925</v>
      </c>
      <c r="B66" s="6" t="n">
        <v>110000</v>
      </c>
      <c r="C66" s="6" t="n">
        <v>110000</v>
      </c>
      <c r="D66" s="6" t="n">
        <v>30000</v>
      </c>
    </row>
    <row r="67" spans="1:4">
      <c r="A67" s="4" t="s">
        <v>926</v>
      </c>
      <c r="B67" s="11" t="n">
        <v>1.26</v>
      </c>
      <c r="C67" s="11" t="n">
        <v>1.26</v>
      </c>
      <c r="D67" s="11" t="n">
        <v>1.386</v>
      </c>
    </row>
    <row r="68" spans="1:4">
      <c r="A68" s="4" t="s">
        <v>955</v>
      </c>
    </row>
    <row r="69" spans="1:4">
      <c r="A69" s="4" t="s">
        <v>920</v>
      </c>
      <c r="B69" s="6" t="n">
        <v>10000</v>
      </c>
      <c r="C69" s="6" t="n">
        <v>10000</v>
      </c>
      <c r="D69" s="6" t="n">
        <v>10000</v>
      </c>
    </row>
    <row r="70" spans="1:4">
      <c r="A70" s="4" t="s">
        <v>921</v>
      </c>
      <c r="B70" s="11" t="n">
        <v>1.3</v>
      </c>
      <c r="C70" s="11" t="n">
        <v>1.3</v>
      </c>
      <c r="D70" s="11" t="n">
        <v>1.666</v>
      </c>
    </row>
    <row r="71" spans="1:4">
      <c r="A71" s="4" t="s">
        <v>922</v>
      </c>
      <c r="C71" s="4" t="s">
        <v>956</v>
      </c>
      <c r="D71" s="4" t="s">
        <v>957</v>
      </c>
    </row>
    <row r="72" spans="1:4">
      <c r="A72" s="4" t="s">
        <v>925</v>
      </c>
      <c r="B72" s="6" t="n">
        <v>7500</v>
      </c>
      <c r="C72" s="6" t="n">
        <v>7500</v>
      </c>
      <c r="D72" s="6" t="n">
        <v>5000</v>
      </c>
    </row>
    <row r="73" spans="1:4">
      <c r="A73" s="4" t="s">
        <v>926</v>
      </c>
      <c r="B73" s="11" t="n">
        <v>1.3</v>
      </c>
      <c r="C73" s="11" t="n">
        <v>1.3</v>
      </c>
      <c r="D73" s="11" t="n">
        <v>1.666</v>
      </c>
    </row>
    <row r="74" spans="1:4">
      <c r="A74" s="4" t="s">
        <v>958</v>
      </c>
    </row>
    <row r="75" spans="1:4">
      <c r="A75" s="4" t="s">
        <v>920</v>
      </c>
      <c r="B75" s="6" t="n">
        <v>60000</v>
      </c>
      <c r="C75" s="6" t="n">
        <v>60000</v>
      </c>
    </row>
    <row r="76" spans="1:4">
      <c r="A76" s="4" t="s">
        <v>921</v>
      </c>
      <c r="B76" s="11" t="n">
        <v>1.386</v>
      </c>
      <c r="C76" s="11" t="n">
        <v>1.386</v>
      </c>
    </row>
    <row r="77" spans="1:4">
      <c r="A77" s="4" t="s">
        <v>922</v>
      </c>
      <c r="C77" s="4" t="s">
        <v>954</v>
      </c>
    </row>
    <row r="78" spans="1:4">
      <c r="A78" s="4" t="s">
        <v>925</v>
      </c>
      <c r="B78" s="6" t="n">
        <v>30000</v>
      </c>
      <c r="C78" s="6" t="n">
        <v>30000</v>
      </c>
    </row>
    <row r="79" spans="1:4">
      <c r="A79" s="4" t="s">
        <v>926</v>
      </c>
      <c r="B79" s="11" t="n">
        <v>1.386</v>
      </c>
      <c r="C79" s="11" t="n">
        <v>1.386</v>
      </c>
    </row>
    <row r="80" spans="1:4">
      <c r="A80" s="4" t="s">
        <v>959</v>
      </c>
    </row>
    <row r="81" spans="1:4">
      <c r="A81" s="4" t="s">
        <v>920</v>
      </c>
      <c r="B81" s="6" t="n">
        <v>10000</v>
      </c>
      <c r="C81" s="6" t="n">
        <v>10000</v>
      </c>
    </row>
    <row r="82" spans="1:4">
      <c r="A82" s="4" t="s">
        <v>921</v>
      </c>
      <c r="B82" s="11" t="n">
        <v>1.666</v>
      </c>
      <c r="C82" s="11" t="n">
        <v>1.666</v>
      </c>
    </row>
    <row r="83" spans="1:4">
      <c r="A83" s="4" t="s">
        <v>922</v>
      </c>
      <c r="B83" s="4" t="s">
        <v>960</v>
      </c>
    </row>
    <row r="84" spans="1:4">
      <c r="A84" s="4" t="s">
        <v>925</v>
      </c>
      <c r="B84" s="6" t="n">
        <v>5000</v>
      </c>
      <c r="C84" s="6" t="n">
        <v>5000</v>
      </c>
    </row>
    <row r="85" spans="1:4">
      <c r="A85" s="4" t="s">
        <v>926</v>
      </c>
      <c r="B85" s="11" t="n">
        <v>1.666</v>
      </c>
      <c r="C85" s="11" t="n">
        <v>1.66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8</v>
      </c>
    </row>
    <row r="3" spans="1:3">
      <c r="A3" s="4" t="s">
        <v>962</v>
      </c>
      <c r="C3" s="4" t="s">
        <v>442</v>
      </c>
    </row>
    <row r="4" spans="1:3">
      <c r="A4" s="4" t="s">
        <v>963</v>
      </c>
      <c r="C4" s="4" t="s">
        <v>964</v>
      </c>
    </row>
    <row r="5" spans="1:3">
      <c r="A5" s="4" t="s">
        <v>965</v>
      </c>
      <c r="C5" s="4" t="s">
        <v>966</v>
      </c>
    </row>
    <row r="6" spans="1:3">
      <c r="A6" s="4" t="s">
        <v>967</v>
      </c>
      <c r="B6" s="4" t="s">
        <v>529</v>
      </c>
      <c r="C6" s="4" t="s">
        <v>529</v>
      </c>
    </row>
    <row r="7" spans="1:3">
      <c r="A7" s="4" t="s">
        <v>968</v>
      </c>
    </row>
    <row r="8" spans="1:3">
      <c r="A8" s="4" t="s">
        <v>962</v>
      </c>
      <c r="B8" s="4" t="s">
        <v>969</v>
      </c>
    </row>
    <row r="9" spans="1:3">
      <c r="A9" s="4" t="s">
        <v>963</v>
      </c>
      <c r="B9" s="4" t="s">
        <v>970</v>
      </c>
    </row>
    <row r="10" spans="1:3">
      <c r="A10" s="4" t="s">
        <v>965</v>
      </c>
      <c r="B10" s="4" t="s">
        <v>971</v>
      </c>
    </row>
    <row r="11" spans="1:3">
      <c r="A11" s="4" t="s">
        <v>972</v>
      </c>
    </row>
    <row r="12" spans="1:3">
      <c r="A12" s="4" t="s">
        <v>962</v>
      </c>
      <c r="B12" s="4" t="s">
        <v>442</v>
      </c>
    </row>
    <row r="13" spans="1:3">
      <c r="A13" s="4" t="s">
        <v>963</v>
      </c>
      <c r="B13" s="4" t="s">
        <v>973</v>
      </c>
    </row>
    <row r="14" spans="1:3">
      <c r="A14" s="4" t="s">
        <v>965</v>
      </c>
      <c r="B14" s="4" t="s">
        <v>9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 customWidth="1" max="7" min="7" width="32"/>
    <col customWidth="1" max="8" min="8" width="21"/>
    <col customWidth="1" max="9" min="9" width="26"/>
    <col customWidth="1" max="10" min="10" width="27"/>
    <col customWidth="1" max="11" min="11" width="27"/>
  </cols>
  <sheetData>
    <row r="1" spans="1:11">
      <c r="A1" s="1" t="s">
        <v>975</v>
      </c>
      <c r="B1" s="2" t="s">
        <v>976</v>
      </c>
      <c r="C1" s="2" t="s">
        <v>977</v>
      </c>
      <c r="D1" s="2" t="s">
        <v>978</v>
      </c>
      <c r="E1" s="2" t="s">
        <v>979</v>
      </c>
      <c r="F1" s="2" t="s">
        <v>980</v>
      </c>
      <c r="G1" s="2" t="s">
        <v>981</v>
      </c>
      <c r="H1" s="2" t="s">
        <v>982</v>
      </c>
      <c r="I1" s="2" t="s">
        <v>983</v>
      </c>
      <c r="J1" s="2" t="s">
        <v>799</v>
      </c>
      <c r="K1" s="2" t="s">
        <v>670</v>
      </c>
    </row>
    <row r="2" spans="1:11">
      <c r="A2" s="4" t="s">
        <v>984</v>
      </c>
      <c r="J2" s="5" t="n">
        <v>388000</v>
      </c>
      <c r="K2" s="5" t="n">
        <v>1386000</v>
      </c>
    </row>
    <row r="3" spans="1:11">
      <c r="A3" s="4" t="s">
        <v>671</v>
      </c>
      <c r="J3" s="6" t="n">
        <v>538904</v>
      </c>
      <c r="K3" s="6" t="n">
        <v>2431822</v>
      </c>
    </row>
    <row r="4" spans="1:11">
      <c r="A4" s="4" t="s">
        <v>778</v>
      </c>
      <c r="J4" s="5" t="n">
        <v>1270435</v>
      </c>
      <c r="K4" s="5" t="n">
        <v>2163750</v>
      </c>
    </row>
    <row r="5" spans="1:11">
      <c r="A5" s="4" t="s">
        <v>417</v>
      </c>
      <c r="H5" s="4" t="s">
        <v>418</v>
      </c>
    </row>
    <row r="6" spans="1:11">
      <c r="A6" s="4" t="s">
        <v>415</v>
      </c>
      <c r="H6" s="4" t="s">
        <v>416</v>
      </c>
    </row>
    <row r="7" spans="1:11">
      <c r="A7" s="4" t="s">
        <v>985</v>
      </c>
      <c r="H7" s="5" t="n">
        <v>100000</v>
      </c>
    </row>
    <row r="8" spans="1:11">
      <c r="A8" s="4" t="s">
        <v>140</v>
      </c>
    </row>
    <row r="9" spans="1:11">
      <c r="A9" s="4" t="s">
        <v>685</v>
      </c>
      <c r="J9" s="6" t="n">
        <v>2054887</v>
      </c>
      <c r="K9" s="6" t="n">
        <v>4918580</v>
      </c>
    </row>
    <row r="10" spans="1:11">
      <c r="A10" s="4" t="s">
        <v>986</v>
      </c>
      <c r="J10" s="5" t="n">
        <v>687200</v>
      </c>
      <c r="K10" s="5" t="n">
        <v>2805008</v>
      </c>
    </row>
    <row r="11" spans="1:11">
      <c r="A11" s="4" t="s">
        <v>987</v>
      </c>
      <c r="J11" s="6" t="n">
        <v>669362</v>
      </c>
      <c r="K11" s="6" t="n">
        <v>2309997</v>
      </c>
    </row>
    <row r="12" spans="1:11">
      <c r="A12" s="4" t="s">
        <v>984</v>
      </c>
      <c r="J12" s="5" t="n">
        <v>388000</v>
      </c>
      <c r="K12" s="5" t="n">
        <v>1386000</v>
      </c>
    </row>
    <row r="13" spans="1:11">
      <c r="A13" s="4" t="s">
        <v>988</v>
      </c>
      <c r="J13" s="6" t="n">
        <v>1038017</v>
      </c>
      <c r="K13" s="6" t="n">
        <v>131250</v>
      </c>
    </row>
    <row r="14" spans="1:11">
      <c r="A14" s="4" t="s">
        <v>989</v>
      </c>
    </row>
    <row r="15" spans="1:11">
      <c r="A15" s="4" t="s">
        <v>990</v>
      </c>
      <c r="D15" s="5" t="n">
        <v>35000</v>
      </c>
    </row>
    <row r="16" spans="1:11">
      <c r="A16" s="4" t="s">
        <v>991</v>
      </c>
      <c r="D16" s="6" t="n">
        <v>25000</v>
      </c>
    </row>
    <row r="17" spans="1:11">
      <c r="A17" s="4" t="s">
        <v>992</v>
      </c>
    </row>
    <row r="18" spans="1:11">
      <c r="A18" s="4" t="s">
        <v>985</v>
      </c>
      <c r="C18" s="5" t="n">
        <v>750000</v>
      </c>
    </row>
    <row r="19" spans="1:11">
      <c r="A19" s="4" t="s">
        <v>993</v>
      </c>
    </row>
    <row r="20" spans="1:11">
      <c r="A20" s="4" t="s">
        <v>985</v>
      </c>
      <c r="B20" s="5" t="n">
        <v>500000</v>
      </c>
    </row>
    <row r="21" spans="1:11">
      <c r="A21" s="4" t="s">
        <v>994</v>
      </c>
    </row>
    <row r="22" spans="1:11">
      <c r="A22" s="4" t="s">
        <v>778</v>
      </c>
      <c r="E22" s="5" t="n">
        <v>50000</v>
      </c>
      <c r="F22" s="5" t="n">
        <v>121000</v>
      </c>
      <c r="G22" s="5" t="n">
        <v>31516</v>
      </c>
    </row>
    <row r="23" spans="1:11">
      <c r="A23" s="4" t="s">
        <v>415</v>
      </c>
      <c r="E23" s="4" t="s">
        <v>995</v>
      </c>
      <c r="F23" s="4" t="s">
        <v>996</v>
      </c>
      <c r="G23" s="4" t="s">
        <v>997</v>
      </c>
    </row>
    <row r="24" spans="1:11">
      <c r="A24" s="4" t="s">
        <v>998</v>
      </c>
      <c r="E24" s="4" t="s">
        <v>694</v>
      </c>
      <c r="F24" s="4" t="s">
        <v>694</v>
      </c>
      <c r="G24" s="4" t="s">
        <v>694</v>
      </c>
    </row>
    <row r="25" spans="1:11">
      <c r="A25" s="4" t="s">
        <v>999</v>
      </c>
      <c r="E25" s="6" t="n">
        <v>15</v>
      </c>
      <c r="F25" s="6" t="n">
        <v>15</v>
      </c>
      <c r="G25" s="6" t="n">
        <v>15</v>
      </c>
    </row>
    <row r="26" spans="1:11">
      <c r="A26" s="4" t="s">
        <v>1000</v>
      </c>
    </row>
    <row r="27" spans="1:11">
      <c r="A27" s="4" t="s">
        <v>671</v>
      </c>
      <c r="E27" s="5" t="n">
        <v>52500</v>
      </c>
      <c r="F27" s="5" t="n">
        <v>137375</v>
      </c>
      <c r="G27" s="5" t="n">
        <v>33516</v>
      </c>
    </row>
    <row r="28" spans="1:11">
      <c r="A28" s="4" t="s">
        <v>417</v>
      </c>
      <c r="E28" s="4" t="s">
        <v>418</v>
      </c>
      <c r="F28" s="4" t="s">
        <v>418</v>
      </c>
      <c r="G28" s="4" t="s">
        <v>418</v>
      </c>
    </row>
    <row r="29" spans="1:11">
      <c r="A29" s="4" t="s">
        <v>1001</v>
      </c>
    </row>
    <row r="30" spans="1:11">
      <c r="A30" s="4" t="s">
        <v>671</v>
      </c>
      <c r="E30" s="5" t="n">
        <v>2500</v>
      </c>
      <c r="F30" s="5" t="n">
        <v>163785</v>
      </c>
      <c r="G30" s="5" t="n">
        <v>2000</v>
      </c>
    </row>
    <row r="31" spans="1:11">
      <c r="A31" s="4" t="s">
        <v>1002</v>
      </c>
    </row>
    <row r="32" spans="1:11">
      <c r="A32" s="4" t="s">
        <v>778</v>
      </c>
      <c r="E32" s="5" t="n">
        <v>50000</v>
      </c>
      <c r="F32" s="5" t="n">
        <v>121000</v>
      </c>
      <c r="G32" s="5" t="n">
        <v>31516</v>
      </c>
    </row>
    <row r="33" spans="1:11">
      <c r="A33" s="4" t="s">
        <v>415</v>
      </c>
      <c r="E33" s="4" t="s">
        <v>995</v>
      </c>
      <c r="F33" s="4" t="s">
        <v>996</v>
      </c>
      <c r="G33" s="4" t="s">
        <v>997</v>
      </c>
    </row>
    <row r="34" spans="1:11">
      <c r="A34" s="4" t="s">
        <v>998</v>
      </c>
      <c r="E34" s="4" t="s">
        <v>694</v>
      </c>
      <c r="F34" s="4" t="s">
        <v>694</v>
      </c>
      <c r="G34" s="4" t="s">
        <v>694</v>
      </c>
    </row>
    <row r="35" spans="1:11">
      <c r="A35" s="4" t="s">
        <v>999</v>
      </c>
      <c r="E35" s="6" t="n">
        <v>15</v>
      </c>
      <c r="F35" s="6" t="n">
        <v>15</v>
      </c>
      <c r="G35" s="6" t="n">
        <v>15</v>
      </c>
    </row>
    <row r="36" spans="1:11">
      <c r="A36" s="4" t="s">
        <v>1003</v>
      </c>
    </row>
    <row r="37" spans="1:11">
      <c r="A37" s="4" t="s">
        <v>671</v>
      </c>
      <c r="E37" s="5" t="n">
        <v>52500</v>
      </c>
      <c r="F37" s="5" t="n">
        <v>137375</v>
      </c>
      <c r="G37" s="5" t="n">
        <v>33516</v>
      </c>
    </row>
    <row r="38" spans="1:11">
      <c r="A38" s="4" t="s">
        <v>417</v>
      </c>
      <c r="E38" s="4" t="s">
        <v>418</v>
      </c>
      <c r="F38" s="4" t="s">
        <v>418</v>
      </c>
      <c r="G38" s="4" t="s">
        <v>418</v>
      </c>
    </row>
    <row r="39" spans="1:11">
      <c r="A39" s="4" t="s">
        <v>1004</v>
      </c>
    </row>
    <row r="40" spans="1:11">
      <c r="A40" s="4" t="s">
        <v>671</v>
      </c>
      <c r="E40" s="5" t="n">
        <v>2500</v>
      </c>
      <c r="F40" s="5" t="n">
        <v>163785</v>
      </c>
      <c r="G40" s="5" t="n">
        <v>2000</v>
      </c>
    </row>
    <row r="41" spans="1:11">
      <c r="A41" s="4" t="s">
        <v>1005</v>
      </c>
    </row>
    <row r="42" spans="1:11">
      <c r="A42" s="4" t="s">
        <v>671</v>
      </c>
      <c r="F42" s="5" t="n">
        <v>274345</v>
      </c>
    </row>
    <row r="43" spans="1:11">
      <c r="A43" s="4" t="s">
        <v>417</v>
      </c>
      <c r="F43" s="4" t="s">
        <v>433</v>
      </c>
    </row>
    <row r="44" spans="1:11">
      <c r="A44" s="4" t="s">
        <v>415</v>
      </c>
      <c r="F44" s="4" t="s">
        <v>724</v>
      </c>
    </row>
    <row r="45" spans="1:11">
      <c r="A45" s="4" t="s">
        <v>998</v>
      </c>
      <c r="F45" s="4" t="s">
        <v>726</v>
      </c>
    </row>
    <row r="46" spans="1:11">
      <c r="A46" s="4" t="s">
        <v>999</v>
      </c>
      <c r="F46" s="6" t="n">
        <v>15</v>
      </c>
    </row>
    <row r="47" spans="1:11">
      <c r="A47" s="4" t="s">
        <v>1006</v>
      </c>
    </row>
    <row r="48" spans="1:11">
      <c r="A48" s="4" t="s">
        <v>671</v>
      </c>
      <c r="F48" s="5" t="n">
        <v>274345</v>
      </c>
    </row>
    <row r="49" spans="1:11">
      <c r="A49" s="4" t="s">
        <v>417</v>
      </c>
      <c r="F49" s="4" t="s">
        <v>433</v>
      </c>
    </row>
    <row r="50" spans="1:11">
      <c r="A50" s="4" t="s">
        <v>415</v>
      </c>
      <c r="F50" s="4" t="s">
        <v>724</v>
      </c>
    </row>
    <row r="51" spans="1:11">
      <c r="A51" s="4" t="s">
        <v>998</v>
      </c>
      <c r="F51" s="4" t="s">
        <v>726</v>
      </c>
    </row>
    <row r="52" spans="1:11">
      <c r="A52" s="4" t="s">
        <v>999</v>
      </c>
      <c r="F52" s="6" t="n">
        <v>15</v>
      </c>
    </row>
    <row r="53" spans="1:11">
      <c r="A53" s="4" t="s">
        <v>1007</v>
      </c>
    </row>
    <row r="54" spans="1:11">
      <c r="A54" s="4" t="s">
        <v>685</v>
      </c>
      <c r="I54" s="6" t="n">
        <v>35170123</v>
      </c>
    </row>
    <row r="55" spans="1:11">
      <c r="A55" s="4" t="s">
        <v>986</v>
      </c>
      <c r="I55" s="5" t="n">
        <v>1518022</v>
      </c>
    </row>
    <row r="56" spans="1:11">
      <c r="A56" s="4" t="s">
        <v>1008</v>
      </c>
      <c r="I56" s="6" t="n">
        <v>4452443</v>
      </c>
    </row>
    <row r="57" spans="1:11">
      <c r="A57" s="4" t="s">
        <v>1009</v>
      </c>
      <c r="I57" s="5" t="n">
        <v>203820</v>
      </c>
    </row>
    <row r="58" spans="1:11">
      <c r="A58" s="4" t="s">
        <v>987</v>
      </c>
      <c r="I58" s="6" t="n">
        <v>681183</v>
      </c>
    </row>
    <row r="59" spans="1:11">
      <c r="A59" s="4" t="s">
        <v>984</v>
      </c>
      <c r="I59" s="5" t="n">
        <v>23000</v>
      </c>
    </row>
    <row r="60" spans="1:11">
      <c r="A60" s="4" t="s">
        <v>1010</v>
      </c>
      <c r="I60" s="6" t="n">
        <v>7353538</v>
      </c>
    </row>
    <row r="61" spans="1:11">
      <c r="A61" s="4" t="s">
        <v>1011</v>
      </c>
      <c r="I61" s="6" t="n">
        <v>385000</v>
      </c>
    </row>
    <row r="62" spans="1:11">
      <c r="A62" s="4" t="s">
        <v>988</v>
      </c>
      <c r="I62" s="6" t="n">
        <v>3930000</v>
      </c>
    </row>
    <row r="63" spans="1:11">
      <c r="A63" s="4" t="s">
        <v>1012</v>
      </c>
      <c r="I63" s="6" t="n">
        <v>144928</v>
      </c>
    </row>
    <row r="64" spans="1:11">
      <c r="A64" s="4" t="s">
        <v>1013</v>
      </c>
      <c r="I64" s="6" t="n">
        <v>26666</v>
      </c>
    </row>
    <row r="65" spans="1:11">
      <c r="A65" s="4" t="s">
        <v>1014</v>
      </c>
    </row>
    <row r="66" spans="1:11">
      <c r="A66" s="4" t="s">
        <v>990</v>
      </c>
      <c r="D66"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8</v>
      </c>
    </row>
    <row r="3" spans="1:3">
      <c r="A3" s="3" t="s">
        <v>187</v>
      </c>
    </row>
    <row r="4" spans="1:3">
      <c r="A4" s="4" t="s">
        <v>126</v>
      </c>
      <c r="B4" s="5" t="n">
        <v>-20669033</v>
      </c>
      <c r="C4" s="5" t="n">
        <v>-11936343</v>
      </c>
    </row>
    <row r="5" spans="1:3">
      <c r="A5" s="3" t="s">
        <v>188</v>
      </c>
    </row>
    <row r="6" spans="1:3">
      <c r="A6" s="4" t="s">
        <v>189</v>
      </c>
      <c r="B6" s="6" t="n">
        <v>3713299</v>
      </c>
      <c r="C6" s="6" t="n">
        <v>4359074</v>
      </c>
    </row>
    <row r="7" spans="1:3">
      <c r="A7" s="4" t="s">
        <v>190</v>
      </c>
      <c r="B7" s="6" t="n">
        <v>348651</v>
      </c>
      <c r="C7" s="4" t="s">
        <v>47</v>
      </c>
    </row>
    <row r="8" spans="1:3">
      <c r="A8" s="4" t="s">
        <v>191</v>
      </c>
      <c r="B8" s="6" t="n">
        <v>491896</v>
      </c>
      <c r="C8" s="4" t="s">
        <v>47</v>
      </c>
    </row>
    <row r="9" spans="1:3">
      <c r="A9" s="4" t="s">
        <v>192</v>
      </c>
      <c r="B9" s="4" t="s">
        <v>47</v>
      </c>
      <c r="C9" s="4" t="s">
        <v>47</v>
      </c>
    </row>
    <row r="10" spans="1:3">
      <c r="A10" s="4" t="s">
        <v>193</v>
      </c>
      <c r="B10" s="6" t="n">
        <v>1465724</v>
      </c>
      <c r="C10" s="6" t="n">
        <v>724865</v>
      </c>
    </row>
    <row r="11" spans="1:3">
      <c r="A11" s="4" t="s">
        <v>194</v>
      </c>
      <c r="B11" s="6" t="n">
        <v>7255724</v>
      </c>
      <c r="C11" s="6" t="n">
        <v>1367813</v>
      </c>
    </row>
    <row r="12" spans="1:3">
      <c r="A12" s="4" t="s">
        <v>195</v>
      </c>
      <c r="B12" s="6" t="n">
        <v>64095</v>
      </c>
      <c r="C12" s="4" t="s">
        <v>47</v>
      </c>
    </row>
    <row r="13" spans="1:3">
      <c r="A13" s="4" t="s">
        <v>196</v>
      </c>
      <c r="B13" s="4" t="s">
        <v>47</v>
      </c>
      <c r="C13" s="4" t="s">
        <v>47</v>
      </c>
    </row>
    <row r="14" spans="1:3">
      <c r="A14" s="4" t="s">
        <v>197</v>
      </c>
      <c r="B14" s="6" t="n">
        <v>63651</v>
      </c>
      <c r="C14" s="6" t="n">
        <v>52343</v>
      </c>
    </row>
    <row r="15" spans="1:3">
      <c r="A15" s="4" t="s">
        <v>198</v>
      </c>
      <c r="B15" s="6" t="n">
        <v>1422708</v>
      </c>
      <c r="C15" s="6" t="n">
        <v>309116</v>
      </c>
    </row>
    <row r="16" spans="1:3">
      <c r="A16" s="4" t="s">
        <v>199</v>
      </c>
      <c r="B16" s="6" t="n">
        <v>1108244</v>
      </c>
      <c r="C16" s="6" t="n">
        <v>2810836</v>
      </c>
    </row>
    <row r="17" spans="1:3">
      <c r="A17" s="4" t="s">
        <v>200</v>
      </c>
      <c r="B17" s="6" t="n">
        <v>366974</v>
      </c>
      <c r="C17" s="6" t="n">
        <v>-2555350</v>
      </c>
    </row>
    <row r="18" spans="1:3">
      <c r="A18" s="3" t="s">
        <v>201</v>
      </c>
    </row>
    <row r="19" spans="1:3">
      <c r="A19" s="4" t="s">
        <v>202</v>
      </c>
      <c r="B19" s="6" t="n">
        <v>-1322212</v>
      </c>
      <c r="C19" s="6" t="n">
        <v>-252771</v>
      </c>
    </row>
    <row r="20" spans="1:3">
      <c r="A20" s="4" t="s">
        <v>42</v>
      </c>
      <c r="B20" s="6" t="n">
        <v>-85000</v>
      </c>
      <c r="C20" s="6" t="n">
        <v>64871</v>
      </c>
    </row>
    <row r="21" spans="1:3">
      <c r="A21" s="4" t="s">
        <v>203</v>
      </c>
      <c r="B21" s="6" t="n">
        <v>137128</v>
      </c>
      <c r="C21" s="6" t="n">
        <v>-245885</v>
      </c>
    </row>
    <row r="22" spans="1:3">
      <c r="A22" s="4" t="s">
        <v>52</v>
      </c>
      <c r="B22" s="6" t="n">
        <v>-19254</v>
      </c>
      <c r="C22" s="6" t="n">
        <v>112892</v>
      </c>
    </row>
    <row r="23" spans="1:3">
      <c r="A23" s="4" t="s">
        <v>59</v>
      </c>
      <c r="B23" s="6" t="n">
        <v>2280801</v>
      </c>
      <c r="C23" s="6" t="n">
        <v>387204</v>
      </c>
    </row>
    <row r="24" spans="1:3">
      <c r="A24" s="4" t="s">
        <v>61</v>
      </c>
      <c r="B24" s="6" t="n">
        <v>1073867</v>
      </c>
      <c r="C24" s="6" t="n">
        <v>399710</v>
      </c>
    </row>
    <row r="25" spans="1:3">
      <c r="A25" s="4" t="s">
        <v>204</v>
      </c>
      <c r="B25" s="6" t="n">
        <v>50750</v>
      </c>
      <c r="C25" s="4" t="s">
        <v>47</v>
      </c>
    </row>
    <row r="26" spans="1:3">
      <c r="A26" s="4" t="s">
        <v>205</v>
      </c>
      <c r="B26" s="6" t="n">
        <v>-254667</v>
      </c>
      <c r="C26" s="6" t="n">
        <v>23980</v>
      </c>
    </row>
    <row r="27" spans="1:3">
      <c r="A27" s="4" t="s">
        <v>206</v>
      </c>
      <c r="B27" s="6" t="n">
        <v>-2506654</v>
      </c>
      <c r="C27" s="6" t="n">
        <v>-4377645</v>
      </c>
    </row>
    <row r="28" spans="1:3">
      <c r="A28" s="3" t="s">
        <v>207</v>
      </c>
    </row>
    <row r="29" spans="1:3">
      <c r="A29" s="4" t="s">
        <v>208</v>
      </c>
      <c r="B29" s="6" t="n">
        <v>761096</v>
      </c>
      <c r="C29" s="4" t="s">
        <v>47</v>
      </c>
    </row>
    <row r="30" spans="1:3">
      <c r="A30" s="4" t="s">
        <v>209</v>
      </c>
      <c r="B30" s="4" t="s">
        <v>47</v>
      </c>
      <c r="C30" s="6" t="n">
        <v>-2825889</v>
      </c>
    </row>
    <row r="31" spans="1:3">
      <c r="A31" s="4" t="s">
        <v>210</v>
      </c>
      <c r="B31" s="6" t="n">
        <v>-407865</v>
      </c>
      <c r="C31" s="6" t="n">
        <v>-1395450</v>
      </c>
    </row>
    <row r="32" spans="1:3">
      <c r="A32" s="4" t="s">
        <v>211</v>
      </c>
      <c r="B32" s="6" t="n">
        <v>353231</v>
      </c>
      <c r="C32" s="6" t="n">
        <v>-4221339</v>
      </c>
    </row>
    <row r="33" spans="1:3">
      <c r="A33" s="3" t="s">
        <v>212</v>
      </c>
    </row>
    <row r="34" spans="1:3">
      <c r="A34" s="4" t="s">
        <v>213</v>
      </c>
      <c r="B34" s="6" t="n">
        <v>-305781</v>
      </c>
      <c r="C34" s="6" t="n">
        <v>-199568</v>
      </c>
    </row>
    <row r="35" spans="1:3">
      <c r="A35" s="4" t="s">
        <v>214</v>
      </c>
      <c r="B35" s="6" t="n">
        <v>374000</v>
      </c>
      <c r="C35" s="6" t="n">
        <v>6136120</v>
      </c>
    </row>
    <row r="36" spans="1:3">
      <c r="A36" s="4" t="s">
        <v>215</v>
      </c>
      <c r="B36" s="4" t="s">
        <v>47</v>
      </c>
      <c r="C36" s="6" t="n">
        <v>2000</v>
      </c>
    </row>
    <row r="37" spans="1:3">
      <c r="A37" s="4" t="s">
        <v>216</v>
      </c>
      <c r="B37" s="6" t="n">
        <v>586000</v>
      </c>
      <c r="C37" s="6" t="n">
        <v>2041501</v>
      </c>
    </row>
    <row r="38" spans="1:3">
      <c r="A38" s="4" t="s">
        <v>217</v>
      </c>
      <c r="B38" s="6" t="n">
        <v>1270435</v>
      </c>
      <c r="C38" s="6" t="n">
        <v>2163750</v>
      </c>
    </row>
    <row r="39" spans="1:3">
      <c r="A39" s="4" t="s">
        <v>218</v>
      </c>
      <c r="B39" s="6" t="n">
        <v>-36629</v>
      </c>
      <c r="C39" s="6" t="n">
        <v>-1114331</v>
      </c>
    </row>
    <row r="40" spans="1:3">
      <c r="A40" s="4" t="s">
        <v>219</v>
      </c>
      <c r="B40" s="6" t="n">
        <v>410841</v>
      </c>
      <c r="C40" s="6" t="n">
        <v>155066</v>
      </c>
    </row>
    <row r="41" spans="1:3">
      <c r="A41" s="4" t="s">
        <v>220</v>
      </c>
      <c r="B41" s="6" t="n">
        <v>-112277</v>
      </c>
      <c r="C41" s="6" t="n">
        <v>-449800</v>
      </c>
    </row>
    <row r="42" spans="1:3">
      <c r="A42" s="4" t="s">
        <v>221</v>
      </c>
      <c r="B42" s="6" t="n">
        <v>2186589</v>
      </c>
      <c r="C42" s="6" t="n">
        <v>8734738</v>
      </c>
    </row>
    <row r="43" spans="1:3">
      <c r="A43" s="4" t="s">
        <v>222</v>
      </c>
      <c r="B43" s="6" t="n">
        <v>-4576</v>
      </c>
      <c r="C43" s="6" t="n">
        <v>-175031</v>
      </c>
    </row>
    <row r="44" spans="1:3">
      <c r="A44" s="4" t="s">
        <v>223</v>
      </c>
      <c r="B44" s="6" t="n">
        <v>28590</v>
      </c>
      <c r="C44" s="6" t="n">
        <v>-39277</v>
      </c>
    </row>
    <row r="45" spans="1:3">
      <c r="A45" s="4" t="s">
        <v>224</v>
      </c>
      <c r="B45" s="6" t="n">
        <v>81736</v>
      </c>
      <c r="C45" s="6" t="n">
        <v>121013</v>
      </c>
    </row>
    <row r="46" spans="1:3">
      <c r="A46" s="4" t="s">
        <v>225</v>
      </c>
      <c r="B46" s="6" t="n">
        <v>110325</v>
      </c>
      <c r="C46" s="6" t="n">
        <v>81736</v>
      </c>
    </row>
    <row r="47" spans="1:3">
      <c r="A47" s="3" t="s">
        <v>226</v>
      </c>
    </row>
    <row r="48" spans="1:3">
      <c r="A48" s="4" t="s">
        <v>227</v>
      </c>
      <c r="B48" s="6" t="n">
        <v>67370</v>
      </c>
      <c r="C48" s="6" t="n">
        <v>230424</v>
      </c>
    </row>
    <row r="49" spans="1:3">
      <c r="A49" s="4" t="s">
        <v>228</v>
      </c>
      <c r="B49" s="4" t="s">
        <v>47</v>
      </c>
      <c r="C49" s="4" t="s">
        <v>47</v>
      </c>
    </row>
    <row r="50" spans="1:3">
      <c r="A50" s="3" t="s">
        <v>229</v>
      </c>
    </row>
    <row r="51" spans="1:3">
      <c r="A51" s="4" t="s">
        <v>230</v>
      </c>
      <c r="B51" s="6" t="n">
        <v>1100310</v>
      </c>
      <c r="C51" s="6" t="n">
        <v>4256291</v>
      </c>
    </row>
    <row r="52" spans="1:3">
      <c r="A52" s="4" t="s">
        <v>231</v>
      </c>
      <c r="B52" s="6" t="n">
        <v>0</v>
      </c>
      <c r="C52" s="6" t="n">
        <v>2342112</v>
      </c>
    </row>
    <row r="53" spans="1:3">
      <c r="A53" s="4" t="s">
        <v>232</v>
      </c>
      <c r="B53" s="6" t="n">
        <v>15000</v>
      </c>
      <c r="C53" s="6" t="n">
        <v>18750</v>
      </c>
    </row>
    <row r="54" spans="1:3">
      <c r="A54" s="4" t="s">
        <v>233</v>
      </c>
      <c r="B54" s="6" t="n">
        <v>0</v>
      </c>
      <c r="C54" s="6" t="n">
        <v>162000</v>
      </c>
    </row>
    <row r="55" spans="1:3">
      <c r="A55" s="4" t="s">
        <v>234</v>
      </c>
      <c r="B55" s="6" t="n">
        <v>0</v>
      </c>
      <c r="C55" s="6" t="n">
        <v>62500</v>
      </c>
    </row>
    <row r="56" spans="1:3">
      <c r="A56" s="4" t="s">
        <v>235</v>
      </c>
      <c r="B56" s="6" t="n">
        <v>0</v>
      </c>
      <c r="C56" s="6" t="n">
        <v>70</v>
      </c>
    </row>
    <row r="57" spans="1:3">
      <c r="A57" s="4" t="s">
        <v>236</v>
      </c>
      <c r="B57" s="6" t="n">
        <v>997483</v>
      </c>
      <c r="C57" s="6" t="n">
        <v>6318324</v>
      </c>
    </row>
    <row r="58" spans="1:3">
      <c r="A58" s="4" t="s">
        <v>237</v>
      </c>
      <c r="B58" s="6" t="n">
        <v>0</v>
      </c>
      <c r="C58" s="6" t="n">
        <v>599052</v>
      </c>
    </row>
    <row r="59" spans="1:3">
      <c r="A59" s="4" t="s">
        <v>238</v>
      </c>
      <c r="B59" s="6" t="n">
        <v>1844834</v>
      </c>
      <c r="C59" s="4" t="s">
        <v>47</v>
      </c>
    </row>
    <row r="60" spans="1:3">
      <c r="A60" s="4" t="s">
        <v>239</v>
      </c>
      <c r="B60" s="6" t="n">
        <v>0</v>
      </c>
      <c r="C60" s="6" t="n">
        <v>600000</v>
      </c>
    </row>
    <row r="61" spans="1:3">
      <c r="A61" s="4" t="s">
        <v>240</v>
      </c>
      <c r="B61" s="6" t="n">
        <v>577588</v>
      </c>
      <c r="C61" s="4" t="s">
        <v>47</v>
      </c>
    </row>
    <row r="62" spans="1:3">
      <c r="A62" s="4" t="s">
        <v>241</v>
      </c>
      <c r="B62" s="5" t="n">
        <v>829273</v>
      </c>
      <c r="C62" s="5" t="n">
        <v>466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9:09:25Z</dcterms:created>
  <dcterms:modified xmlns:dcterms="http://purl.org/dc/terms/" xmlns:xsi="http://www.w3.org/2001/XMLSchema-instance" xsi:type="dcterms:W3CDTF">2020-05-19T19:09:25Z</dcterms:modified>
</cp:coreProperties>
</file>